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Summary of Significant Accounti" sheetId="8" state="visible" r:id="rId8"/>
    <sheet xmlns:r="http://schemas.openxmlformats.org/officeDocument/2006/relationships" name="Chapter 11 Emergence" sheetId="9" state="visible" r:id="rId9"/>
    <sheet xmlns:r="http://schemas.openxmlformats.org/officeDocument/2006/relationships" name="Fresh Start Accounting" sheetId="10" state="visible" r:id="rId10"/>
    <sheet xmlns:r="http://schemas.openxmlformats.org/officeDocument/2006/relationships" name="Intangible Assets" sheetId="11" state="visible" r:id="rId11"/>
    <sheet xmlns:r="http://schemas.openxmlformats.org/officeDocument/2006/relationships" name="Operating Leases" sheetId="12" state="visible" r:id="rId12"/>
    <sheet xmlns:r="http://schemas.openxmlformats.org/officeDocument/2006/relationships" name="Debt" sheetId="13" state="visible" r:id="rId13"/>
    <sheet xmlns:r="http://schemas.openxmlformats.org/officeDocument/2006/relationships" name="Fair Value of Measur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Loss) Per Common Shar" sheetId="17" state="visible" r:id="rId17"/>
    <sheet xmlns:r="http://schemas.openxmlformats.org/officeDocument/2006/relationships" name="Revenue" sheetId="18" state="visible" r:id="rId18"/>
    <sheet xmlns:r="http://schemas.openxmlformats.org/officeDocument/2006/relationships" name="Reportable Segments" sheetId="19" state="visible" r:id="rId19"/>
    <sheet xmlns:r="http://schemas.openxmlformats.org/officeDocument/2006/relationships" name="Recent Accounting Pronouncem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hapter 11 Emergence (Tables)" sheetId="23" state="visible" r:id="rId23"/>
    <sheet xmlns:r="http://schemas.openxmlformats.org/officeDocument/2006/relationships" name="Fresh Start Accounting (Tables)" sheetId="24" state="visible" r:id="rId24"/>
    <sheet xmlns:r="http://schemas.openxmlformats.org/officeDocument/2006/relationships" name="Intangible Assets (Tables)" sheetId="25" state="visible" r:id="rId25"/>
    <sheet xmlns:r="http://schemas.openxmlformats.org/officeDocument/2006/relationships" name="Operating Leases (Tables)" sheetId="26" state="visible" r:id="rId26"/>
    <sheet xmlns:r="http://schemas.openxmlformats.org/officeDocument/2006/relationships" name="Debt (Tables)" sheetId="27" state="visible" r:id="rId27"/>
    <sheet xmlns:r="http://schemas.openxmlformats.org/officeDocument/2006/relationships" name="Fair Value of Measurements (Tab" sheetId="28" state="visible" r:id="rId28"/>
    <sheet xmlns:r="http://schemas.openxmlformats.org/officeDocument/2006/relationships" name="Income Taxes (Tables)" sheetId="29" state="visible" r:id="rId29"/>
    <sheet xmlns:r="http://schemas.openxmlformats.org/officeDocument/2006/relationships" name="Earnings (Loss) Per Common Sh_2" sheetId="30" state="visible" r:id="rId30"/>
    <sheet xmlns:r="http://schemas.openxmlformats.org/officeDocument/2006/relationships" name="Revenue (Tables)" sheetId="31" state="visible" r:id="rId31"/>
    <sheet xmlns:r="http://schemas.openxmlformats.org/officeDocument/2006/relationships" name="Reportable Segments (Tables)" sheetId="32" state="visible" r:id="rId32"/>
    <sheet xmlns:r="http://schemas.openxmlformats.org/officeDocument/2006/relationships" name="Summary of Significant Accoun_4" sheetId="33" state="visible" r:id="rId33"/>
    <sheet xmlns:r="http://schemas.openxmlformats.org/officeDocument/2006/relationships" name="Chapter 11 Emergence - Narrativ" sheetId="34" state="visible" r:id="rId34"/>
    <sheet xmlns:r="http://schemas.openxmlformats.org/officeDocument/2006/relationships" name="Chapter 11 Emergence - Reorgani" sheetId="35" state="visible" r:id="rId35"/>
    <sheet xmlns:r="http://schemas.openxmlformats.org/officeDocument/2006/relationships" name="Fresh Start Accounting - Reorga" sheetId="36" state="visible" r:id="rId36"/>
    <sheet xmlns:r="http://schemas.openxmlformats.org/officeDocument/2006/relationships" name="Fresh Start Accounting - Balanc" sheetId="37" state="visible" r:id="rId37"/>
    <sheet xmlns:r="http://schemas.openxmlformats.org/officeDocument/2006/relationships" name="Fresh Start Accounting - Footno" sheetId="38" state="visible" r:id="rId38"/>
    <sheet xmlns:r="http://schemas.openxmlformats.org/officeDocument/2006/relationships" name="Intangible Assets - Components " sheetId="39" state="visible" r:id="rId39"/>
    <sheet xmlns:r="http://schemas.openxmlformats.org/officeDocument/2006/relationships" name="Intangible Assets - Expected Fu" sheetId="40" state="visible" r:id="rId40"/>
    <sheet xmlns:r="http://schemas.openxmlformats.org/officeDocument/2006/relationships" name="Operating Leases - Narrative an" sheetId="41" state="visible" r:id="rId41"/>
    <sheet xmlns:r="http://schemas.openxmlformats.org/officeDocument/2006/relationships" name="Operating Leases - Maturities a" sheetId="42" state="visible" r:id="rId42"/>
    <sheet xmlns:r="http://schemas.openxmlformats.org/officeDocument/2006/relationships" name="Debt - Summary of Company's Cur" sheetId="43" state="visible" r:id="rId43"/>
    <sheet xmlns:r="http://schemas.openxmlformats.org/officeDocument/2006/relationships" name="Debt - Additional Information (" sheetId="44" state="visible" r:id="rId44"/>
    <sheet xmlns:r="http://schemas.openxmlformats.org/officeDocument/2006/relationships" name="Fair Value of Measurements (Det" sheetId="45" state="visible" r:id="rId45"/>
    <sheet xmlns:r="http://schemas.openxmlformats.org/officeDocument/2006/relationships" name="Income Taxes (Detail)" sheetId="46" state="visible" r:id="rId46"/>
    <sheet xmlns:r="http://schemas.openxmlformats.org/officeDocument/2006/relationships" name="Earnings (Loss) Per Common Sh_3" sheetId="47" state="visible" r:id="rId47"/>
    <sheet xmlns:r="http://schemas.openxmlformats.org/officeDocument/2006/relationships" name="Earnings (Loss) Per Common Sh_4" sheetId="48" state="visible" r:id="rId48"/>
    <sheet xmlns:r="http://schemas.openxmlformats.org/officeDocument/2006/relationships" name="Revenue - Additional Informatio" sheetId="49" state="visible" r:id="rId49"/>
    <sheet xmlns:r="http://schemas.openxmlformats.org/officeDocument/2006/relationships" name="Revenue - Capitalized Mobilizat" sheetId="50" state="visible" r:id="rId50"/>
    <sheet xmlns:r="http://schemas.openxmlformats.org/officeDocument/2006/relationships" name="Revenue - Summary of Accounts A" sheetId="51" state="visible" r:id="rId51"/>
    <sheet xmlns:r="http://schemas.openxmlformats.org/officeDocument/2006/relationships" name="Revenue - Summary of Future Obl" sheetId="52" state="visible" r:id="rId52"/>
    <sheet xmlns:r="http://schemas.openxmlformats.org/officeDocument/2006/relationships" name="Reportable Segments - Additiona" sheetId="53" state="visible" r:id="rId53"/>
    <sheet xmlns:r="http://schemas.openxmlformats.org/officeDocument/2006/relationships" name="Reportable Segments - Results o" sheetId="54" state="visible" r:id="rId54"/>
    <sheet xmlns:r="http://schemas.openxmlformats.org/officeDocument/2006/relationships" name="Reportable Segments - Revenue b" sheetId="55" state="visible" r:id="rId55"/>
    <sheet xmlns:r="http://schemas.openxmlformats.org/officeDocument/2006/relationships" name="Uncategorized Items - q2-630201" sheetId="56" state="visible" r:id="rId56"/>
  </sheets>
  <definedNames/>
  <calcPr calcId="124519" fullCalcOnLoad="1"/>
</workbook>
</file>

<file path=xl/sharedStrings.xml><?xml version="1.0" encoding="utf-8"?>
<sst xmlns="http://schemas.openxmlformats.org/spreadsheetml/2006/main" uniqueCount="692">
  <si>
    <t>Document and Entity Information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1-7573</t>
  </si>
  <si>
    <t>Entity Registrant Name</t>
  </si>
  <si>
    <t>PARKER DRILLING CO /DE/</t>
  </si>
  <si>
    <t>Entity Incorporation, State or Country Code</t>
  </si>
  <si>
    <t>DE</t>
  </si>
  <si>
    <t>Entity Tax Identification Number</t>
  </si>
  <si>
    <t>73-0618660</t>
  </si>
  <si>
    <t>Entity Address, Address Line One</t>
  </si>
  <si>
    <t>5 Greenway Plaza, Suite 100</t>
  </si>
  <si>
    <t>Entity Address, City or Town</t>
  </si>
  <si>
    <t>Houston</t>
  </si>
  <si>
    <t>Entity Address, State or Province</t>
  </si>
  <si>
    <t>TX</t>
  </si>
  <si>
    <t>Entity Address, Postal Zip Code</t>
  </si>
  <si>
    <t>77046</t>
  </si>
  <si>
    <t>City Area Code</t>
  </si>
  <si>
    <t>281</t>
  </si>
  <si>
    <t>Local Phone Number</t>
  </si>
  <si>
    <t>406-2000</t>
  </si>
  <si>
    <t>Title of each class</t>
  </si>
  <si>
    <t>Common Stock, par value $0.01 per share</t>
  </si>
  <si>
    <t>Trading Symbol</t>
  </si>
  <si>
    <t>PKD</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Document Fiscal Year Focus</t>
  </si>
  <si>
    <t>2019</t>
  </si>
  <si>
    <t>Document Fiscal Period Focus</t>
  </si>
  <si>
    <t>Q2</t>
  </si>
  <si>
    <t>Entity Central Index Key</t>
  </si>
  <si>
    <t>0000076321</t>
  </si>
  <si>
    <t>Current Fiscal Year End Date</t>
  </si>
  <si>
    <t>--12-31</t>
  </si>
  <si>
    <t>Amendment Flag</t>
  </si>
  <si>
    <t>CONSOLIDATED CONDENSED BALANCE SHEETS - USD ($) $ in Thousands</t>
  </si>
  <si>
    <t>Dec. 31, 2018</t>
  </si>
  <si>
    <t>Current assets:</t>
  </si>
  <si>
    <t>Cash and cash equivalents</t>
  </si>
  <si>
    <t>Restricted cash</t>
  </si>
  <si>
    <t>Accounts and notes receivable, net of allowance for bad debts of $269 at June 30, 2019 and $7,767 at December 31, 2018</t>
  </si>
  <si>
    <t>Rig materials and supplies</t>
  </si>
  <si>
    <t>Other current assets</t>
  </si>
  <si>
    <t>Total current assets</t>
  </si>
  <si>
    <t>Property, plant and equipment, net of accumulated depreciation of $18,742 at June 30, 2019 and $951,798 at December 31, 2018</t>
  </si>
  <si>
    <t>Intangible assets, net (Note 4)</t>
  </si>
  <si>
    <t>Deferred income taxes</t>
  </si>
  <si>
    <t>Other non-current assets</t>
  </si>
  <si>
    <t>Total assets</t>
  </si>
  <si>
    <t>Current liabilities:</t>
  </si>
  <si>
    <t>Debtor in possession financing (Note 2)</t>
  </si>
  <si>
    <t>Accounts payable and accrued liabilities</t>
  </si>
  <si>
    <t>Accrued income taxes</t>
  </si>
  <si>
    <t>Total current liabilities</t>
  </si>
  <si>
    <t>Long-term debt (Note 6)</t>
  </si>
  <si>
    <t>Other long-term liabilities</t>
  </si>
  <si>
    <t>Long-term deferred tax liability</t>
  </si>
  <si>
    <t>Commitments and contingencies (Note 9)</t>
  </si>
  <si>
    <t xml:space="preserve"> </t>
  </si>
  <si>
    <t>Total liabilities not subject to compromise</t>
  </si>
  <si>
    <t>Liabilities subject to compromise (Note 2)</t>
  </si>
  <si>
    <t>Total liabilities</t>
  </si>
  <si>
    <t>Stockholders' equity:</t>
  </si>
  <si>
    <t>Predecessor preferred stock, $1.00 par value, 1,942,000 shares authorized, 500,000 shares issued and outstanding</t>
  </si>
  <si>
    <t>Predecessor common stock, $0.16 2/3 par value, 18,666,667 shares authorized, 9,385,060 shares issued and outstanding (9,384,669 shares issued and outstanding in 2018)</t>
  </si>
  <si>
    <t>Predecessor capital in excess of par value</t>
  </si>
  <si>
    <t>Accumulated other comprehensive income (loss)</t>
  </si>
  <si>
    <t>Successor common stock, $0.01 par value, 500,000,000 shares authorized, 15,044,739 shares issued and outstanding</t>
  </si>
  <si>
    <t>Successor capital in excess of par value</t>
  </si>
  <si>
    <t>Retained earnings (accumulated deficit)</t>
  </si>
  <si>
    <t>Total stockholders’ equity</t>
  </si>
  <si>
    <t>Total liabilities and stockholders’ equity</t>
  </si>
  <si>
    <t>CONSOLIDATED CONDENSED BALANCE SHEETS (Parenthetical) - USD ($) $ in Thousands</t>
  </si>
  <si>
    <t>Statement of Financial Position [Abstract]</t>
  </si>
  <si>
    <t>Allowance for bad debts</t>
  </si>
  <si>
    <t>Accumulated depreciation and amortization on property, plant and equip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 USD ($) $ in Thousands</t>
  </si>
  <si>
    <t>3 Months Ended</t>
  </si>
  <si>
    <t>Mar. 31, 2019</t>
  </si>
  <si>
    <t>Jun. 30, 2018</t>
  </si>
  <si>
    <t>Income Statement [Abstract]</t>
  </si>
  <si>
    <t>Revenues</t>
  </si>
  <si>
    <t>Expenses:</t>
  </si>
  <si>
    <t>Operating expenses</t>
  </si>
  <si>
    <t>Depreciation and amortization</t>
  </si>
  <si>
    <t>Total expenses</t>
  </si>
  <si>
    <t>Total operating gross margin (loss)</t>
  </si>
  <si>
    <t>General and administrative expense</t>
  </si>
  <si>
    <t>Gain (loss) on disposition of assets, net</t>
  </si>
  <si>
    <t>Reorganization items</t>
  </si>
  <si>
    <t>Total operating income (loss)</t>
  </si>
  <si>
    <t>Other income (expense):</t>
  </si>
  <si>
    <t>Interest expense</t>
  </si>
  <si>
    <t>Interest income</t>
  </si>
  <si>
    <t>Other</t>
  </si>
  <si>
    <t>Total other income (expense)</t>
  </si>
  <si>
    <t>Income (loss) before income taxes</t>
  </si>
  <si>
    <t>Income tax expense</t>
  </si>
  <si>
    <t>Net income (loss)</t>
  </si>
  <si>
    <t>Less: Convertible preferred stock dividend</t>
  </si>
  <si>
    <t>Net income (loss) available to common stockholders</t>
  </si>
  <si>
    <t>Basic earnings (loss) per common share (in dollars per share)</t>
  </si>
  <si>
    <t>Diluted earnings (loss) per common share (in dollars per share)</t>
  </si>
  <si>
    <t>Number of common shares used in computing earnings per share:</t>
  </si>
  <si>
    <t>Basic (in shares)</t>
  </si>
  <si>
    <t>Diluted (in shares)</t>
  </si>
  <si>
    <t>CONSOLIDATED CONDENSED STATEMENTS OF COMPREHENSIVE INCOME (LOSS) - USD ($) $ in Thousands</t>
  </si>
  <si>
    <t>Comprehensive income (loss):</t>
  </si>
  <si>
    <t>Other comprehensive income (loss), net of tax:</t>
  </si>
  <si>
    <t>Currency translation difference on related borrowings</t>
  </si>
  <si>
    <t>Currency translation difference on foreign currency net investments</t>
  </si>
  <si>
    <t>Total other comprehensive income (loss), net of tax:</t>
  </si>
  <si>
    <t>Comprehensive income (loss) attributable to controlling interest</t>
  </si>
  <si>
    <t>CONSOLIDATED CONDENSED STATEMENTS OF CASH FLOWS - USD ($) $ in Thousands</t>
  </si>
  <si>
    <t>Cash flows from operating activities:</t>
  </si>
  <si>
    <t>Adjustments to reconcile net income (loss):</t>
  </si>
  <si>
    <t>(Gain) loss on disposition of assets, net</t>
  </si>
  <si>
    <t>Deferred tax expense (benefit)</t>
  </si>
  <si>
    <t>Expenses not requiring cash</t>
  </si>
  <si>
    <t>Change in assets and liabilities:</t>
  </si>
  <si>
    <t>Accounts and notes receivable</t>
  </si>
  <si>
    <t>Other assets</t>
  </si>
  <si>
    <t>Net cash provided by (used in) operating activities</t>
  </si>
  <si>
    <t>Cash flows from investing activities:</t>
  </si>
  <si>
    <t>Capital expenditures</t>
  </si>
  <si>
    <t>Proceeds from the sale of assets</t>
  </si>
  <si>
    <t>Net cash provided by (used in) investing activities</t>
  </si>
  <si>
    <t>Cash flows from financing activities:</t>
  </si>
  <si>
    <t>Payments of debt issuance costs</t>
  </si>
  <si>
    <t>Proceeds from rights offering</t>
  </si>
  <si>
    <t>Payment of amounts borrowed under debtor in possession financing</t>
  </si>
  <si>
    <t>Predecessor preferred stock dividend</t>
  </si>
  <si>
    <t>Shares surrendered in lieu of tax</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CONSOLIDATED CONDENSED STATEMENTS OF STOCKHOLDERS' EQUITY - USD ($) shares in Thousands, $ in Thousands</t>
  </si>
  <si>
    <t>Total</t>
  </si>
  <si>
    <t>Common Stock</t>
  </si>
  <si>
    <t>Preferred Stock</t>
  </si>
  <si>
    <t>Treasury Stock</t>
  </si>
  <si>
    <t>Capital in Excess of Par Value</t>
  </si>
  <si>
    <t>Accumulated Deficit</t>
  </si>
  <si>
    <t>Accumulated Other Comprehensive Income (Loss)</t>
  </si>
  <si>
    <t>Stockholders' equity, beginning balance at Dec. 31, 2017</t>
  </si>
  <si>
    <t>Shares outstanding, beginning balance at Dec. 31, 2017</t>
  </si>
  <si>
    <t>Increase (Decrease) in Stockholders' Equity [Roll Forward]</t>
  </si>
  <si>
    <t>Activity in employees’ stock plans</t>
  </si>
  <si>
    <t>Activity in employees’ stock plans (in shares)</t>
  </si>
  <si>
    <t>Amortization of stock-based awards</t>
  </si>
  <si>
    <t>Comprehensive Income:</t>
  </si>
  <si>
    <t>Other comprehensive income (loss)</t>
  </si>
  <si>
    <t>Stockholders' equity, ending balance at Mar. 31, 2018</t>
  </si>
  <si>
    <t>Shares outstanding, ending balance at Mar. 31, 2018</t>
  </si>
  <si>
    <t>Stockholders' equity, ending balance at Jun. 30, 2018</t>
  </si>
  <si>
    <t>Shares outstanding, ending balance at Jun. 30, 2018</t>
  </si>
  <si>
    <t>Stockholders' equity, beginning balance at Mar. 31, 2018</t>
  </si>
  <si>
    <t>Shares outstanding, beginning balance at Mar. 31, 2018</t>
  </si>
  <si>
    <t>Stockholders' equity, beginning balance at Dec. 31, 2018</t>
  </si>
  <si>
    <t>Shares outstanding, beginning balance at Dec. 31, 2018</t>
  </si>
  <si>
    <t>Stockholders' equity, ending balance at Mar. 31, 2019</t>
  </si>
  <si>
    <t>Shares outstanding, ending balance at Mar. 31, 2019</t>
  </si>
  <si>
    <t>Stockholders' equity, ending balance at Mar. 30, 2019</t>
  </si>
  <si>
    <t>Shares outstanding, ending balance at Mar. 30, 2019</t>
  </si>
  <si>
    <t>Issuances of successor common stock</t>
  </si>
  <si>
    <t>Issuances of common stock (in shares)</t>
  </si>
  <si>
    <t>Issuances of successor warrants</t>
  </si>
  <si>
    <t>Issuances of warrants (in shares)</t>
  </si>
  <si>
    <t>Equity issuance costs</t>
  </si>
  <si>
    <t>Stockholders' equity, ending balance at Jun. 30, 2019</t>
  </si>
  <si>
    <t>Shares outstanding, ending balance at Jun. 30, 2019</t>
  </si>
  <si>
    <t>Summary of Significant Accounting Policies</t>
  </si>
  <si>
    <t>Accounting Policies [Abstract]</t>
  </si>
  <si>
    <t>Note 1 - Summary of Significant Accounting Policies Organization and Nature of Operations Unless otherwise indicated, the terms “Company,” “Parker,” “we,” “us” and “our” refer to Parker Drilling Company, incorporated in Delaware, together with its wholly-owned subsidiaries, and “Parker Drilling” refers solely to the parent, Parker Drilling Company. Parker is an international provider of contract drilling and drilling-related services, as well as, rental tools and services. We have operated in over 60 countries since beginning operations in 1934, making us among the most geographically experienced drilling contractors and rental tools providers in the world. Basis of Presentation The consolidated condensed financial statements have been prepared in accordance with U.S. generally accepted accounting principles (“U.S. GAAP”) and are unaudited. In the opinion of the Company, these consolidated condensed financial statements include all adjustments which, unless otherwise disclosed, are of a normal recurring nature, necessary for their fair presentation for the periods presented. The results for interim periods are not necessarily indicative of results for the entire year. The consolidated condensed financial statements presented herein should be read in connection with the consolidated financial statements included in our Annual Report on Form 10-K for the year ended December 31, 2018 . Consolidation The consolidated condens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0 percent or greater interest in an entity but Parker Drilling’s interest in the subsidiary or the entity does not meet the consolidation criteria described above, then that interest is accounted for under the equity method. Reclassifications Certain reclassifications have been made to prior period amounts to conform to the current period presentation. These reclassifications did not materially affect our consolidated financial results. Use of Estimates The preparation of our consolidated condensed financial statements in accordance with U.S. GAAP requires management to make estimates and assumptions that affect our reported amounts of assets and liabilities, our disclosure of contingent assets and liabilities at the date of the consolidated condensed financial statements, and our revenues and expenses during the periods reported. Estimates are typically used when accounting for certain significant items such as legal or contractual liability accruals, self-insured medical/dental plans, impairment, income taxes and valuation allowance, operating lease right-of-use assets, operating lease liabilities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 Cash, Cash equivalents and Restricted Cash For purposes of the consolidated condensed balance sheets and the consolidated condensed statements of cash flows, the Company considers cash equivalents to be highly liquid debt instruments that have a remaining maturity of three months or less at the date of purchase. Successor Predecessor Dollars in thousands June 30, December 31, Cash and cash equivalents $ 139,099 $ 48,602 Restricted cash 2,024 10,389 Cash, cash equivalents and restricted cash at end of period $ 141,123 $ 58,991 The restricted cash balance as of June 30, 2019 is primarily related to our professional fees escrow account. The restricted cash was returned to cash and cash equivalents in August 2019 due to lower than expected payments for pre-emergence bankruptcy professional fees. The restricted cash balance as of December 31, 2018 includes $9.8 million in a cash collateral account to support the letters of credit outstanding and $0.6 million held as compensating balances in the ordinary course of business for purchases and utilities. Impairment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Intangible Assets Our intangible assets are related to customer relationships, developed technology and trade name, which are classified as definite lived intangibles, that are generally amortized over a weighted average period of approximately three to six years .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4 - Intangible Assets for further discussion. Income Taxes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affe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0 percent likely of being realized and changes in recognition or measurement are reflected in the period in which the change in judgment occurs. See Note 8 - Income Taxes for further details. Leases As lessee, our leases are primarily operating leases. See Note 5 - Operating Leases for further details. As lessor, our leases are primarily operating leases which are included in revenue in our consolidated condensed statement of operations. See Note 11 - Revenue for further details. Legal and Investigative Matters We accrue estimates of the probable and estimable costs for the resolution of certain legal and investigative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 Revenue Recognition See Note 11 - Revenue for further discussion of our revenue recognition policy. Concentrations of Credit Risk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Our largest customer, Exxon Neftegas Limited (“ENL”), constituted approximately 26.9 percent of our consolidated revenues for the three months ended June 30, 2019 . Excluding revenues from reimbursable costs (“reimbursable revenues”) of $16.9 million , ENL constituted approximately 18.3 percent of our total consolidated revenues for the three months ended June 30, 2019 . For the three months ended March 31, 2019 , ENL constituted approximately 31.2 percent of our total consolidated revenues. Excluding reimbursable revenues of $26.3 million , ENL constituted approximately 17.7 percent of our total consolidated revenues for the three months ended March 31, 2019 . The following table includes our deposits in domestic banks in excess of federally insured limits and uninsured deposits in foreign banks: Successor Predecessor Dollars in thousands June 30, December 31, Deposits in domestic banks in excess of federally insured limits $ 102,283 $ 27,520 Uninsured deposits in foreign banks 41,293 32,907 Earnings (Loss) Per Share (EPS) Basic earnings (loss) per share is computed by dividing net income (loss) available to common stockholders by the weighted average number of common shares outstanding during the period. The effects of dilutive securities such as Successor unvested restricted stock units, Successor unvested stock options, Successor warrants and Predecessor preferred stock are included in the diluted EPS calculation, when applicable. See Note 10 - Earnings (Loss) Per Common Share (“EPS”) for further details. Bankruptcy On December 12, 2018 (the “Petition Date”), Parker Drilling and certain of its U.S. subsidiaries (collectively, the “Debtors”) filed a prearranged plan of reorganization (the “Plan”) and commenced voluntary petitions under chapter 11 (the “Chapter 11 Cases”) of title 11 of the United States Code (the “Bankruptcy Code”) in the United States Bankruptcy Court for the Southern District of Texas, Houston Division (the “Bankruptcy Court”). The Plan was confirmed by the Bankruptcy Court on March 7, 2019, and the Debtors emerged from the bankruptcy proceedings on March 26, 2019. The consolidated financial statements included herein have been prepared as if we were a going concern and in accordance with Financial Accounting Standards Board (“FASB”) Accounting Standards Codification (“ASC”) Topic No. 852 - Reorganizations (“Topic 852”). See Note 2 - Chapter 11 Emergence and Note 3 - Fresh Start Accounting for further details.</t>
  </si>
  <si>
    <t>Chapter 11 Emergence</t>
  </si>
  <si>
    <t>Reorganizations [Abstract]</t>
  </si>
  <si>
    <t>Note 2 - Chapter 11 Emergence On December 12, 2018, prior to the commencement of the Chapter 11 Cases, the Debtors entered into a restructuring support agreement (as amended on January 28, 2019, the “RSA”) with certain significant holders of (1) 7.50% Senior Notes, due 2020 (the “ 7.50% Note Holders”) issued pursuant to the indenture (the “ 7.50% Notes Indenture”) dated July 30, 2013 (the “ 7.50% Notes”), by and among Parker Drilling, the subsidiary guarantors party thereto and Bank of New York Mellon Trust Company, N.A., as trustee (the “Trustee”), (2) 6.75% Senior Notes, due 2022 (the “ 6.75% Note Holders”) issued pursuant to the indenture (the “ 6.75% Notes Indenture”) dated January 22, 2014 (the “ 6.75% Notes” and together with the 7.50% Notes, the “Senior Notes”), by and among Parker Drilling, the subsidiary guarantors party thereto and the Trustee, (3) Parker Drilling’s existing common stock (the “Predecessor Common Stock”) and (4) Parker Drilling’s 7.25% Series A Mandatory Convertible Preferred Stock (the “Predecessor Preferred Stock” and such holders to support a restructuring (the “Restructuring”) on the terms set forth in the Plan. On the Petition Date, the Debtors filed voluntary petitions for reorganization under chapter 11 of the United States Bankruptcy Code in the United States Bankruptcy Court for the Southern District of Texas pursuant to a prearranged plan of reorganization. The Plan was confirmed by the Bankruptcy Court on March 7, 2019, and the Debtors emerged from the bankruptcy proceedings on March 26, 2019. References to “Successor” relate to the consolidated condensed statement of operations or consolidated condensed balance sheet of the reorganized Company as of and subsequent to March 31, 2019. References to “Predecessor” relate to the consolidated condensed balance sheet of the Company prior to, and consolidated condensed statement of operations through and including, March 31, 2019. On March 26, 2019: (1) the Company amended and restated its certificate of incorporation and bylaws; (2) the Company appointed new members to the Successor’s board of directors to replace directors of the Predecessor; (3) the Company issued: • 2,827,323 shares of Successor Common Stock pro rata to 7.50% Note Holders; • 5,178,860 shares of Successor Common Stock pro rata to 6.75% Note Holders; • 90,558 shares of Successor Common Stock and 1,032,073 Successor warrants to purchase 1,032,073 shares of Successor Common Stock pro rata to holders of the Predecessor Preferred Stock; • 135,838 shares of Successor Common Stock and 1,548,109 Successor warrants to purchase 1,548,109 shares of Successor Common Stock pro rata to holders of the Predecessor Common Stock; • 504,577 shares of Successor Common Stock to commitment parties under that certain Backstop Commitment Agreement, dated December 12, 2018 and amended and restated on January 28, 2019, (as amended and restated, the “Backstop Commitment Agreement”) in respect of the commitment premium due thereunder; • 1,403,910 shares of Successor Common Stock to the commitment parties under the Backstop Commitment Agreement in connection with their backstop obligation thereunder to purchase unsubscribed shares of Successor Common Stock; and • 4,903,308 shares of Successor Common Stock to participants in the rights offering extended by Parker to the applicable classes under the Plan (including to the commitment parties party to the Backstop Commitment Agreement). Reorganization Items Any expenses, gains and losses that are realized or incurred subsequent to and as a direct result of the Chapter 11 Cases are recorded under reorganization items on our consolidated condensed statement of operations. Reorganization items consisted of: Successor Predecessor Three Months Ended June 30, Three Months Ended March 31, Six Months Ended June 30, Dollars in thousands 2019 2019 2018 Gain on settlement of liabilities subject to compromise $ — $ (191,129 ) $ — Fresh start valuation adjustments — 242,567 — Professional fees 962 30,107 — Backstop premium on the rights offering paid in stock — 11,033 — Other — 399 — Reorganization items $ 962 $ 92,977 $ — Supplemental cash flow information related to reorganization items paid is as follows: Successor Predecessor Three Months Ended June 30, Three Months Ended March 31, Six Months Ended June 30, Dollars in thousands 2019 2019 2018 Reorganization items paid $ 20,132 $ 8,617 $ — Debtor in Possession Financing Amounts outstanding against the debtor in possession financing facility were $10.0 million as of December 31, 2018 . The debtor in possession financing facility was terminated as of March 26, 2019. Liabilities Subject To Compromise Pre-petition unsecured and under-secured obligations that could have been impacted by the Chapter 11 Cases have been classified as liabilities subject to compromise on our Predecessor consolidated condensed balance sheet. These liabilities were reported at the amounts allowed as claims by the Bankruptcy Court. Liabilities subject to compromise consisted of: Successor Predecessor Dollars in thousands June 30, December 31, Predecessor 6.75% senior notes, due July 2022 $ — $ 360,000 Predecessor 7.50% senior notes, due August 2020 — 225,000 Accrued interest on predecessor senior notes — 15,996 Liabilities subject to compromise $ — $ 600,996 Contractual interest expense for the three months ended March 31, 2019, on our senior notes was $10.3 million ; however, no interested expense was accrued on the senior notes, as they were impaired and extinguished upon emergence. See also Note 6 - Debt for further details. Note 3 - Fresh Start Accounting Upon emergence from bankruptcy, we adopted fresh start accounting (“Fresh Start Accounting”) in accordance with Topic 852, which resulted in the Company becoming a new entity for financial reporting purposes. In accordance with Topic 852, the Company is required to adopt Fresh Start Accounting upon its emergence from bankruptcy because (1) the holders of the then existing common shares of the Predecessor received less than 50 percent of the new common shares of the Successor outstanding upon emergence and (2)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FASB ASC Topic No. 805 - Business Combinations. The amount of deferred income taxes recorded was determined in accordance with FASB ASC Topic No. 740 - Income Taxes. We evaluated the events between March 26, 2019 and March 31, 2019 and concluded that the use of an accounting convenience date of March 31, 2019 (“Fresh Start Reporting Date”) would not have a material impact on our consolidated condensed statement of operations or consolidated condensed balance sheet. As such, the application of fresh start accounting was reflected in our condensed consolidated balance sheet as of March 31, 2019 and fresh start accounting adjustments related thereto were included in our consolidated condensed statement of operations for the three months ended March 31, 2019. As a result of the adoption of Fresh Start Accounting and the effects of the implementation of the Plan, the Company’s consolidated condensed financial statements of the Successor, are not comparable to its consolidated condensed financial statements of the Predecessor. The Company’s consolidated condensed financial statements and related footnotes are presented with a “black line” division, which emphasizes the lack of comparability between amounts presented as of and after March 31, 2019 and amounts presented for all prior periods. The Company’s financial results for future periods following the application of Fresh Start Accounting will be different from historical trends and the differences may be material. Reorganization Value Under Topic 852, the Successor determined a value to be assigned to the equity of the emerging entity as of the date of adoption of Fresh Start Accounting. The Plan confirmed by the Bankruptcy Court estimated a range of enterprise values between $365.0 million and $485.0 million , with a midpoint of $425.0 million . The Company deemed it appropriate to use the midpoint between the low end and high end of the range to determine the final enterprise value of $425.0 million . The following table reconciles the enterprise value to the estimated fair value of our Successor Common Stock as of the Fresh Start Reporting Date: Dollars in thousands Enterprise value $ 425,000 Cash and cash equivalents and other 127,800 Fair value of term loan (210,000 ) Fair value of successor stockholders’ equity $ 342,800 The following table reconciles the enterprise value to the reorganization value of the Successor’s assets to be allocated to the Company’s individual assets as of the Fresh Start Reporting Date: Dollars in thousands Enterprise value $ 425,000 Cash and cash equivalents and other 127,800 Current liabilities 140,596 Non-current liabilities excluding long-term debt 20,985 Reorganization value of successor assets $ 714,381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the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Valuation Process The fair values of the Company’s principal assets, including drilling equipment, rental tools, real property, and intangible assets were estimated with the assistance of third party valuation advisors. The income approach, market approach, and the cost approach were considered for estimating the value of each individual asset. Although the income approach was not applied to value the machinery and equipment and real property assets individually, the Company did consider the earnings of the reporting unit within which each of these assets reside. Economic obsolescence related to machinery and equipment and real property was also considered and was applied to stacked and underutilized assets based upon the status of the asset. Economic obsolescence was also considered in situations in which the earnings of the applicable reporting unit in which the assets are employed suggest economic obsolescence. When penalizing assets for economic obsolescence, an additional economic obsolescence penalty was levied, while considering scrap value to be the floor value for an asset. Because more than one approach was used to develop a valuation, the various approaches were reconciled to determine a final value conclusion. The reorganization value was allocated to the Company’s individual assets and liabilities based on their fair values as follows: Rig Materials and Supplies The fair value of the rig materials and supplies was determined using the direct and indirect cost approaches. The rig materials and supplies were analyzed on a line-by-line basis and each asset was adjusted for age, physical depreciation, and obsolescence. Property, Plant and Equipment Building, Land and Improvements The fair value of the land assets was estimated using the sales comparison (market) approach, which involved gathering data on comparable sales and current listings of land in each subject market, then adjusting the unit price (per acre or per square foot) of each comparable for differences in market conditions, location, size, and other factors. A per unit value conclusion was then determined based on the adjusted prices of the comparable sales and listings. Fair value of buildings and improvements was estimated using the direct cost approach, in which the estimated replacement cost new of the improvements was adjusted for accrued physical depreciation and any functional or external obsolescence. As a supporting approach, the total fair value of all real property assets for each location was estimated using the sales comparison (or market approach). Held for sale assets were included at their respective pending or listed prices. The fair value of the leasehold improvements was determined using the cost approach, adjusted as needed for asset type, age, physical deterioration and obsolescence. Rental Tools The fair value of the rental tools was determined using a combination of the cost approach and sales comparison (market) approach depending upon the asset type. The fair value utilizing the cost approach was adjusted as needed for asset type, age, physical deterioration, and obsolescence. For assets where an active secondary market exists, we utilized the sales comparison (market) approach to estimate the fair value of the assets, which involved gathering market data and analyzing comparable sales of similar assets. Drilling Equipment The fair value of the drilling equipment was determined using a combination of the discounted cash flow method (income approach), the cost approach, and the sales comparison (market) approach. The income approach was utilized to estimate the fair value of drilling equipment that generated positive returns on projected cash flows over the remaining economic useful life of the drilling equipment and compared to the fair value utilizing the cost approach, adjusted as needed for asset type, age, physical deterioration and obsolescence. For assets where an active secondary market exists we utilized the sales comparison (market) approach to estimate the fair value of the assets, which involved gathering market data and analyzing comparable sales of similar assets. Intangible Assets We applied the income approach methodology to estimate the value of the customer relationships, trade name, and developed technology. We determined the value of the customer relationships based on the present value of the incremental after-tax cash flows attributable only to the intangible asset. The value of the trade name was estimated through the relief from royalty method based on the present value of the cost savings realized by the owner of the asset as a result of not having to pay a stream of royalty payments to another party. The cost savings were based on hypothetical royalty payments of 0.2 percent of revenue reflecting a rate in which an arm’s length buyer would typically pay for the use of such intangible assets. Similar to the methodology used to value the trade name, we determined the value of the developed technology using a hypothetical royalty payment of 1.0 percent of revenue to reflect the attributable cost savings. The present value of the after-tax cash flows for all the Intangible Assets were estimated based on a discount rate of 20.0 percent. Successor Warrants The fair value of the Successor warrants was estimated by applying a Black-Scholes-Merton (“BSM”) model. The BSM model is a pricing model used to estimate the theoretical price or fair value for a European-style call or put option/warrant based on current stock price, strike price, time to maturity, risk-free rate, volatility, and dividend yield. Consolidated Balance Sheet The adjustments included in the following fresh start consolidated condensed balance sheet as of March 31, 2019 reflect the effects of the transactions contemplated by the Plan and executed by the Company on the Fresh Start Reporting Date (reflected in the column “Reorganization Adjustment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Dollars in thousands Predecessor Reorganization Adjustments Fresh Start Adjustments Successor ASSETS Current assets: Cash and cash equivalents $ 51,777 $ 76,072 (1) $ — $ 127,849 Restricted cash 11,070 10,366 (2) — 21,436 Accounts and notes receivable, net 168,444 — — 168,444 Rig materials and supplies 39,024 — (21,185 ) (15) 17,839 Other current assets 31,944 (8,764 ) (3) (3,603 ) (16) 19,577 Total current assets 302,259 77,674 (24,788 ) 355,145 Property, plant and equipment, net 533,938 — (229,968 ) (17) 303,970 Intangible assets, net 4,245 — 13,755 (18) 18,000 Deferred income taxes 2,518 — 1,751 (19) 4,269 Other non-current assets 38,045 1,253 (4) (6,301 ) (20) 32,997 Total assets $ 881,005 $ 78,927 $ (245,551 ) $ 714,381 LIABILITIES AND STOCKHOLDERS ’ EQUITY Current liabilities: Debtor in possession financing $ 10,000 $ (10,000 ) (5) $ — $ — Accounts payable and accrued liabilities 134,461 4,990 (6) (3,868 ) (21) 135,583 Accrued income taxes 5,013 — — 5,013 Total current liabilities 149,474 (5,010 ) (3,868 ) 140,596 Long-term debt — 210,000 (7) — 210,000 Other long-term liabilities 20,901 — (866 ) (22) 20,035 Long-term deferred tax liability 28,445 — (27,495 ) (19) 950 Commitments and contingencies Total liabilities not subject to compromise 198,820 204,990 (32,229 ) 371,581 Liabilities subject to compromise 600,996 (600,996 ) (8) — — Total liabilities 799,816 (396,006 ) (32,229 ) 371,581 Stockholders’ equity: Predecessor preferred stock 500 (500 ) (9) — — Predecessor common stock 1,398 (1,398 ) (10) — — Predecessor capital in excess of par value 767,793 (35,839 ) (11) (731,954 ) (23) — Predecessor accumulated other comprehensive income (loss) (7,256 ) — 7,256 (23) — Successor common stock — 150 (12) — 150 Successor capital in excess of par value — 342,650 (13) — 342,650 Accumulated deficit (681,246 ) 169,870 (14) 511,376 (23) — Total stockholders’ equity 81,189 474,933 (213,322 ) 342,800 Total liabilities and stockholders’ equity $ 881,005 $ 78,927 $ (245,551 ) $ 714,381 Reorganization Adjustments (1) Changes in cash and cash equivalents included the following: Dollars in thousands Proceeds from the rights offering $ 95,000 Transfers from restricted cash for the return of cash collateral (for letters of credit) 10,433 Proceeds from refund of backstop commitment fee 7,600 Transfers from restricted cash for deposit releases 250 Transfers to restricted cash for funding of professional fees (21,049 ) Payment of debtor in possession financing principal and interest (10,035 ) Payment of professional fees (5,154 ) Payment of debt issuance costs for the successor credit facility (490 ) Payment of fees on letters of credit (58 ) Payment of term loan agent fees (50 ) Payment of other reorganization expenses (375 ) Net change in cash and cash equivalents $ 76,072 (2) Changes in restricted cash reflects the net transfer of cash between restricted cash and cash and cash equivalents. (3) Changes in other current assets include the following: Dollars in thousands Refund of backstop commitment fee $ (7,600 ) Elimination of predecessor directors and officers insurance policies (702 ) Reclass of prepaid costs related to the successor credit facility (488 ) Payment of other costs related to the successor credit facility 26 Net change in other current assets $ (8,764 ) (4) Changes in other non-current assets include the following: Dollars in thousands Capitalization of debt issuance costs on the successor credit facility $ 765 Reclass of prepaid costs related to the successor credit facility 488 Net change in other non-current assets $ 1,253 (5) Reflects the payment of debtor in possession financing principal. (6) Changes in accounts payable and accrued liabilities include the following: Dollars in thousands Accrual of professional fees $ 7,100 Payment of professional fees (2,017 ) Payment of debtor in possession financing interest (35 ) Payment of letters of credit fees (58 ) Net change in accounts payable and accrued liabilities $ 4,990 (7) Changes in long-term debt include the issuance of the $210.0 million Term Loan. (8) Liabilities subject to compromise to be settled in accordance with the Plan and the resulting gain was determined as follows: Dollars in thousands Liabilities subject to compromise $ (600,996 ) Issuance of term loan 210,000 Issuance of successor common stock to the 7.50% note holders and 6.75% note holders 175,058 Excess fair value ascribed to lenders participating in equity rights offering 24,809 Gain on settlement of liabilities subject to compromise $ (191,129 ) (9) Changes in Predecessor Preferred Stock reflects the cancellation of Predecessor Preferred Stock. (10) Changes in Predecessor Common Stock reflects the cancellation of Predecessor Common Stock. (11) Changes in Predecessor capital in excess of par include the following: Dollars in thousands Cancellation of predecessor preferred stock $ 500 Cancellation of predecessor common stock 1,398 Issuance of successor warrants to predecessor common stock and predecessor preferred stock holders (14,687 ) Issuance of successor common stock to predecessor common stock and predecessor preferred stock holders (4,950 ) Excess fair value ascribed to parties participating in rights offering, excluding lenders (18,100 ) Net change in predecessor capital in excess of par value $ (35,839 ) (12) Changes in Successor Common Stock include the following: Dollars in thousands Issuance of successor common stock to the 7.50% note holders and 6.75% note holders $ 80 Issuance of successor common stock pursuant to rights offering 68 Issuance of successor common stock to predecessor common stock and predecessor preferred stock holders 2 Net change in successor common stock $ 150 (13) Change in Successor capital in excess of par value include the following: Dollars in thousands Issuance of successor common stock to the 7.50% note holders and 6.75% note holders $ 174,978 Issuance of successor common stock pursuant to rights offering 148,874 Issuance of successor warrants to predecessor common stock and predecessor preferred stock holders 14,687 Issuance of successor common stock to predecessor common stock and predecessor preferred stock holders 4,948 Equity issuance costs (837 ) Net change in successor capital in excess of par value $ 342,650 (14) Changes in accumulated deficit include the following: Dollars in thousands Gain on settlement of liabilities subject to compromise $ 191,129 Backstop premium on rights offering (11,032 ) Accrual of professional fees (5,988 ) Payment of professional fees (3,137 ) Elimination of predecessor directors and officers insurance policies (702 ) Payment of other reorganization items (400 ) Net change in accumulated deficit $ 169,870 Fresh Start Accounting Adjustments (15) Changes in rig materials and supplies reflect the fair value adjustment due to the adoption of fresh start accounting. (16) Changes in other current assets reflect the elimination of capitalized mobilization costs due to the adoption of fresh start accounting. (17) Changes in property, plant and equipment, net reflects the fair value adjustment due to the adoption of fresh start accounting. (18) Changes in intangible assets, net reflects the fair value adjustment due to the adoption of fresh start accounting. Dollars in thousands Successor Fair Value Predecessor Historical Book Value Customer relationships $ 16,300 $ — Trade names 1,500 368 Developed technology 200 3,877 Intangible assets, net $ 18,000 $ 4,245 (19) Changes in deferred income taxes reflects the adjustment due to the adoption of fresh start accounting. (20) Changes in other non-current assets reflect the following: Dollars in thousands Fair value adjustment to rig material and supplies $ (6,845 ) Fair value adjustment to investment in non-consolidated subsidiaries 2,290 Fair value adjustment to long-term notes receivable (272 ) Elimination of capitalized mobilization costs (857 ) Elimination of long-term other deferred charges (617 ) Net change in other non-current assets $ (6,301 ) (21) Changes in accounts payable and accrued liabilities due to the adoption of fresh start accounting include the following: Dollars in thousands Elimination of deferred rent $ (1,100 ) Elimination of deferred revenue (2,768 ) Net change in accounts payable and accrued liabilities $ (3,868 ) (22) Changes in other long-term liabilities reflects the elimination of deferred revenue due to the adoption of fresh start accounting. (23) Changes reflect the cumulative impact of fresh start accounting adjustments discussed above and the elimination of Predecessor accumulated other comprehensive loss and Predecessor accumulated deficit.</t>
  </si>
  <si>
    <t>Fresh Start Accounting</t>
  </si>
  <si>
    <t>Intangible Assets</t>
  </si>
  <si>
    <t>Goodwill and Intangible Assets Disclosure [Abstract]</t>
  </si>
  <si>
    <t>Note 4 - Intangible Assets Intangible Assets consist of the following: Successor Balance at June 30, 2019 Dollars in thousands Estimated Useful Life (Years) Gross Carrying Amount Accumulated Amortization Net Carrying Amount Customer relationships 3 $ 16,300 $ (1,359 ) $ 14,941 Trade names 5 1,500 (75 ) 1,425 Developed technology 6 200 (8 ) 192 Total amortized intangible assets $ 18,000 $ (1,442 ) $ 16,558 Amortization expense related to intangible assets is presented below: Successor Predecessor Three Months Ended June 30, Three Months Ended March 31, Six Months Ended June 30, Dollars in thousands 2019 2019 2018 Intangibles amortization expense $ 1,442 $ 577 $ 1,153 Our remaining intangibles amortization expense for the next five years is presented below: Dollars in thousands Expected future intangible amortization expense 2019 $ 2,883 2020 $ 5,767 2021 $ 5,767 2022 $ 1,691 Beyond 2022 $ 450</t>
  </si>
  <si>
    <t>Operating Leases</t>
  </si>
  <si>
    <t>Leases [Abstract]</t>
  </si>
  <si>
    <t>Note 5 - Operating Leases We adopted the Accounting Standards Update (“ASU”) 2016-02, Leases (“Topic 842”) effective January 1, 2019. As lessee, our leasing activities primarily consist of operating leases for administrative offices, warehouses, oilfield services equipment, office equipment, computers and other items. Our leases have remaining lease terms of 1 year to 6 years , some of which include options to extend the leases for up to 5 years , and some of which include options to terminate the leases within 1 year . We elected the following package of practical expedients permitted under the transition guidance: • an election to adopt the modified retrospective transition method applied at the beginning of the period of adoption, which does not require a restatement of the prior period. Accordingly, no cumulative-effect adjustment to retained earnings was made. • an election not to apply the recognition requirements in Topic 842 to short-term leases (initial lease term of 12 months or less) and recognize lease payments in the consolidated condensed statement of operations. Short-term leases have not been recorded on the balance sheet. • a practical expedient to not reassess whether a contract is or contains a lease and carry forward its historical lease classification. • a practical expedient to account for the lease and non-lease components separately (except as discussed below). • a practical expedient to account for the lease and non-lease components as a single lease component for certain assets, by class of underlying asset. We determine whether a contract is or contains a lease at its inception. Topic 842 requires lessees to recognize operating lease right-of-use assets and operating lease liabilities on the balance sheet. An operating lease right-of-use asset represents our right to use an underlying asset for the lease term and operating lease liability represents our obligation to make lease payments arising from the lease. An operating lease right-of-use asset and operating lease liability are recognized at th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The operating lease right-of-use assets also include any lease payments made and exclude lease incentives. Our lease terms may include options to extend or terminate the lease when it is reasonably certain that we will exercise those options. The adoption of this standard resulted in the recording of operating lease right-of-use assets and operating lease liabilities of approximately $21.0 million as of January 1, 2019. Supplemental lease information related to our operating leases as of June 30, 2019 is shown below: Successor Dollars in thousands June 30, Operating lease right-of-use assets (1) $ 19,023 Operating lease liabilities - current (2) 8,049 Operating lease liabilities - noncurrent (3) 9,928 Total operating lease liabilities $ 17,977 Weighted average remaining lease term (in years) 3 Weighted average discount rate 7.2 % (1) This amount is included in other non-current assets in our consolidated condensed balance sheet. (2) This amount is included in accounts payable and accrued liabilities in our consolidated condensed balance sheet. (3) This amount is included in other long-term liabilities in our consolidated condensed balance sheet. Supplemental cash flow information related to leases are as follow: Successor Predecessor Three Months Ended June 30, Three Months Ended March 31, Dollars in thousands 2019 2019 Cash paid for amounts included in the measurement of operating lease liabilities $ 2,150 $ 2,498 Operating lease right-of-use assets obtained in exchange for lease obligations $ 737 $ 60 Maturities of operating lease liabilities as of June 30, 2019 were as follows: Successor Dollars in thousands Operating 2019 $ 4,345 2020 7,181 2021 4,462 2022 2,005 2023 1,534 Beyond 2023 558 Total undiscounted lease liability 20,085 Imputed interest (2,108 ) Total operating lease liabilities $ 17,977 Future minimum operating lease payments as of December 31, 2018 were as follows: Successor Dollars in thousands Operating 2019 $ 10,722 2020 7,887 2021 4,193 2022 1,968 2023 1,540 Beyond 2023 636 Total lease payments $ 26,946 Lease expense for lease payments is recognized on a straight-line basis over the lease term. Expenses for operating leases for the six months ended June 30, 2019 are shown below: Successor Predecessor Dollars in thousands Three Months Ended Three Months Ended March 31, 2019 Operating lease expense $ 2,684 $ 2,709 Short-term lease expense 833 787 Variable lease expense 1,849 1,840 Total lease expense $ 5,366 $ 5,336</t>
  </si>
  <si>
    <t>Debt</t>
  </si>
  <si>
    <t>Debt Disclosure [Abstract]</t>
  </si>
  <si>
    <t>Note 6 - Debt The following table illustrates the Company’s debt portfolio as of June 30, 2019 and December 31, 2018 : Successor Predecessor Dollars in thousands June 30, December 31, Successor credit facility $ — $ — Successor term loan, due March 2024 211,132 — Predecessor 6.75% senior notes, due July 2022 — 360,000 Predecessor 7.50% senior notes, due August 2020 — 225,000 Predecessor 2015 secured credit agreement — — Total debt $ 211,132 $ 585,000 Successor Credit Facility On March 26, 2019 , pursuant to the terms of the Plan, we and certain of our subsidiaries, entered into a credit agreement with the lenders party thereto (the “Credit Facility Lenders”), Bank of America, N.A., as administrative agent and Bank of America, N.A. and Deutsche Bank Securities Inc. as joint lead arrangers and joint bookrunners, providing for a revolving credit facility (the “Credit Facility”) with initial aggregate commitments in the amount of $50.0 million , guaranteed by certain of our subsidiaries. Availability under the Credit Facility is subject to a monthly borrowing base calculation based on eligible domestic rental equipment and eligible domestic accounts receivable and requires us to maintain minimum liquidity of $25.0 million , defined as cash in our liquidity account not to exceed $10.0 million and availability under the borrowing base. The Credit Facility allows for an increase to the aggregate commitments by up to an additional $75.0 million , subject to certain conditions. The Credit Facility provides for a $30.0 million sublimit of the aggregate commitments that is available for the issuance of letters of credit. The Credit Facility matures on March 26, 2023. Debt issuance costs of $1.3 million ( $1.2 million , net of amortization as of June 30, 2019 ) are being amortized over the term of the Credit Facility on a straight-line basis. As of June 30, 2019 , the borrowing base under the Credit Facility was $88.3 million , allowing full access to the $50.0 million in aggregate commitments, which was further reduced by $15.0 million of restricted availability due to the minimum liquidity covenant and $10.2 million in supporting letters of credit outstanding, resulting in availability under the Credit Facility of $24.8 million . The Credit Facility bears interest either at a rate equal to: • LIBOR plus an applicable margin that varies from 2.25 percent to 2.75 percent per annum or • a base rate plus an applicable margin that varies from 1.25 percent to 1.75 percent per annum. We are required to pay a commitment fee of 0.5 percent per annum on the actual daily unused portion of the current aggregate commitments under the Credit Facility. We are also required to pay customary letter of credit and fronting fees. The Credit Facility also contains customary affirmative and negative covenants, including, among other things, as to compliance with laws (including environmental laws and anti-corruption laws), delivery of quarterly and annual consolidated financial statements and borrowing base certificates, conduct of business, maintenance of property, maintenance of insurance, restrictions on the incurrence of liens, indebtedness, asset dispositions, fundamental changes, restricted payments, and other customary covenants. Additionally, the Credit Facility contains customary events of default and remedies for credit facilities of this nature. If we do not comply with the financial and other covenants in the Credit Facility, the Credit Facility Lenders may, subject to customary cure rights, require immediate payment of all amounts outstanding under the Credit Facility, and any outstanding unfunded commitments may be terminated. As of June 30, 2019 , we were in compliance with all the financial covenants under the Credit Facility. Successor Term Loan, Due March 2024 On March 26, 2019 , pursuant to the terms of the Plan, we and certain of our subsidiaries entered into a second lien term loan credit agreement (the “Term Loan Agreement”) with the lenders party thereto (the “Term Loan Lenders”) and UMB Bank, N.A., as administrative agent, providing for term loans (the “Term Loan”) in the amount of $210.0 million , guaranteed by certain of our subsidiaries. The Term Loan matures on March 26, 2024. The Term Loan bears interest at a rate of 13.0 percent per annum, payable quarterly on the first day of each January, April, July, and October, beginning July 1, 2019, with 11.0 percent paid in cash and 2.0 percent paid in kind and capitalized by adding such amount to the outstanding principal. The increase in the Term Loan from $210.0 million to $211.1 million is due to the interest paid in kind and capitalized by adding such amount to the outstanding principal. We may voluntarily prepay all or a part of the Term Loan and, under certain conditions we are required to prepay all or a part of the Term Loan, in each case, at a premium (1) on or prior to 6 months after the closing date of 0 percent ; (2) from 6 months and on or prior to two years after the closing date of 6.50 percent ; (3) from two years and on or prior to three years after the closing date of 3.25 percent ; and (4) from three years after the closing date and thereafter of 0 percent . The Term Loan is subject to mandatory prepayments and customary reinvestment rights. The mandatory prepayments include prepayment requirements with respect to a change of control, asset sales and debt issuances, in each case subject to certain exceptions or conditions. The Term Loan Agreement also contains customary affirmative and negative covenants, including as to compliance with laws (including environmental laws and anti-corruption laws), delivery of quarterly and annual financial statements, conduct of business, maintenance of property, maintenance of insurance, restrictions on the incurrence of liens, indebtedness, asset dispositions, fundamental changes, restricted payments and other customary covenants. Additionally, the Term Loan Agreement contains customary events of default and remedies for facilities of this nature. If we do not comply with the covenants in the Term Loan Agreement, the Term Loan Lenders may, subject to customary cure rights, require immediate payment of all amounts outstanding under the Term Loan Agreement. As of June 30, 2019 , we were in compliance with all the financial covenants under the Term Loan Agreement. Predecessor 6.75% Senior Notes, Due July 2022 On January 22, 2014 , we issued $360.0 million aggregate principal amount of the 6.75% Notes pursuant to the 6.75% Notes Indenture. The 6.75% Notes were general unsecured obligations of the Company and ranked equal in right of payment with all of our existing and future senior unsecured indebtedness. The 6.75% Notes were jointly and severally guaranteed by all of our subsidiaries that guaranteed indebtedness under the Second Amended and Restated Senior Secured Credit Agreement, as amended from time-to-time (“2015 Secured Credit Agreement”) and our 7.50% Notes. Interest on the 6.75% Notes was payable on January 15 and July 15 of each year, beginning July 15, 2014. Debt issuance costs related to the 6.75% Notes were approximately $7.6 million . After the commencement of the Chapter 11 Cases, the carrying amount of debt was adjusted to the claim amount and all unamortized debt issuance costs prior to the commencement of the Chapter 11 Cases were fully expensed. Predecessor 7.50% Senior Notes, Due August 2020 On July 30, 2013 , we issued $225.0 million aggregate principal amount of the 7.50% Notes pursuant to the 7.50% Notes Indenture. The 7.50% Notes were general unsecured obligations of the Company and ranked equal in right of payment with all of our existing and future senior unsecured indebtedness. The 7.50% Notes were jointly and severally guaranteed by all of our subsidiaries that guaranteed indebtedness under the 2015 Secured Credit Agreement and the 6.75% Notes. Interest on the 7.50% Notes was payable on February 1 and August 1 of each year, beginning February 1, 2014. Debt issuance costs related to the 7.50% Notes were approximately $5.6 million . After the commencement of the Chapter 11 Cases, the carrying amount of debt was adjusted to the claim amount and all unamortized debt issuance costs prior to the commencement of the Chapter 11 Cases were fully expensed. The commencement of the Chapter 11 Cases constituted an event of default that accelerated the Company’s obligations under the indentures governing the 6.75% Notes and the 7.50% Notes. However, any efforts to enforce such payment obligations were automatically stayed under the provisions of the Bankruptcy Code. The principal balance on the 6.75% Notes and 7.50% Notes of $360.0 million and $225.0 million , respectively, had been reclassed from long-term debt to liabilities subject to compromise as of December 31, 2018. See also Note 2 - Chapter 11 Emergence for further details. As previously disclosed in our Current Report on Form 8-K filed with the SEC on March 26, 2019, our obligations with respect to the Senior Notes as well as our subsidiaries’ obligations under their respective guarantees under the 6.75% Notes Indenture and the 7.50% Notes Indenture (and the Senior Notes) were cancelled and extinguished as provided in the Plan. From and after March 26, 2019, neither the Company nor its subsidiaries have any continuing obligations under the 6.75% Notes Indenture and 7.50% Notes Indenture or with respect to the Senior Notes or the guarantees related thereto except to the extent specifically provided in the Plan. Predecessor 2015 Secured Credit Agreement On January 26, 2015, we entered into the 2015 Secured Credit Agreement. The 2015 Secured Credit Agreement was originally comprised of a $200.0 million revolving credit facility (the “Revolver”). The 2015 Secured Credit Agreement formerly included financial maintenance covenants, including a leverage ratio, consolidated interest coverage ratio, senior secured leverage ratio, and asset coverage ratio, many of which were suspended beginning in September 2015. We executed various amendments which, among other things: (1) modified the credit facility to an asset-based lending structure, (2) reduced the size of the Revolver to $80.0 million , (3) eliminated the financial maintenance covenants previously in effect and replaced them with a minimum liquidity covenant of $30.0 million and a monthly borrowing base calculation, (4) allowed for the refinancing of our existing Senior Notes with either secured or unsecured debt, (5) added the ability for the Company to designate certain of its subsidiaries as “Designated Borrowers”, and (6) permitted the Company to make restricted payments in the form of certain equity interests. On October 25, 2018, we entered into a Consent Agreement and a Cash Collateral Agreement, whereby we could open bank accounts not subject to the 2015 Secured Credit Agreement for the purpose of depositing cash to secure certain letters of credit. On October 30, 2018, we deposited $10.0 million into a cash collateral account to support the letters of credit outstanding, which is included in the restricted cash balance on the consolidated balance sheet as of December 31, 2018. Our obligations under the 2015 Secured Credit Agreement were guaranteed by substantially all of our direct and indirect domestic subsidiaries, other than immaterial subsidiaries and subsidiaries generating revenues primarily outside the United States, each of which has executed guaranty agreements, and were secured by first priority liens on our accounts receivable, specified rigs including barge rigs in the Gulf of Mexico (“GOM”) and land rigs in Alaska, certain U.S.-based rental equipment of the Company and its subsidiary guarantors and the equity interests of certain of the Company’s subsidiaries. In addition to the liquidity covenant and borrowing base requirements, the 2015 Secured Credit Agreement contains customary affirmative and negative covenants, such as limitations on indebtedness and liens, and restrictions on entry into certain affiliate transactions and payments (including certain payments of dividends). All of the Company’s obligations under the 2015 Secured Credit Agreement were paid prior to the commencement of the Chapter 11 Cases, and the 2015 Secured Credit Agreement, including the Revolver thereunder, was terminated concurrently with the commencement of the Chapter 11 Cases. See also Note 2 - Chapter 11 Emergence for further details. Unamortized debt issuance costs were fully expensed upon termination of the 2015 Secured Credit Agreement. Supplemental cash flow information related to interest paid is as follow: Successor Predecessor Three Months Ended June 30, Three Months Ended March 31, Six Months Ended June 30, Dollars in thousands 2019 2019 2018 Interest paid $ — $ 184 $ 20,588</t>
  </si>
  <si>
    <t>Fair Value of Measurements</t>
  </si>
  <si>
    <t>Fair Value Disclosures [Abstract]</t>
  </si>
  <si>
    <t>Note 7 - Fair Value of Measurements 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The fair value measurement and disclosure requirements of FASB ASC Topic No. 820, Fair Value Measurement and Disclosures requires inputs that we categorize using a three-level hierarchy, from highest to lowest level of observable inputs, as follows: • Level 1 — Unadjusted quoted prices for identical assets or liabilities in active markets; • Level 2 — Direct or indirect observable inputs, including quoted prices or other market data, for similar assets or liabilities in active markets or identical assets or liabilities in less active markets; and • Level 3 — Unobservable inputs that require significant judgment for which there is little or no market data. 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condensed balance sheets for cash and cash equivalents, accounts receivable, and accounts payable approximate fair value. Fair value of our Term Loan is determined using Level 2 inputs. The Level 2 fair value was determined using a market approach by comparing secured debt of other companies in our industry that have a similar credit rating and debt amount. Fair value of our 6.75% Notes and 7.50% Notes was determined using Level 2 inputs. Fair values and related carrying values of our debt instruments were as follows: Successor Predecessor June 30, 2019 December 31, 2018 Dollars in thousands Carrying Amount Fair Value Carrying Amount Fair Value Successor term loan, due March 2024 $ 211,132 $ 252,254 $ — $ — Predecessor 6.75% senior notes, due July 2022 — — 360,000 180,000 Predecessor 7.50% senior notes, due August 2020 — — 225,000 117,000 Total $ 211,132 $ 252,254 $ 585,000 $ 297,000 Market conditions could cause an instrument to be reclassified from Level 1 to Level 2, or Level 2 to Level 3. There were no transfers between levels of the fair value hierarchy or any changes in the valuation techniques used during the six months ended June 30, 2019 .</t>
  </si>
  <si>
    <t>Income Taxes</t>
  </si>
  <si>
    <t>Income Tax Disclosure [Abstract]</t>
  </si>
  <si>
    <t>Note 8 - Income Taxes Income tax expense and the effective tax rate is shown below: Successor Predecessor Three Months Ended June 30, Three Months Ended March 31, Six Months Ended June 30, Dollars in thousands 2019 2019 2018 Income tax (benefit) expense $ 3,792 $ 656 $ 3,190 Effective tax rate 45.0 % (0.7 )% (6.6 )% The Company’s effective tax rate was 45.0 percent for the three months ended June 30, 2019 , which varied from the U.S. statutory rate of 21.0 percent primarily due to the jurisdictional mix of income and loss during the quarter, our continued inability to recognize the benefits associated with certain losses as a result of valuation allowances, and the change in uncertain tax positions. The Company’s effective tax rate was negative 0.7 percent for the three months ended March 31, 2019 , respectively, which varied from the U.S. statutory rate of 21.0 percent primarily due to the jurisdictional mix of income and loss during the quarter, our continued inability to recognize the benefits associated with certain losses as a result of valuation allowances, and the income tax impacts of adjustments made as part of Fresh Start Accounting. See Note 3 - Fresh Start Accounting for further details. The Company’s effective tax rate was negative 6.6 percent for the six months ended June 30, 2018 , which varied from the U.S. statutory rate of 21.0 percent primarily due to the jurisdictional mix of income and loss and our continued inability to recognize the benefits associated with certain losses as a result of valuation allowances. Supplemental cash flow information related to income taxes paid (net of refunds) are as follow: Successor Predecessor Three Months Ended June 30, Three Months Ended March 31, Six Months Ended June 30, Dollars in thousands 2019 2019 2018 Income taxes paid (net of refunds) $ 3,106 $ 1,421 $ 5,359 We apply the accounting guidance related to accounting for uncertainty in income taxes.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Our liability for unrecognized tax benefits is primarily related to foreign operations, (all of which, if recognized, would favorably impact our effective tax rate). Unrecognized tax benefits and accrued interest and penalties related to uncertain tax positions was as follows: Successor Predecessor Dollars in thousands June 30, December 31, Liability for unrecognized tax benefits $ 3,564 $ 5,728 Accrued interest and penalties related to uncertain tax positions $ 1,508 $ 2,107 As described in Note 2 - Chapter 11 Emergence , in accordance with the Plan, our 7.50% Notes and 6.75% Notes were canceled and exchanged for Successor Common Stock, the Term Loan, and right to participate in the rights offering. The Internal Revenue Service Code (“IRC”) of 1986, as amended, provides that a debtor in a Chapter 11 bankruptcy case may exclude cancellation of debt incom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U.S. tax attributes, which can include net operating losses, capital losses, and tax basis in assets. The actual reduction in tax attributes does not occur until January 1, 2020. The amount of the remaining U.S. deferred tax assets, against which a full valuation exists, will be limited under IRC Section 382 due to the change in control resulting from the Plan. The Company has evaluated the impact of the reorganization, including the change in control, resulting from its emergence from bankruptcy. The Company believes that the Successor Company will be able to fully absorb the CODI realized by the Predecessor in connection with the reorganization with its net operating losses, capital losses, and tax basis in assets. It is more likely than not that the Successor will not realize future income tax benefits related to its remaining U.S. net deferred tax asset based on the IRC Section 382 limitation, historical results, and expected market conditions known on the date of measurement, and the Company has therefore maintained a full valuation allowance against the remaining U.S. net deferred tax asset. This is periodically reassessed and could change in the future.</t>
  </si>
  <si>
    <t>Commitments and Contingencies</t>
  </si>
  <si>
    <t>Commitments and Contingencies Disclosure [Abstract]</t>
  </si>
  <si>
    <t>Note 9 - Commitments and Contingencies 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condensed balance sheets or statements of cash flows, although they could have a material adverse effect on our consolidated condensed statements of operations for a particular reporting period.</t>
  </si>
  <si>
    <t>Earnings (Loss) Per Common Share (EPS)</t>
  </si>
  <si>
    <t>Earnings Per Share [Abstract]</t>
  </si>
  <si>
    <t>Note 10 - Earnings (Loss) Per Common Share (“EPS”) Basic earnings (loss) per share is computed by dividing net income (loss) available to common stockholders by the weighted average number of common shares outstanding during the period. The effects of dilutive securities such as Successor unvested restricted stock units, Successor unvested stock options, Successor warrants and Predecessor preferred stock are included in the diluted EPS calculation, when applicable. The number of outstanding dilutive securities can change with turnover of employees holding these securities. The following table represents the computation of earnings per share: Successor Predecessor Three Months Ended June 30, Three Months Ended June 30, Dollars in thousands, except share and per share amounts 2019 2018 Basic EPS Numerator Net income (loss) available to common stockholders (numerator) $ 4,641 $ (23,784 ) Denominator Weighted average shares outstanding 15,044,739 9,292,224 Number of shares used for basic EPS computation 15,044,739 9,292,224 Basic earnings (loss) per common share $ 0.31 $ (2.56 ) Successor Predecessor Three Months Ended June 30, Three Months Ended June 30, Dollars in thousands, except share and per share amounts 2019 2018 Diluted EPS Numerator Net income (loss) available to common stockholders (numerator) $ 4,641 $ (23,784 ) Denominator Number of shares used for basic EPS computation 15,044,739 9,292,224 Successor unvested restricted stock units — — Successor unvested stock options — — Successor warrants — — Predecessor preferred stock — — Number of shares used for diluted EPS computation 15,044,739 9,292,224 Diluted earnings (loss) per common share $ 0.31 $ (2.56 ) Successor Predecessor Three Months Ended June 30, Three Months Ended March 31, Six Months Ended June 30, Dollars in thousands, except share and per share amounts 2019 2019 2018 Basic EPS Numerator Net income (loss) available to common stockholders (numerator) $ 4,641 $ (90,248 ) $ (53,486 ) Denominator Weighted average shares outstanding 15,044,739 9,368,322 9,271,759 Number of shares used for basic EPS computation 15,044,739 9,368,322 9,271,759 Basic earnings (loss) per common share $ 0.31 $ (9.63 ) $ (5.77 ) Successor Predecessor Three Months Ended June 30, Three Months Ended March 31, Six Months Ended June 30, Dollars in thousands, except share and per share amounts 2019 2019 2018 Diluted EPS Numerator Net income (loss) available to common stockholders (numerator) $ 4,641 $ (90,248 ) $ (53,486 ) Denominator Number of shares used for basic EPS computation 15,044,739 9,368,322 9,271,759 Successor unvested restricted stock units — — — Successor unvested stock options — — — Successor warrants — — — Predecessor preferred stock — — — Number of shares used for diluted EPS computation 15,044,739 9,368,322 9,271,759 Diluted earnings (loss) per common share $ 0.31 $ (9.63 ) $ (5.77 ) The following shares were excluded from the computation of diluted EPS as such shares would be anti-dilutive: Successor Predecessor Three Months Ended June 30, Three Months Ended March 31, Six Months Ended June 30, 2019 2019 2018 Successor unvested restricted stock units (1) 297,580 — — Successor unvested stock options (2) 446,372 — — Successor warrants (3) 2,580,182 — — Predecessor preferred stock (4) — 1,587,300 1,587,300 (1) The Successor unvested restricted stock units represent shares of Successor Common Stock that were issued upon emergence from bankruptcy under the 2019 Long Term Incentive Plan to certain employees. (2) The Successor unvested stock options were issued upon emergence from bankruptcy under the 2019 Long Term Incentive Plan to certain employees and are convertible into one share each of Successor Common Stock at an exercise price of $23 . (3) The Successor warrants were issued upon emergence from bankruptcy and are initially convertible into one share each of Successor Common Stock at an initial exercise price of $48.85 . See Note 2 - Chapter 11 Emergence for more details. (4) The 500,000 units of Predecessor preferred stock were convertible into 47.6190 shares of Predecessor common stock for each Predecessor preferred stock for a total of 1,587,300 shares of Predecessor common stock.</t>
  </si>
  <si>
    <t>Revenue</t>
  </si>
  <si>
    <t>Revenue from Contract with Customer [Abstract]</t>
  </si>
  <si>
    <t>Note 11 - Revenue The following table shows the Company’s revenues by type: Successor Predecessor Dollars in thousands Three Months Ended Three Months Ended Lease revenue $ 42,431 $ 42,041 Service revenue 113,600 115,356 Total revenues $ 156,031 $ 157,397 Our business is comprised of two business lines: (1) rental tools services and (2) drilling services. See Note 12 - Reportable Segments for further details on these business lines and revenue disaggregation amounts. Lease Revenue We adopted Topic 842 effective January 1, 2019. For a lessor, lease revenue recognition begins at the commencement of the lease date, which is defined as the date on which a lessor makes an underlying asset available for use by the lessee. Any pre-commencement payments (e.g. mobilization) are deferred. Subsequently, any lease payments (i.e. related to any fixed consideration received) are recorded as receivables when due and payable by the lessee. All of our lease revenue is from variable lease payments. Variable lease payments are recognized as income in profit or loss as the variability is resolved (i.e. as performance or use of the asset occurs). We elected the following package of practical expedients permitted under the transition guidance: • an election to adopt the modified retrospective transition method applied at the beginning of the period of adoption which does not require a restatement of the prior period. Accordingly, no cumulative-effect adjustment to retained earnings was made. • a practical expedient to not reassess whether a contract is or contains a lease and carry forward its historical lease classification. • a practical expedient to account as a single performance obligation entirely depending on predominant component(s) i.e. lease or non-lease component. Revenue is recognized under Topic 842, if the lease component is predominant. Similarly, revenue is recognized under ASU 2014-09, Revenue from Contracts with Customers (“Topic 606”) if the non-lease component is predominant. Service Revenue We adopted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s of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As part of the adoption, no adjustments were needed to the consolidated balance sheets, statements of operations and statements of cash flows. Our rental tools and drilling services provided under each contract is a single performance obligation satisfied over time and comprised of a series of distinct time increments, or service periods. Total revenue is determined for each individual contract by estimating both fixed and variable consideration expected to be earned over the contract term. Fixed consideration generally relates to activities that are not distinct within the context of our contracts and is recognized on a straight-line basis over the contract term. Variable consideration generally relates to distinct service periods during the contract term and are recognized in the period when the services are performed. Our contract terms generally range from 2 to 60 months. The amount estimated for variable consideration may be constrained (reduced) and is only recognized as revenue to the extent that it is probable that a significant reversal of previously recognized revenue will not occur during the contract term.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Accounts receivable are recognized when the right to consideration becomes unconditional based upon contractual billing schedules. Payment terms on invoiced amounts are typically 30 days. Rental Tools Services Business Dayrate Revenues Our rental tools services contracts generally provide for payment on a dayrate basis depending on the rate for the tool defined in the contract. Such dayrate consideration is allocated to the distinct hourly increment it relates to within the contract term, and therefore, recognized in line with the contractual rate billed for the services provided for any given hour. Drilling Services Business Dayrate Revenues Our drilling services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to which it relates within the contract term, and therefore, recognized in line with the contractual rate billed for the services provided for any given hour. Mobilization Revenues We may receive fees (on either a fixed lump-sum or variable dayrate basis) for the mobilization of our rigs. These activities are not considered to be distinct within the context of the contract and therefore, the associated revenues are allocated to the overall performance obligation and typically recognized ratably over the initial term of the related drilling contract. We record a contract liability for mobilization fees received, which is typically amortized ratably to revenue as services are rendered over the initial term of the related drilling contract. The amortized amount is adjusted accordingly if the term of the initial contract is extended. Capital Modification Revenues We may, from time to time, receive fees from our customers for capital improvements to our rigs to meet contractual requirements (on either a fixed lump-sum or variable dayrate basis). Such revenues are allocated to the overall performance obligation and typically recognized ratably over the initial term of the related drilling contract as these activities are not considered to be distinct within the context of our contracts. A contract liability is recorded for such fees when received. Demobilization Revenues We may receive fees (on either a fixed lump-sum or variable dayrate basis) for the demobilization of our rigs. Due to the inherent uncertainty regarding the realization, we have elected to not recognize demobilization revenues until the uncertainty is resolved. Therefore, demobilization revenues are recognized once the related performance obligations have been completed. Reimbursable Revenues We generally receive reimbursements from our customers for the purchase of supplies, equipment, personnel services and other services provided at their request in accordance with a drilling contract or other agreement. Such reimbursable revenues are variable and subject to uncertainty, as the amounts received and timing thereof is highly dependent on factors outside of our control. Accordingly, reimbursable revenues are not included in the total transaction price until the uncertainty is resolved, which typically occurs when the related costs are incurred on behalf of a customer. We are generally considered a principal in such transactions and record the associated revenues at the gross amount billed to the customer in our consolidated condensed statements of operations. Such amounts are recognized once the services have been performed. Reimbursable revenues during the period were as follows: Successor Predecessor Three Months Ended June 30, Three Months Ended March 31, Six Months Ended June 30, Dollars in thousands 2019 2019 2018 Reimbursable revenue $ 18,465 $ 28,541 $ 27,036 Contract Costs The following is a description of the different costs that we may incur for our contracts: Mobilization Costs These costs include certain direct and incremental costs incurred for mobilization of contracted rigs. These costs relate directly to a contract, enhance resources of the Company that will be used in satisfying its performance obligations in the future and are expected to be recovered. These costs are capitalized when incurred as a current or noncurrent asset (depending on the length of the initial contract term), and are typically amortized over the initial term of the related drilling contract. Current and non-current capitalized mobilization costs are included in other current assets and other non-current assets, respectively, on our consolidated balance sheet. Capitalized mobilization costs were as follows: Successor Predecessor Dollars in thousands June 30, December 31, Capitalized mobilization costs $ 2,904 $ 5,343 There was no impairment loss in relation to capitalized costs. Amortization of these capitalized mobilization costs were as follows: Successor Predecessor Three Months Ended June 30, Three Months Ended March 31, Six Months Ended June 30, Dollars in thousands 2019 2019 2018 Amortization of capitalized mobilization costs $ 128 $ 3,066 $ 2,127 Demobilization Costs These costs are incurred for the demobilization of rigs at contract completion and are recognized as incurred during the demobilization process. Capital Modification Costs These costs are incurred for rig modifications or upgrades required for a contract, which are considered to be capital improvements, are capitalized as property, plant and equipment and depreciated over the estimated useful life of the improvement. Contract Liabilities The following table provides information about contract liabilities from contracts with customers: Successor Predecessor Dollars in thousands June 30, December 31, Contract liabilities - current (Deferred revenue) (1) $ 5,004 $ 4,081 Contract liabilities - noncurrent (Deferred revenue) (1) 1,002 2,441 Total contract liabilities $ 6,006 $ 6,522 (1) Contract liabilities - current and contract liabilities - noncurrent are included in accounts payable and accrued liabilities and other long-term liabilities respectively, in our consolidated condensed balance sheet as of June 30, 2019 and December 31, 2018 . Contract liabilities relate to mobilization revenues and capital modification revenues, where, we have unconditional right to cash or cash has been received but performance obligations have not been fulfilled. These liabilities are reduced and revenue is recognized as performance obligations are fulfilled. Significant changes to contract liabilities balances during the six months ended June 30, 2019 are shown below: Dollars in thousands Contract Liabilities Balance at December 31, 2018 (Predecessor) $ 6,522 Decrease due to recognition of revenue (1,451 ) Increase to deferred revenue during current period 1,635 Elimination of deferred revenue due to the adoption of fresh start accounting (3,634 ) Balance at March 31, 2019 (Predecessor) 3,072 Decrease due to recognition of revenue (583 ) Increase to deferred revenue during current period 3,517 Balance at June 30, 2019 (Successor) $ 6,006 Transaction Price Allocated to the Remaining Performance Obligations The following table includes revenues expected to be recognized in the future related to performance obligations that are unsatisfied (or partially unsatisfied) at the end of the reporting period. Successor Balance at June 30, 2019 Dollars in thousands Remaining 2019 2020 2021 Beyond 2021 Total Deferred lease revenue $ — — — — $ — Deferred service revenue $ 4,397 1,078 531 — $ 6,006 The revenues included above consist of mobilization and capital modification revenues for both wholly and partially unsatisfied performance obligations, which have been estimated for purposes of allocating across the entire corresponding performance obligations. The amounts are derived from the specific terms within contracts that contain such provisions, and the expected timing for recognition of such revenue is based on the estimated start date and duration of each respective contract based on information known at June 30, 2019 . The actual timing of recognition of such amounts may vary due to factors outside of our control. We have applied the disclosure practical expedient in FASB ASC Topic No. 606-10-50-14A(b) and have not included estimated variable consideration related to wholly unsatisfied performance obligations or to distinct future time increments within our contracts.</t>
  </si>
  <si>
    <t>Reportable Segments</t>
  </si>
  <si>
    <t>Segment Reporting [Abstract]</t>
  </si>
  <si>
    <t>Note 12 - Reportable Segments Our business is comprised of two business lines: (1) rental tools services and (2) drilling services. We report our rental tools services business as two reportable segments: (1) U.S. rental tools and (2) International rental tools. We report our drilling services business as two reportable segments: (1) U.S. (lower 48) drilling and (2) International &amp; Alaska drilling. Within the four reportable segments, we have one business unit under U.S. rental tools, one business unit under international rental tools, one business unit under U.S. (lower 48) drilling, and we aggregate our Arctic, Eastern Hemisphere, and Latin America business units under International &amp; Alaska drilling, for a total of six business units. The Company has aggregated each of its business units in one of the four reporting segments based on the guidelines of the FASB ASC Topic No. 280, Segment Reporting. We eliminate inter-segment revenues and expenses. We disclose revenues under the four reportable segments based on the similarity of the use and markets for the groups of products and services within each segment. Rental Tools Services Business In our rental tools services business, we provide premium rental equipment and services to exploration &amp; production companies, drilling contractors, and service companies on land and offshore in the U.S. and select international markets. Tools we provide include standard and heavy-weight drill pipe, all of which are available with standard or high-torque connections, tubing, drill collars, pressure control equipment, including blowout preventers, and more. We also provide well construction services, which includes tubular running services and downhole tool rentals, well intervention services, which includes whipstocks, fishing, and related services, as well as inspection and machine shop support. Rental tools are used during drilling and/or workover programs and are requested by the customer as needed, requiring us to keep a broad inventory of rental tools in stock. Rental tools are usually rented on a daily or monthly basis. U.S. Rental Tools Our U.S. rental tools segment maintains an inventory of rental tools for deepwater, drilling, completion, workover, and production applications at facilities in Louisiana, Texas, Wyoming, North Dakota and West Virginia. We also provide well construction and well intervention services. Our largest single market for rental tools is U.S. land drilling, a cyclical market driven primarily by oil and natural gas prices and our customers’ access to project financing. A portion of our U.S. rental tools business supplies tubular goods and other equipment to offshore GOM customers. International Rental Tools Our international rental tools segment maintains an inventory of rental tools and provides well construction, well intervention, and surface and tubular services to our customers in the Middle East, Latin America, Europe, and Asia-Pacific regions. Drilling Services Business In our drilling services business, we drill oil, natural gas, and geothermal wells for customers globally. We provide this service with both Company-owned rigs and customer-owned rigs. We refer to the provision of drilling services with customer-owned rigs as our operations and management (“O&amp;M”) service in which our customers own their own drilling rigs, but choose Parker Drilling to operate and manage the rigs for them. The nature and scope of activities involved in drilling an oil or natural gas well is similar whether it is drilled with a Company-owned rig (as part of a traditional drilling contract) or a customer-owned rig (as part of an O&amp;M contract). In addition, we provide project-related services, such as engineering, procurement, project management, commissioning of customer-owned drilling rig projects, operations execution, and quality and safety management. We have extensive experience and expertise in drilling geologically challenging wells and in managing the logistical and technological challenges of operating in remote, harsh, and ecologically sensitive areas. U.S. (Lower 48) Drilling Our U.S. (lower 48) drilling segment provides drilling services with our GOM barge drilling rig fleet and markets our U.S. (lower 48) based O&amp;M services. We also provide O&amp;M services for a customer-owned rig offshore California. Our GOM barge rigs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s. Contract terms typically consist of well-to-well or multi-well programs, most commonly ranging from 20 to 180 days. International &amp; Alaska Drilling Our International &amp; Alaska drilling segment provides drilling services, using both Company-owned rigs and O&amp;M contracts, and project-related services. The drilling markets in which this segment operates have one or more of the following characteristics: • customers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O&amp;M contracts that generally cover periods of one year or more. We have rigs under contract in Alaska, Kazakhstan, the Kurdistan region of Iraq, Guatemala, Mexico, and on Sakhalin Island, Russia. In addition, we have O&amp;M and ongoing project-related services for customer-owned rigs in Kuwait, Canada, Indonesia, and on Sakhalin Island, Russia. The following table represents the results of operations by reportable segment: Successor Predecessor Three Months Ended June 30, Three Months Ended June 30, Dollars in thousands 2019 2018 Revenues: (1) U.S. rental tools $ 52,936 $ 42,083 International rental tools 22,155 19,935 Total rental tools services 75,091 62,018 U.S. (lower 48) drilling 12,479 3,283 International &amp; Alaska drilling 68,461 53,302 Total drilling services 80,940 56,585 Total revenues 156,031 118,603 Operating gross margin: (2) U.S. rental tools 17,871 11,302 International rental tools 701 (3,891 ) Total rental tools services 18,572 7,411 U.S. (lower 48) drilling 980 (3,751 ) International &amp; Alaska drilling 3,439 (3,827 ) Total drilling services 4,419 (7,578 ) Total operating gross margin (loss) 22,991 (167 ) General and administrative expense (5,610 ) (8,288 ) Gain (loss) on disposition of assets, net (53 ) (478 ) Reorganization items (962 ) — Total operating income (loss) 16,366 (8,933 ) Interest expense (7,663 ) (11,197 ) Interest income 374 30 Other (644 ) (1,191 ) Income (loss) before income taxes $ 8,433 $ (21,291 ) Successor Predecessor Three Months Ended June 30, Three Months Ended March 31, Six Months Ended June 30, Dollars in thousands 2019 2019 2018 Revenues: (1) U.S. rental tools $ 52,936 $ 52,595 $ 76,831 International rental tools 22,155 21,109 37,412 Total rental tools services 75,091 73,704 114,243 U.S. (lower 48) drilling 12,479 6,627 4,637 International &amp; Alaska drilling 68,461 77,066 109,398 Total drilling services 80,940 83,693 114,035 Total revenues 156,031 157,397 228,278 Operating gross margin: (2) U.S. rental tools 17,871 17,289 15,530 International rental tools 701 (3,581 ) (7,907 ) Total rental tools services 18,572 13,708 7,623 U.S. (lower 48) drilling 980 (1,508 ) (9,041 ) International &amp; Alaska drilling 3,439 (776 ) (9,157 ) Total drilling services 4,419 (2,284 ) (18,198 ) Total operating gross margin (loss) 22,991 11,424 (10,575 ) General and administrative expense (5,610 ) (8,147 ) (14,489 ) Gain (loss) on disposition of assets, net (53 ) 384 (135 ) Reorganization items (962 ) (92,977 ) Total operating income (loss) 16,366 (89,316 ) (25,199 ) Interest expense (7,663 ) (274 ) (22,437 ) Interest income 374 8 53 Other (644 ) (10 ) (900 ) Income (loss) before income taxes $ 8,433 $ (89,592 ) $ (48,483 ) (1) For the three months ended June 30, 2019, our largest customer, ENL, constituted approximately 26.9 percent of our total consolidated revenues and approximately 61.4 percent of our International &amp; Alaska Drilling segment revenues. Excluding reimbursable revenues of $16.9 million , ENL constituted approximately 18.3 percent of our total consolidated revenues and approximately 49.6 percent of our International &amp; Alaska Drilling segment revenues For the three months ended March 31, 2019, our largest customer, ENL, constituted approximately 31.2 percent of our total consolidated revenues and approximately 63.8 percent of our International &amp; Alaska Drilling segment revenues. Excluding reimbursable revenues of $26.3 million , ENL constituted approximately 17.7 percent of our total consolidated revenues and approximately 46.6 percent of our International &amp; Alaska Drilling segment revenues. For the six months ended June 30, 2018, our largest customer, ENL, constituted approximately 26.3 percent of our total consolidated revenues and approximately 54.9 percent of our International &amp; Alaska Drilling segment revenues. Excluding reimbursable revenues of $22.6 million , ENL constituted approximately 18.6 percent of our total consolidated revenues and approximately 45.4 percent of our International &amp; Alaska Drilling segment revenues. (2) Operating gross margin is calculated as revenues less direct operating expenses, including depreciation and amortization expense. The following table shows the Company’s revenues by geographic region: Successor Predecessor Three Months Ended June 30, Three Months Ended June 30, Dollars in Thousands 2019 2018 United States $ 72,160 $ 52,655 Russia 42,278 28,771 EMEA &amp; Asia 24,987 22,260 Latin America 6,795 4,104 Other CIS 3,592 3,506 Other 6,219 7,307 Total revenues $ 156,031 $ 118,603 Successor Predecessor Three Months Ended June 30, Three Months Ended March 31, Six Months Ended June 30, Dollars in Thousands 2019 2019 2018 United States $ 72,160 $ 66,253 $ 96,651 Russia 42,278 49,387 60,062 EMEA &amp; Asia 24,987 25,133 42,304 Latin America 6,795 5,482 7,617 Other CIS 3,592 3,621 7,056 Other 6,219 7,521 14,588 Total revenues $ 156,031 $ 157,397 $ 228,278</t>
  </si>
  <si>
    <t>Recent Accounting Pronouncements</t>
  </si>
  <si>
    <t>Note 13 - Recent Accounting Pronouncements Standards recently adopted In February 2016, the FASB issued ASU No. 2016-02, Leases (Topic 842). This ASU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We adopted the ASU 2016-02, Leases (Topic 842) effective January 1, 2019, using the modified retrospective transition method applied at the beginning of the period of adoption. See Note 5 - Operating Leases for further details.</t>
  </si>
  <si>
    <t>Summary of Significant Accounting Policies (Policies)</t>
  </si>
  <si>
    <t>Basis of Presentation</t>
  </si>
  <si>
    <t>The consolidated condensed financial statements have been prepared in accordance with U.S. generally accepted accounting principles (“U.S. GAAP”) and are unaudited. In the opinion of the Company, these consolidated condensed financial statements include all adjustments which, unless otherwise disclosed, are of a normal recurring nature, necessary for their fair presentation for the periods presented. The results for interim periods are not necessarily indicative of results for the entire year. The consolidated condensed financial statements presented herein should be read in connection with the consolidated financial statements included in our Annual Report on Form 10-K for the year ended December 31, 2018 .</t>
  </si>
  <si>
    <t>Consolidation</t>
  </si>
  <si>
    <t>The consolidated condens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0 percent or greater interest in an entity but Parker Drilling’s interest in the subsidiary or the entity does not meet the consolidation criteria described above, then that interest is accounted for under the equity method.</t>
  </si>
  <si>
    <t>Reclassifications</t>
  </si>
  <si>
    <t>Certain reclassifications have been made to prior period amounts to conform to the current period presentation. These reclassifications did not materially affect our consolidated financial results.</t>
  </si>
  <si>
    <t>Use of Estimates</t>
  </si>
  <si>
    <t>The preparation of our consolidated condensed financial statements in accordance with U.S. GAAP requires management to make estimates and assumptions that affect our reported amounts of assets and liabilities, our disclosure of contingent assets and liabilities at the date of the consolidated condensed financial statements, and our revenues and expenses during the periods reported. Estimates are typically used when accounting for certain significant items such as legal or contractual liability accruals, self-insured medical/dental plans, impairment, income taxes and valuation allowance, operating lease right-of-use assets, operating lease liabilities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si>
  <si>
    <t>Cash, Cash Equivalents and Restricted Cash</t>
  </si>
  <si>
    <t>For purposes of the consolidated condensed balance sheets and the consolidated condensed statements of cash flows, the Company considers cash equivalents to be highly liquid debt instruments that have a remaining maturity of three months or less at the date of purchase. Successor Predecessor Dollars in thousands June 30, December 31, Cash and cash equivalents $ 139,099 $ 48,602 Restricted cash 2,024 10,389 Cash, cash equivalents and restricted cash at end of period $ 141,123 $ 58,991 The restricted cash balance as of June 30, 2019 is primarily related to our professional fees escrow account. The restricted cash was returned to cash and cash equivalents in August 2019 due to lower than expected payments for pre-emergence bankruptcy professional fees. The restricted cash balance as of December 31, 2018 includes $9.8 million in a cash collateral account to support the letters of credit outstanding and $0.6 million held as compensating balances in the ordinary course of business for purchases and utilities.</t>
  </si>
  <si>
    <t>Impairment</t>
  </si>
  <si>
    <t>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t>
  </si>
  <si>
    <t>Our intangible assets are related to customer relationships, developed technology and trade name, which are classified as definite lived intangibles, that are generally amortized over a weighted average period of approximately three to six years</t>
  </si>
  <si>
    <t>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affecting our ability to recognize the underlying deferred tax assets, could require us to adjust the valuation allowances.</t>
  </si>
  <si>
    <t>Leases, Lessee</t>
  </si>
  <si>
    <t xml:space="preserve">As lessee, our leases are primarily operating leases. </t>
  </si>
  <si>
    <t>Leases, Lessor</t>
  </si>
  <si>
    <t xml:space="preserve">As lessor, our leases are primarily operating leases which are included in revenue in our consolidated condensed statement of operations. </t>
  </si>
  <si>
    <t>Legal and Investigative Matters</t>
  </si>
  <si>
    <t>We accrue estimates of the probable and estimable costs for the resolution of certain legal and investigative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Concentrations of Credit Risk</t>
  </si>
  <si>
    <t xml:space="preserve">Financial instruments that potentially subject the Company to concentrations of credit risk consist primarily of trade receivables with a variety of national and international oil and natural gas companies. We generally do not require collateral on our trade receivables. </t>
  </si>
  <si>
    <t>Earnings (Loss) Per Share (EPS)</t>
  </si>
  <si>
    <t>Basic earnings (loss) per share is computed by dividing net income (loss) available to common stockholders by the weighted average number of common shares outstanding during the period. The effects of dilutive securities such as Successor unvested restricted stock units, Successor unvested stock options, Successor warrants and Predecessor preferred stock are included in the diluted EPS calculation, when applicable.</t>
  </si>
  <si>
    <t>Standards recently adopted In February 2016, the FASB issued ASU No. 2016-02, Leases (Topic 842). This ASU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We adopted the ASU 2016-02, Leases (Topic 842) effective January 1, 2019, using the modified retrospective transition method applied at the beginning of the period of adoption. See Note 5 - Operating Leases for further details.</t>
  </si>
  <si>
    <t>Summary of Significant Accounting Policies (Tables)</t>
  </si>
  <si>
    <t>Schedule of Cash and Cash Equivalents</t>
  </si>
  <si>
    <t>The following table includes our deposits in domestic banks in excess of federally insured limits and uninsured deposits in foreign banks: Successor Predecessor Dollars in thousands June 30, December 31, Deposits in domestic banks in excess of federally insured limits $ 102,283 $ 27,520 Uninsured deposits in foreign banks 41,293 32,907 Successor Predecessor Dollars in thousands June 30, December 31, Cash and cash equivalents $ 139,099 $ 48,602 Restricted cash 2,024 10,389 Cash, cash equivalents and restricted cash at end of period $ 141,123 $ 58,991</t>
  </si>
  <si>
    <t>Schedule of Restricted Cash and Cash Equivalents</t>
  </si>
  <si>
    <t xml:space="preserve"> Successor Predecessor Dollars in thousands June 30, December 31, Cash and cash equivalents $ 139,099 $ 48,602 Restricted cash 2,024 10,389 Cash, cash equivalents and restricted cash at end of period $ 141,123 $ 58,991</t>
  </si>
  <si>
    <t>Chapter 11 Emergence (Tables)</t>
  </si>
  <si>
    <t>Schedule of Expenses Incurred Subsequent to and as a Direct Result of Chapter 11 Cases</t>
  </si>
  <si>
    <t>Reorganization items consisted of: Successor Predecessor Three Months Ended June 30, Three Months Ended March 31, Six Months Ended June 30, Dollars in thousands 2019 2019 2018 Gain on settlement of liabilities subject to compromise $ — $ (191,129 ) $ — Fresh start valuation adjustments — 242,567 — Professional fees 962 30,107 — Backstop premium on the rights offering paid in stock — 11,033 — Other — 399 — Reorganization items $ 962 $ 92,977 $ — Supplemental cash flow information related to reorganization items paid is as follows: Successor Predecessor Three Months Ended June 30, Three Months Ended March 31, Six Months Ended June 30, Dollars in thousands 2019 2019 2018 Reorganization items paid $ 20,132 $ 8,617 $ —</t>
  </si>
  <si>
    <t>Schedule of Liabilities Subject to Compromise</t>
  </si>
  <si>
    <t>Liabilities subject to compromise consisted of: Successor Predecessor Dollars in thousands June 30, December 31, Predecessor 6.75% senior notes, due July 2022 $ — $ 360,000 Predecessor 7.50% senior notes, due August 2020 — 225,000 Accrued interest on predecessor senior notes — 15,996 Liabilities subject to compromise $ — $ 600,996</t>
  </si>
  <si>
    <t>Fresh Start Accounting (Tables)</t>
  </si>
  <si>
    <t>Reconciliation of Enterprise Value to Estimated Fair Value of Successor Common Stock</t>
  </si>
  <si>
    <t>The following table reconciles the enterprise value to the estimated fair value of our Successor Common Stock as of the Fresh Start Reporting Date: Dollars in thousands Enterprise value $ 425,000 Cash and cash equivalents and other 127,800 Fair value of term loan (210,000 ) Fair value of successor stockholders’ equity $ 342,800 The following table reconciles the enterprise value to the reorganization value of the Successor’s assets to be allocated to the Company’s individual assets as of the Fresh Start Reporting Date: Dollars in thousands Enterprise value $ 425,000 Cash and cash equivalents and other 127,800 Current liabilities 140,596 Non-current liabilities excluding long-term debt 20,985 Reorganization value of successor assets $ 714,381</t>
  </si>
  <si>
    <t>Schedule of Fresh-Start Adjustments</t>
  </si>
  <si>
    <t>The explanatory notes provide additional information with regard to the adjustments recorded, the methods used to determine the fair values and significant assumptions. Dollars in thousands Predecessor Reorganization Adjustments Fresh Start Adjustments Successor ASSETS Current assets: Cash and cash equivalents $ 51,777 $ 76,072 (1) $ — $ 127,849 Restricted cash 11,070 10,366 (2) — 21,436 Accounts and notes receivable, net 168,444 — — 168,444 Rig materials and supplies 39,024 — (21,185 ) (15) 17,839 Other current assets 31,944 (8,764 ) (3) (3,603 ) (16) 19,577 Total current assets 302,259 77,674 (24,788 ) 355,145 Property, plant and equipment, net 533,938 — (229,968 ) (17) 303,970 Intangible assets, net 4,245 — 13,755 (18) 18,000 Deferred income taxes 2,518 — 1,751 (19) 4,269 Other non-current assets 38,045 1,253 (4) (6,301 ) (20) 32,997 Total assets $ 881,005 $ 78,927 $ (245,551 ) $ 714,381 LIABILITIES AND STOCKHOLDERS ’ EQUITY Current liabilities: Debtor in possession financing $ 10,000 $ (10,000 ) (5) $ — $ — Accounts payable and accrued liabilities 134,461 4,990 (6) (3,868 ) (21) 135,583 Accrued income taxes 5,013 — — 5,013 Total current liabilities 149,474 (5,010 ) (3,868 ) 140,596 Long-term debt — 210,000 (7) — 210,000 Other long-term liabilities 20,901 — (866 ) (22) 20,035 Long-term deferred tax liability 28,445 — (27,495 ) (19) 950 Commitments and contingencies Total liabilities not subject to compromise 198,820 204,990 (32,229 ) 371,581 Liabilities subject to compromise 600,996 (600,996 ) (8) — — Total liabilities 799,816 (396,006 ) (32,229 ) 371,581 Stockholders’ equity: Predecessor preferred stock 500 (500 ) (9) — — Predecessor common stock 1,398 (1,398 ) (10) — — Predecessor capital in excess of par value 767,793 (35,839 ) (11) (731,954 ) (23) — Predecessor accumulated other comprehensive income (loss) (7,256 ) — 7,256 (23) — Successor common stock — 150 (12) — 150 Successor capital in excess of par value — 342,650 (13) — 342,650 Accumulated deficit (681,246 ) 169,870 (14) 511,376 (23) — Total stockholders’ equity 81,189 474,933 (213,322 ) 342,800 Total liabilities and stockholders’ equity $ 881,005 $ 78,927 $ (245,551 ) $ 714,381 Reorganization Adjustments (1) Changes in cash and cash equivalents included the following: Dollars in thousands Proceeds from the rights offering $ 95,000 Transfers from restricted cash for the return of cash collateral (for letters of credit) 10,433 Proceeds from refund of backstop commitment fee 7,600 Transfers from restricted cash for deposit releases 250 Transfers to restricted cash for funding of professional fees (21,049 ) Payment of debtor in possession financing principal and interest (10,035 ) Payment of professional fees (5,154 ) Payment of debt issuance costs for the successor credit facility (490 ) Payment of fees on letters of credit (58 ) Payment of term loan agent fees (50 ) Payment of other reorganization expenses (375 ) Net change in cash and cash equivalents $ 76,072 (2) Changes in restricted cash reflects the net transfer of cash between restricted cash and cash and cash equivalents. (3) Changes in other current assets include the following: Dollars in thousands Refund of backstop commitment fee $ (7,600 ) Elimination of predecessor directors and officers insurance policies (702 ) Reclass of prepaid costs related to the successor credit facility (488 ) Payment of other costs related to the successor credit facility 26 Net change in other current assets $ (8,764 ) (4) Changes in other non-current assets include the following: Dollars in thousands Capitalization of debt issuance costs on the successor credit facility $ 765 Reclass of prepaid costs related to the successor credit facility 488 Net change in other non-current assets $ 1,253 (5) Reflects the payment of debtor in possession financing principal. (6) Changes in accounts payable and accrued liabilities include the following: Dollars in thousands Accrual of professional fees $ 7,100 Payment of professional fees (2,017 ) Payment of debtor in possession financing interest (35 ) Payment of letters of credit fees (58 ) Net change in accounts payable and accrued liabilities $ 4,990 (7) Changes in long-term debt include the issuance of the $210.0 million Term Loan. (8) Liabilities subject to compromise to be settled in accordance with the Plan and the resulting gain was determined as follows: Dollars in thousands Liabilities subject to compromise $ (600,996 ) Issuance of term loan 210,000 Issuance of successor common stock to the 7.50% note holders and 6.75% note holders 175,058 Excess fair value ascribed to lenders participating in equity rights offering 24,809 Gain on settlement of liabilities subject to compromise $ (191,129 ) (9) Changes in Predecessor Preferred Stock reflects the cancellation of Predecessor Preferred Stock. (10) Changes in Predecessor Common Stock reflects the cancellation of Predecessor Common Stock. (11) Changes in Predecessor capital in excess of par include the following: Dollars in thousands Cancellation of predecessor preferred stock $ 500 Cancellation of predecessor common stock 1,398 Issuance of successor warrants to predecessor common stock and predecessor preferred stock holders (14,687 ) Issuance of successor common stock to predecessor common stock and predecessor preferred stock holders (4,950 ) Excess fair value ascribed to parties participating in rights offering, excluding lenders (18,100 ) Net change in predecessor capital in excess of par value $ (35,839 ) (12) Changes in Successor Common Stock include the following: Dollars in thousands Issuance of successor common stock to the 7.50% note holders and 6.75% note holders $ 80 Issuance of successor common stock pursuant to rights offering 68 Issuance of successor common stock to predecessor common stock and predecessor preferred stock holders 2 Net change in successor common stock $ 150 (13) Change in Successor capital in excess of par value include the following: Dollars in thousands Issuance of successor common stock to the 7.50% note holders and 6.75% note holders $ 174,978 Issuance of successor common stock pursuant to rights offering 148,874 Issuance of successor warrants to predecessor common stock and predecessor preferred stock holders 14,687 Issuance of successor common stock to predecessor common stock and predecessor preferred stock holders 4,948 Equity issuance costs (837 ) Net change in successor capital in excess of par value $ 342,650 (14) Changes in accumulated deficit include the following: Dollars in thousands Gain on settlement of liabilities subject to compromise $ 191,129 Backstop premium on rights offering (11,032 ) Accrual of professional fees (5,988 ) Payment of professional fees (3,137 ) Elimination of predecessor directors and officers insurance policies (702 ) Payment of other reorganization items (400 ) Net change in accumulated deficit $ 169,870 Fresh Start Accounting Adjustments (15) Changes in rig materials and supplies reflect the fair value adjustment due to the adoption of fresh start accounting. (16) Changes in other current assets reflect the elimination of capitalized mobilization costs due to the adoption of fresh start accounting. (17) Changes in property, plant and equipment, net reflects the fair value adjustment due to the adoption of fresh start accounting. (18) Changes in intangible assets, net reflects the fair value adjustment due to the adoption of fresh start accounting. Dollars in thousands Successor Fair Value Predecessor Historical Book Value Customer relationships $ 16,300 $ — Trade names 1,500 368 Developed technology 200 3,877 Intangible assets, net $ 18,000 $ 4,245 (19) Changes in deferred income taxes reflects the adjustment due to the adoption of fresh start accounting. (20) Changes in other non-current assets reflect the following: Dollars in thousands Fair value adjustment to rig material and supplies $ (6,845 ) Fair value adjustment to investment in non-consolidated subsidiaries 2,290 Fair value adjustment to long-term notes receivable (272 ) Elimination of capitalized mobilization costs (857 ) Elimination of long-term other deferred charges (617 ) Net change in other non-current assets $ (6,301 ) (21) Changes in accounts payable and accrued liabilities due to the adoption of fresh start accounting include the following: Dollars in thousands Elimination of deferred rent $ (1,100 ) Elimination of deferred revenue (2,768 ) Net change in accounts payable and accrued liabilities $ (3,868 ) (22) Changes in other long-term liabilities reflects the elimination of deferred revenue due to the adoption of fresh start accounting. (23) Changes reflect the cumulative impact of fresh start accounting adjustments discussed above and the elimination of Predecessor accumulated other comprehensive loss and Predecessor accumulated deficit.</t>
  </si>
  <si>
    <t>Intangible Assets (Tables)</t>
  </si>
  <si>
    <t>Schedule of Intangible Assets</t>
  </si>
  <si>
    <t>Intangible Assets consist of the following: Successor Balance at June 30, 2019 Dollars in thousands Estimated Useful Life (Years) Gross Carrying Amount Accumulated Amortization Net Carrying Amount Customer relationships 3 $ 16,300 $ (1,359 ) $ 14,941 Trade names 5 1,500 (75 ) 1,425 Developed technology 6 200 (8 ) 192 Total amortized intangible assets $ 18,000 $ (1,442 ) $ 16,558 Amortization expense related to intangible assets is presented below: Successor Predecessor Three Months Ended June 30, Three Months Ended March 31, Six Months Ended June 30, Dollars in thousands 2019 2019 2018 Intangibles amortization expense $ 1,442 $ 577 $ 1,153</t>
  </si>
  <si>
    <t>Schedule of Intangible Assets, Future Amortization Expense</t>
  </si>
  <si>
    <t>Our remaining intangibles amortization expense for the next five years is presented below: Dollars in thousands Expected future intangible amortization expense 2019 $ 2,883 2020 $ 5,767 2021 $ 5,767 2022 $ 1,691 Beyond 2022 $ 450</t>
  </si>
  <si>
    <t>Operating Leases (Tables)</t>
  </si>
  <si>
    <t>Schedule of Supplemental Balance Sheet Information</t>
  </si>
  <si>
    <t>Supplemental lease information related to our operating leases as of June 30, 2019 is shown below: Successor Dollars in thousands June 30, Operating lease right-of-use assets (1) $ 19,023 Operating lease liabilities - current (2) 8,049 Operating lease liabilities - noncurrent (3) 9,928 Total operating lease liabilities $ 17,977 Weighted average remaining lease term (in years) 3 Weighted average discount rate 7.2 % (1) This amount is included in other non-current assets in our consolidated condensed balance sheet. (2) This amount is included in accounts payable and accrued liabilities in our consolidated condensed balance sheet. (3) This amount is included in other long-term liabilities in our consolidated condensed balance sheet. Supplemental cash flow information related to leases are as follow: Successor Predecessor Three Months Ended June 30, Three Months Ended March 31, Dollars in thousands 2019 2019 Cash paid for amounts included in the measurement of operating lease liabilities $ 2,150 $ 2,498 Operating lease right-of-use assets obtained in exchange for lease obligations $ 737 $ 60</t>
  </si>
  <si>
    <t>Schedule of Maturities of Operating Lease Liabilities</t>
  </si>
  <si>
    <t>Future minimum operating lease payments as of December 31, 2018 were as follows: Successor Dollars in thousands Operating 2019 $ 10,722 2020 7,887 2021 4,193 2022 1,968 2023 1,540 Beyond 2023 636 Total lease payments $ 26,946 Maturities of operating lease liabilities as of June 30, 2019 were as follows: Successor Dollars in thousands Operating 2019 $ 4,345 2020 7,181 2021 4,462 2022 2,005 2023 1,534 Beyond 2023 558 Total undiscounted lease liability 20,085 Imputed interest (2,108 ) Total operating lease liabilities $ 17,977</t>
  </si>
  <si>
    <t>Expenses for Operating Leases</t>
  </si>
  <si>
    <t>Expenses for operating leases for the six months ended June 30, 2019 are shown below: Successor Predecessor Dollars in thousands Three Months Ended Three Months Ended March 31, 2019 Operating lease expense $ 2,684 $ 2,709 Short-term lease expense 833 787 Variable lease expense 1,849 1,840 Total lease expense $ 5,366 $ 5,336</t>
  </si>
  <si>
    <t>Debt (Tables)</t>
  </si>
  <si>
    <t>Summary of Company's Current Debt Portfolio</t>
  </si>
  <si>
    <t>The following table illustrates the Company’s debt portfolio as of June 30, 2019 and December 31, 2018 : Successor Predecessor Dollars in thousands June 30, December 31, Successor credit facility $ — $ — Successor term loan, due March 2024 211,132 — Predecessor 6.75% senior notes, due July 2022 — 360,000 Predecessor 7.50% senior notes, due August 2020 — 225,000 Predecessor 2015 secured credit agreement — — Total debt $ 211,132 $ 585,000</t>
  </si>
  <si>
    <t>Supplemental Cash Flow Information Related to Interest</t>
  </si>
  <si>
    <t>Supplemental cash flow information related to interest paid is as follow: Successor Predecessor Three Months Ended June 30, Three Months Ended March 31, Six Months Ended June 30, Dollars in thousands 2019 2019 2018 Interest paid $ — $ 184 $ 20,588</t>
  </si>
  <si>
    <t>Fair Value of Measurements (Tables)</t>
  </si>
  <si>
    <t>Fair Values and Related Carrying Values of Debt Instruments</t>
  </si>
  <si>
    <t>Fair values and related carrying values of our debt instruments were as follows: Successor Predecessor June 30, 2019 December 31, 2018 Dollars in thousands Carrying Amount Fair Value Carrying Amount Fair Value Successor term loan, due March 2024 $ 211,132 $ 252,254 $ — $ — Predecessor 6.75% senior notes, due July 2022 — — 360,000 180,000 Predecessor 7.50% senior notes, due August 2020 — — 225,000 117,000 Total $ 211,132 $ 252,254 $ 585,000 $ 297,000</t>
  </si>
  <si>
    <t>Income Taxes (Tables)</t>
  </si>
  <si>
    <t>Schedule of Components of Income Tax Expense</t>
  </si>
  <si>
    <t>Income tax expense and the effective tax rate is shown below: Successor Predecessor Three Months Ended June 30, Three Months Ended March 31, Six Months Ended June 30, Dollars in thousands 2019 2019 2018 Income tax (benefit) expense $ 3,792 $ 656 $ 3,190 Effective tax rate 45.0 % (0.7 )% (6.6 )%</t>
  </si>
  <si>
    <t>Schedule of Income Taxes Paid (Net of any Refunds)</t>
  </si>
  <si>
    <t>Supplemental cash flow information related to income taxes paid (net of refunds) are as follow: Successor Predecessor Three Months Ended June 30, Three Months Ended March 31, Six Months Ended June 30, Dollars in thousands 2019 2019 2018 Income taxes paid (net of refunds) $ 3,106 $ 1,421 $ 5,359</t>
  </si>
  <si>
    <t>Schedule of Liability for Unrecognized Tax Benefits and Accrued Interest and Penalties</t>
  </si>
  <si>
    <t>Unrecognized tax benefits and accrued interest and penalties related to uncertain tax positions was as follows: Successor Predecessor Dollars in thousands June 30, December 31, Liability for unrecognized tax benefits $ 3,564 $ 5,728 Accrued interest and penalties related to uncertain tax positions $ 1,508 $ 2,107</t>
  </si>
  <si>
    <t>Earnings (Loss) Per Common Share (EPS) (Tables)</t>
  </si>
  <si>
    <t>Schedule of Computation of Earnings per Share</t>
  </si>
  <si>
    <t>The following table represents the computation of earnings per share: Successor Predecessor Three Months Ended June 30, Three Months Ended June 30, Dollars in thousands, except share and per share amounts 2019 2018 Basic EPS Numerator Net income (loss) available to common stockholders (numerator) $ 4,641 $ (23,784 ) Denominator Weighted average shares outstanding 15,044,739 9,292,224 Number of shares used for basic EPS computation 15,044,739 9,292,224 Basic earnings (loss) per common share $ 0.31 $ (2.56 ) Successor Predecessor Three Months Ended June 30, Three Months Ended June 30, Dollars in thousands, except share and per share amounts 2019 2018 Diluted EPS Numerator Net income (loss) available to common stockholders (numerator) $ 4,641 $ (23,784 ) Denominator Number of shares used for basic EPS computation 15,044,739 9,292,224 Successor unvested restricted stock units — — Successor unvested stock options — — Successor warrants — — Predecessor preferred stock — — Number of shares used for diluted EPS computation 15,044,739 9,292,224 Diluted earnings (loss) per common share $ 0.31 $ (2.56 ) Successor Predecessor Three Months Ended June 30, Three Months Ended March 31, Six Months Ended June 30, Dollars in thousands, except share and per share amounts 2019 2019 2018 Basic EPS Numerator Net income (loss) available to common stockholders (numerator) $ 4,641 $ (90,248 ) $ (53,486 ) Denominator Weighted average shares outstanding 15,044,739 9,368,322 9,271,759 Number of shares used for basic EPS computation 15,044,739 9,368,322 9,271,759 Basic earnings (loss) per common share $ 0.31 $ (9.63 ) $ (5.77 ) Successor Predecessor Three Months Ended June 30, Three Months Ended March 31, Six Months Ended June 30, Dollars in thousands, except share and per share amounts 2019 2019 2018 Diluted EPS Numerator Net income (loss) available to common stockholders (numerator) $ 4,641 $ (90,248 ) $ (53,486 ) Denominator Number of shares used for basic EPS computation 15,044,739 9,368,322 9,271,759 Successor unvested restricted stock units — — — Successor unvested stock options — — — Successor warrants — — — Predecessor preferred stock — — — Number of shares used for diluted EPS computation 15,044,739 9,368,322 9,271,759 Diluted earnings (loss) per common share $ 0.31 $ (9.63 ) $ (5.77 )</t>
  </si>
  <si>
    <t>Schedule of Antidilutive Securities Excluded from Computation of Earnings Per Share</t>
  </si>
  <si>
    <t>The following shares were excluded from the computation of diluted EPS as such shares would be anti-dilutive: Successor Predecessor Three Months Ended June 30, Three Months Ended March 31, Six Months Ended June 30, 2019 2019 2018 Successor unvested restricted stock units (1) 297,580 — — Successor unvested stock options (2) 446,372 — — Successor warrants (3) 2,580,182 — — Predecessor preferred stock (4) — 1,587,300 1,587,300 (1) The Successor unvested restricted stock units represent shares of Successor Common Stock that were issued upon emergence from bankruptcy under the 2019 Long Term Incentive Plan to certain employees. (2) The Successor unvested stock options were issued upon emergence from bankruptcy under the 2019 Long Term Incentive Plan to certain employees and are convertible into one share each of Successor Common Stock at an exercise price of $23 . (3) The Successor warrants were issued upon emergence from bankruptcy and are initially convertible into one share each of Successor Common Stock at an initial exercise price of $48.85 . See Note 2 - Chapter 11 Emergence for more details. (4) The 500,000 units of Predecessor preferred stock were convertible into 47.6190 shares of Predecessor common stock for each Predecessor preferred stock for a total of 1,587,300 shares of Predecessor common stock.</t>
  </si>
  <si>
    <t>Revenue (Tables)</t>
  </si>
  <si>
    <t>Schedule of Revenue by type</t>
  </si>
  <si>
    <t>Reimbursable revenues during the period were as follows: Successor Predecessor Three Months Ended June 30, Three Months Ended March 31, Six Months Ended June 30, Dollars in thousands 2019 2019 2018 Reimbursable revenue $ 18,465 $ 28,541 $ 27,036 The following table shows the Company’s revenues by type: Successor Predecessor Dollars in thousands Three Months Ended Three Months Ended Lease revenue $ 42,431 $ 42,041 Service revenue 113,600 115,356 Total revenues $ 156,031 $ 157,397</t>
  </si>
  <si>
    <t>Capitalized Mobilization Costs and Amortization of Capitalized Mobilization Costs</t>
  </si>
  <si>
    <t>Capitalized mobilization costs were as follows: Successor Predecessor Dollars in thousands June 30, December 31, Capitalized mobilization costs $ 2,904 $ 5,343 There was no impairment loss in relation to capitalized costs. Amortization of these capitalized mobilization costs were as follows: Successor Predecessor Three Months Ended June 30, Three Months Ended March 31, Six Months Ended June 30, Dollars in thousands 2019 2019 2018 Amortization of capitalized mobilization costs $ 128 $ 3,066 $ 2,127</t>
  </si>
  <si>
    <t>Contract with Customer, Asset and Liability</t>
  </si>
  <si>
    <t>Significant changes to contract liabilities balances during the six months ended June 30, 2019 are shown below: Dollars in thousands Contract Liabilities Balance at December 31, 2018 (Predecessor) $ 6,522 Decrease due to recognition of revenue (1,451 ) Increase to deferred revenue during current period 1,635 Elimination of deferred revenue due to the adoption of fresh start accounting (3,634 ) Balance at March 31, 2019 (Predecessor) 3,072 Decrease due to recognition of revenue (583 ) Increase to deferred revenue during current period 3,517 Balance at June 30, 2019 (Successor) $ 6,006 The following table provides information about contract liabilities from contracts with customers: Successor Predecessor Dollars in thousands June 30, December 31, Contract liabilities - current (Deferred revenue) (1) $ 5,004 $ 4,081 Contract liabilities - noncurrent (Deferred revenue) (1) 1,002 2,441 Total contract liabilities $ 6,006 $ 6,522 (1) Contract liabilities - current and contract liabilities - noncurrent are included in accounts payable and accrued liabilities and other long-term liabilities respectively, in our consolidated condensed balance sheet as of June 30, 2019 and December 31, 2018 .</t>
  </si>
  <si>
    <t>Revenue Expected to be Recognized in the Future Related to Performance Obligations</t>
  </si>
  <si>
    <t>The following table includes revenues expected to be recognized in the future related to performance obligations that are unsatisfied (or partially unsatisfied) at the end of the reporting period. Successor Balance at June 30, 2019 Dollars in thousands Remaining 2019 2020 2021 Beyond 2021 Total Deferred lease revenue $ — — — — $ — Deferred service revenue $ 4,397 1,078 531 — $ 6,006</t>
  </si>
  <si>
    <t>Reportable Segments (Tables)</t>
  </si>
  <si>
    <t>Results of Operations by Reportable Segment</t>
  </si>
  <si>
    <t>The following table represents the results of operations by reportable segment: Successor Predecessor Three Months Ended June 30, Three Months Ended June 30, Dollars in thousands 2019 2018 Revenues: (1) U.S. rental tools $ 52,936 $ 42,083 International rental tools 22,155 19,935 Total rental tools services 75,091 62,018 U.S. (lower 48) drilling 12,479 3,283 International &amp; Alaska drilling 68,461 53,302 Total drilling services 80,940 56,585 Total revenues 156,031 118,603 Operating gross margin: (2) U.S. rental tools 17,871 11,302 International rental tools 701 (3,891 ) Total rental tools services 18,572 7,411 U.S. (lower 48) drilling 980 (3,751 ) International &amp; Alaska drilling 3,439 (3,827 ) Total drilling services 4,419 (7,578 ) Total operating gross margin (loss) 22,991 (167 ) General and administrative expense (5,610 ) (8,288 ) Gain (loss) on disposition of assets, net (53 ) (478 ) Reorganization items (962 ) — Total operating income (loss) 16,366 (8,933 ) Interest expense (7,663 ) (11,197 ) Interest income 374 30 Other (644 ) (1,191 ) Income (loss) before income taxes $ 8,433 $ (21,291 ) Successor Predecessor Three Months Ended June 30, Three Months Ended March 31, Six Months Ended June 30, Dollars in thousands 2019 2019 2018 Revenues: (1) U.S. rental tools $ 52,936 $ 52,595 $ 76,831 International rental tools 22,155 21,109 37,412 Total rental tools services 75,091 73,704 114,243 U.S. (lower 48) drilling 12,479 6,627 4,637 International &amp; Alaska drilling 68,461 77,066 109,398 Total drilling services 80,940 83,693 114,035 Total revenues 156,031 157,397 228,278 Operating gross margin: (2) U.S. rental tools 17,871 17,289 15,530 International rental tools 701 (3,581 ) (7,907 ) Total rental tools services 18,572 13,708 7,623 U.S. (lower 48) drilling 980 (1,508 ) (9,041 ) International &amp; Alaska drilling 3,439 (776 ) (9,157 ) Total drilling services 4,419 (2,284 ) (18,198 ) Total operating gross margin (loss) 22,991 11,424 (10,575 ) General and administrative expense (5,610 ) (8,147 ) (14,489 ) Gain (loss) on disposition of assets, net (53 ) 384 (135 ) Reorganization items (962 ) (92,977 ) Total operating income (loss) 16,366 (89,316 ) (25,199 ) Interest expense (7,663 ) (274 ) (22,437 ) Interest income 374 8 53 Other (644 ) (10 ) (900 ) Income (loss) before income taxes $ 8,433 $ (89,592 ) $ (48,483 ) (1) For the three months ended June 30, 2019, our largest customer, ENL, constituted approximately 26.9 percent of our total consolidated revenues and approximately 61.4 percent of our International &amp; Alaska Drilling segment revenues. Excluding reimbursable revenues of $16.9 million , ENL constituted approximately 18.3 percent of our total consolidated revenues and approximately 49.6 percent of our International &amp; Alaska Drilling segment revenues For the three months ended March 31, 2019, our largest customer, ENL, constituted approximately 31.2 percent of our total consolidated revenues and approximately 63.8 percent of our International &amp; Alaska Drilling segment revenues. Excluding reimbursable revenues of $26.3 million , ENL constituted approximately 17.7 percent of our total consolidated revenues and approximately 46.6 percent of our International &amp; Alaska Drilling segment revenues. For the six months ended June 30, 2018, our largest customer, ENL, constituted approximately 26.3 percent of our total consolidated revenues and approximately 54.9 percent of our International &amp; Alaska Drilling segment revenues. Excluding reimbursable revenues of $22.6 million , ENL constituted approximately 18.6 percent of our total consolidated revenues and approximately 45.4 percent of our International &amp; Alaska Drilling segment revenues. (2) Operating gross margin is calculated as revenues less direct operating expenses, including depreciation and amortization expense.</t>
  </si>
  <si>
    <t>Schedule of Revenue by Geographic Region</t>
  </si>
  <si>
    <t xml:space="preserve"> Operating gross margin is calculated as revenues less direct operating expenses, including depreciation and amortization expense. The following table shows the Company’s revenues by geographic region: Successor Predecessor Three Months Ended June 30, Three Months Ended June 30, Dollars in Thousands 2019 2018 United States $ 72,160 $ 52,655 Russia 42,278 28,771 EMEA &amp; Asia 24,987 22,260 Latin America 6,795 4,104 Other CIS 3,592 3,506 Other 6,219 7,307 Total revenues $ 156,031 $ 118,603 Successor Predecessor Three Months Ended June 30, Three Months Ended March 31, Six Months Ended June 30, Dollars in Thousands 2019 2019 2018 United States $ 72,160 $ 66,253 $ 96,651 Russia 42,278 49,387 60,062 EMEA &amp; Asia 24,987 25,133 42,304 Latin America 6,795 5,482 7,617 Other CIS 3,592 3,621 7,056 Other 6,219 7,521 14,588 Total revenues $ 156,031 $ 157,397 $ 228,278</t>
  </si>
  <si>
    <t>Summary of Significant Accounting Policies (Detail) $ in Thousands</t>
  </si>
  <si>
    <t>Apr. 01, 2019</t>
  </si>
  <si>
    <t>Mar. 31, 2019USD ($)</t>
  </si>
  <si>
    <t>Mar. 30, 2019</t>
  </si>
  <si>
    <t>Jun. 30, 2019USD ($)country</t>
  </si>
  <si>
    <t>Jun. 30, 2018USD ($)</t>
  </si>
  <si>
    <t>Dec. 31, 2018USD ($)</t>
  </si>
  <si>
    <t>Dec. 31, 2017USD ($)</t>
  </si>
  <si>
    <t>Revenue, Major Customer [Line Items]</t>
  </si>
  <si>
    <t>Number of countries in which entity has operated since inception | country</t>
  </si>
  <si>
    <t>Percentage accounted for under the equity method</t>
  </si>
  <si>
    <t>50.00%</t>
  </si>
  <si>
    <t>Cash, cash equivalents and restricted cash at end of period</t>
  </si>
  <si>
    <t>Deposits in domestic banks in excess of federally insured limits</t>
  </si>
  <si>
    <t>Uninsured deposits in foreign banks</t>
  </si>
  <si>
    <t>Predecessor and Successor</t>
  </si>
  <si>
    <t>Successor</t>
  </si>
  <si>
    <t>Predecessor</t>
  </si>
  <si>
    <t>Reimbursable revenue</t>
  </si>
  <si>
    <t>Exxon Neftegas Limited | Reimbursable revenue</t>
  </si>
  <si>
    <t>Customer Concentration Risk | Sales Revenue, Net | Exxon Neftegas Limited</t>
  </si>
  <si>
    <t>Percentage of revenue from major customer</t>
  </si>
  <si>
    <t>26.90%</t>
  </si>
  <si>
    <t>31.20%</t>
  </si>
  <si>
    <t>26.30%</t>
  </si>
  <si>
    <t>Customer Concentration Risk | Sales Revenue, Net | Exxon Neftegas Limited | Reimbursable revenue</t>
  </si>
  <si>
    <t>18.30%</t>
  </si>
  <si>
    <t>17.70%</t>
  </si>
  <si>
    <t>Customer Concentration Risk | Sales Revenue, Net Of Reimbursable Revenues | Exxon Neftegas Limited | Reimbursable revenue</t>
  </si>
  <si>
    <t>18.60%</t>
  </si>
  <si>
    <t>Minimum</t>
  </si>
  <si>
    <t>Estimated Useful Life (Years)</t>
  </si>
  <si>
    <t>3 years</t>
  </si>
  <si>
    <t>Maximum</t>
  </si>
  <si>
    <t>6 years</t>
  </si>
  <si>
    <t>Compensating Balances</t>
  </si>
  <si>
    <t>Collateral on Letters of Credit</t>
  </si>
  <si>
    <t>Chapter 11 Emergence - Narrative (Details) - USD ($) $ in Thousands</t>
  </si>
  <si>
    <t>Mar. 26, 2019</t>
  </si>
  <si>
    <t>Dec. 12, 2018</t>
  </si>
  <si>
    <t>Jan. 22, 2014</t>
  </si>
  <si>
    <t>Jul. 30, 2013</t>
  </si>
  <si>
    <t>Restructuring Cost and Reserve [Line Items]</t>
  </si>
  <si>
    <t>Shares called by warrants (in shares)</t>
  </si>
  <si>
    <t>Debtor in possession financing</t>
  </si>
  <si>
    <t>Contractual interest expense</t>
  </si>
  <si>
    <t>Series A Preferred Stock</t>
  </si>
  <si>
    <t>Preferred dividend percentage</t>
  </si>
  <si>
    <t>7.25%</t>
  </si>
  <si>
    <t>Common Stock | Backstop Commitment Agreement, Commitment Premium</t>
  </si>
  <si>
    <t>Common Stock | Backstop Commitment Agreement, Unsubscribed Shares</t>
  </si>
  <si>
    <t>Common Stock | Backstop Commitment Agreement, Rights Offering</t>
  </si>
  <si>
    <t>Common Stock | 7.50% Note Holders</t>
  </si>
  <si>
    <t>Common Stock | 6.75% Note Holders</t>
  </si>
  <si>
    <t>Common Stock | Predecessor Preferred Stock Holders</t>
  </si>
  <si>
    <t>Warrants to purchase common stock (in shares)</t>
  </si>
  <si>
    <t>Common Stock | Predecessor Common Stock Holders</t>
  </si>
  <si>
    <t>Predecessor 7.50% senior notes, due August 2020</t>
  </si>
  <si>
    <t>Debt instrument fixed interest rate</t>
  </si>
  <si>
    <t>7.50%</t>
  </si>
  <si>
    <t>Predecessor 6.75% senior notes, due July 2022</t>
  </si>
  <si>
    <t>6.75%</t>
  </si>
  <si>
    <t>Chapter 11 Emergence - Reorganization Items and Liabilities Subject to Compromise (Details) - USD ($) $ in Thousands</t>
  </si>
  <si>
    <t>Gain on settlement of liabilities subject to compromise</t>
  </si>
  <si>
    <t>Fresh start valuation adjustments</t>
  </si>
  <si>
    <t>Professional fees</t>
  </si>
  <si>
    <t>Backstop premium on the rights offering paid in stock</t>
  </si>
  <si>
    <t>Reorganization items paid</t>
  </si>
  <si>
    <t>Liabilities subject to compromise</t>
  </si>
  <si>
    <t>Liabilities subject to compromise, long-term debt</t>
  </si>
  <si>
    <t>Senior Notes</t>
  </si>
  <si>
    <t>Fresh Start Accounting - Reorganization Value (Details) - USD ($)</t>
  </si>
  <si>
    <t>Fresh-Start Adjustment [Line Items]</t>
  </si>
  <si>
    <t>Enterprise value</t>
  </si>
  <si>
    <t>Cash and cash equivalents and other</t>
  </si>
  <si>
    <t>Fair value of term loan</t>
  </si>
  <si>
    <t>Fair value of successor stockholders’ equity</t>
  </si>
  <si>
    <t>Current liabilities</t>
  </si>
  <si>
    <t>Non-current liabilities excluding long-term debt</t>
  </si>
  <si>
    <t>Reorganization value of successor assets</t>
  </si>
  <si>
    <t>Savings calculation, percentage, royalty intangible assets</t>
  </si>
  <si>
    <t>0.002%</t>
  </si>
  <si>
    <t>Savings calculation, percentage, technology intangible assets</t>
  </si>
  <si>
    <t>1.00%</t>
  </si>
  <si>
    <t>Savings calculation, percentage, after-tax intangible assets</t>
  </si>
  <si>
    <t>20.00%</t>
  </si>
  <si>
    <t>Fresh Start Accounting - Balance Sheet Information (Details) - USD ($) $ in Thousands</t>
  </si>
  <si>
    <t>Accounts and notes receivable, net</t>
  </si>
  <si>
    <t>Property, plant and equipment, net</t>
  </si>
  <si>
    <t>Intangible assets, net</t>
  </si>
  <si>
    <t>Long-term debt</t>
  </si>
  <si>
    <t>Commitments and contingencies</t>
  </si>
  <si>
    <t>Stockholders’ equity:</t>
  </si>
  <si>
    <t>Predecessor preferred stock</t>
  </si>
  <si>
    <t>Common stock</t>
  </si>
  <si>
    <t>Capital in excess of par value</t>
  </si>
  <si>
    <t>Predecessor accumulated other comprehensive income (loss)</t>
  </si>
  <si>
    <t>Accumulated deficit</t>
  </si>
  <si>
    <t>Reorganization Adjustments</t>
  </si>
  <si>
    <t>Fresh Start Adjustments</t>
  </si>
  <si>
    <t>Fresh Start Accounting - Footnotes (Details) - USD ($)</t>
  </si>
  <si>
    <t>Net change in cash and cash equivalents</t>
  </si>
  <si>
    <t>Net change in other current assets</t>
  </si>
  <si>
    <t>Net change in other non-current assets</t>
  </si>
  <si>
    <t>Net change in accounts payable and accrued liabilities</t>
  </si>
  <si>
    <t>Net change in predecessor capital in excess of par value</t>
  </si>
  <si>
    <t>Net change in successor common stock</t>
  </si>
  <si>
    <t>Net change in accumulated deficit</t>
  </si>
  <si>
    <t>Customer relationships</t>
  </si>
  <si>
    <t>Trade names</t>
  </si>
  <si>
    <t>Developed technology</t>
  </si>
  <si>
    <t>Successor credit facility</t>
  </si>
  <si>
    <t>Aggregate principal amount</t>
  </si>
  <si>
    <t>13.00%</t>
  </si>
  <si>
    <t>Proceeds from the rights offering</t>
  </si>
  <si>
    <t>Transfers from restricted cash for the return of cash collateral (for letters of credit)</t>
  </si>
  <si>
    <t>Proceeds from refund of backstop commitment fee</t>
  </si>
  <si>
    <t>Transfers from restricted cash for deposit releases</t>
  </si>
  <si>
    <t>Transfers to restricted cash for funding of professional fees</t>
  </si>
  <si>
    <t>Payment of debtor in possession financing principal and interest</t>
  </si>
  <si>
    <t>Payment of professional fees</t>
  </si>
  <si>
    <t>Payment of debt issuance costs for the successor credit facility</t>
  </si>
  <si>
    <t>Payment of fees on letters of credit</t>
  </si>
  <si>
    <t>Payment of term loan agent fees</t>
  </si>
  <si>
    <t>Payment of other reorganization expenses</t>
  </si>
  <si>
    <t>Refund of backstop commitment fee</t>
  </si>
  <si>
    <t>Elimination of predecessor directors and officers insurance policies</t>
  </si>
  <si>
    <t>Reclass of prepaid costs related to the successor credit facility</t>
  </si>
  <si>
    <t>Payment of other costs related to the successor credit facility</t>
  </si>
  <si>
    <t>Capitalization of debt issuance costs on the successor credit facility</t>
  </si>
  <si>
    <t>Accrual of professional fees</t>
  </si>
  <si>
    <t>Payment of debtor in possession financing interest</t>
  </si>
  <si>
    <t>Payment of letters of credit fees</t>
  </si>
  <si>
    <t>Issuance of successor common stock to the 7.50% note holders and 6.75% note holders</t>
  </si>
  <si>
    <t>Excess fair value ascribed to lenders participating in equity rights offering</t>
  </si>
  <si>
    <t>Cancellation of predecessor preferred stock</t>
  </si>
  <si>
    <t>Issuance of successor warrants to predecessor common stock and predecessor preferred stock holders</t>
  </si>
  <si>
    <t>Issuance of successor common stock to predecessor common stock and predecessor preferred stock holders</t>
  </si>
  <si>
    <t>Excess fair value ascribed to parties participating in rights offering, excluding lenders</t>
  </si>
  <si>
    <t>Issuance of successor common stock pursuant to rights offering</t>
  </si>
  <si>
    <t>Backstop premium on rights offering</t>
  </si>
  <si>
    <t>Payment of other reorganization items</t>
  </si>
  <si>
    <t>Fair value adjustment to rig material and supplies</t>
  </si>
  <si>
    <t>Fair value adjustment to investment in non-consolidated subsidiaries</t>
  </si>
  <si>
    <t>Fair value adjustment to long-term notes receivable</t>
  </si>
  <si>
    <t>Elimination of capitalized mobilization costs</t>
  </si>
  <si>
    <t>Elimination of long-term other deferred charges</t>
  </si>
  <si>
    <t>Elimination of deferred rent</t>
  </si>
  <si>
    <t>Elimination of deferred revenue</t>
  </si>
  <si>
    <t>Intangible Assets - Components (Details) - USD ($) $ in Thousands</t>
  </si>
  <si>
    <t>Acquired Finite-Lived Intangible Assets [Line Items]</t>
  </si>
  <si>
    <t>Gross Carrying Amount</t>
  </si>
  <si>
    <t>Accumulated Amortization</t>
  </si>
  <si>
    <t>Net Carrying Amount</t>
  </si>
  <si>
    <t>Intangibles amortization expense</t>
  </si>
  <si>
    <t>5 years</t>
  </si>
  <si>
    <t>Intangible Assets - Expected Future Amortization Expense (Details) $ in Thousands</t>
  </si>
  <si>
    <t>Jun. 30, 2019USD ($)</t>
  </si>
  <si>
    <t>2020</t>
  </si>
  <si>
    <t>2021</t>
  </si>
  <si>
    <t>2022</t>
  </si>
  <si>
    <t>Beyond 2022</t>
  </si>
  <si>
    <t>Operating Leases - Narrative and Supplemental Lease Information (Details) - USD ($) $ in Thousands</t>
  </si>
  <si>
    <t>Jan. 01, 2019</t>
  </si>
  <si>
    <t>Lessee, Lease, Description [Line Items]</t>
  </si>
  <si>
    <t>Extension renewal term</t>
  </si>
  <si>
    <t>Lease termination period</t>
  </si>
  <si>
    <t>1 year</t>
  </si>
  <si>
    <t>Operating lease right-of-use assets</t>
  </si>
  <si>
    <t>Operating lease liabilities - current</t>
  </si>
  <si>
    <t>Operating lease liabilities - noncurrent</t>
  </si>
  <si>
    <t>Total operating lease liabilities</t>
  </si>
  <si>
    <t>Weighted average remaining lease term (in years)</t>
  </si>
  <si>
    <t>Weighted average discount rate</t>
  </si>
  <si>
    <t>7.20%</t>
  </si>
  <si>
    <t>Cash paid for amounts included in the measurement of operating lease liabilities</t>
  </si>
  <si>
    <t>Operating lease right-of-use assets obtained in exchange for lease obligations</t>
  </si>
  <si>
    <t>Operating lease term</t>
  </si>
  <si>
    <t>Operating Leases - Maturities and Costs (Details) - USD ($) $ in Thousands</t>
  </si>
  <si>
    <t>2023</t>
  </si>
  <si>
    <t>Beyond 2023</t>
  </si>
  <si>
    <t>Total undiscounted lease liability</t>
  </si>
  <si>
    <t>Imputed interest</t>
  </si>
  <si>
    <t>Operating Leases, Future Minimum Payments Due, Fiscal Year Maturity [Abstract]</t>
  </si>
  <si>
    <t>Total lease payments</t>
  </si>
  <si>
    <t>Lease, Cost [Abstract]</t>
  </si>
  <si>
    <t>Operating lease expense</t>
  </si>
  <si>
    <t>Short-term lease expense</t>
  </si>
  <si>
    <t>Variable lease expense</t>
  </si>
  <si>
    <t>Total lease expense</t>
  </si>
  <si>
    <t>Debt - Summary of Company's Current Debt Portfolio (Detail) - USD ($) $ in Thousands</t>
  </si>
  <si>
    <t>Debt Instrument [Line Items]</t>
  </si>
  <si>
    <t>Total debt</t>
  </si>
  <si>
    <t>Total principal</t>
  </si>
  <si>
    <t>Successor term loan, due March 2024</t>
  </si>
  <si>
    <t>2015 Secured Credit Agreement</t>
  </si>
  <si>
    <t>Debt - Additional Information (Detail) - USD ($)</t>
  </si>
  <si>
    <t>Feb. 14, 2018</t>
  </si>
  <si>
    <t>Jan. 26, 2015</t>
  </si>
  <si>
    <t>Interest paid</t>
  </si>
  <si>
    <t>Maximum borrowing capacity</t>
  </si>
  <si>
    <t>Minimum liquidity amount</t>
  </si>
  <si>
    <t>Minimum liquidity amount, restricted amount</t>
  </si>
  <si>
    <t>Revolver borrowing availability increase</t>
  </si>
  <si>
    <t>Maximum borrowing capacity net of restricted liquidity amount and outstanding letters of credit</t>
  </si>
  <si>
    <t>Debt issuance costs</t>
  </si>
  <si>
    <t>Borrowing base</t>
  </si>
  <si>
    <t>Restriction amount due to minimum liquidity covenants</t>
  </si>
  <si>
    <t>Letters of credit outstanding</t>
  </si>
  <si>
    <t>Remaining borrowing capacity</t>
  </si>
  <si>
    <t>Commitment fee on unused portion of aggregate commitments</t>
  </si>
  <si>
    <t>0.50%</t>
  </si>
  <si>
    <t>Successor term loan, due March 2024 | Minimum | LIBOR</t>
  </si>
  <si>
    <t>Basis spread on variable rate</t>
  </si>
  <si>
    <t>2.25%</t>
  </si>
  <si>
    <t>Successor term loan, due March 2024 | Minimum | Base Rate</t>
  </si>
  <si>
    <t>1.25%</t>
  </si>
  <si>
    <t>Successor term loan, due March 2024 | Maximum | LIBOR</t>
  </si>
  <si>
    <t>2.75%</t>
  </si>
  <si>
    <t>Successor term loan, due March 2024 | Maximum | Base Rate</t>
  </si>
  <si>
    <t>1.75%</t>
  </si>
  <si>
    <t>Interest rate, percent payable in cash</t>
  </si>
  <si>
    <t>11.00%</t>
  </si>
  <si>
    <t>Interest rate, percent payable in-kind</t>
  </si>
  <si>
    <t>2.00%</t>
  </si>
  <si>
    <t>Early repayment period, after closing date to 6 months after</t>
  </si>
  <si>
    <t>0.00%</t>
  </si>
  <si>
    <t>Early repayment period, 6 months to 2 years after closing date</t>
  </si>
  <si>
    <t>6.50%</t>
  </si>
  <si>
    <t>Early repayment period, 2 years to 3 years after closing date</t>
  </si>
  <si>
    <t>3.25%</t>
  </si>
  <si>
    <t>Early repayment period, 3 years after closing date</t>
  </si>
  <si>
    <t>Fair Value of Measurements (Detail) - USD ($) $ in Thousands</t>
  </si>
  <si>
    <t>Carrying And Estimated Fair Value [Line Items]</t>
  </si>
  <si>
    <t>Long-term debt, net</t>
  </si>
  <si>
    <t>Percentage of notes guaranteed by restricted subsidiaries</t>
  </si>
  <si>
    <t>Carrying Amount</t>
  </si>
  <si>
    <t>Long term debt Fair value</t>
  </si>
  <si>
    <t>Carrying Amount | Successor credit facility</t>
  </si>
  <si>
    <t>Carrying Amount | Predecessor 6.75% senior notes, due July 2022</t>
  </si>
  <si>
    <t>Carrying Amount | Predecessor 7.50% senior notes, due August 2020</t>
  </si>
  <si>
    <t>Fair Value</t>
  </si>
  <si>
    <t>Fair Value | Successor credit facility</t>
  </si>
  <si>
    <t>Fair Value | Predecessor 6.75% senior notes, due July 2022</t>
  </si>
  <si>
    <t>Fair Value | Predecessor 7.50% senior notes, due August 2020</t>
  </si>
  <si>
    <t>Income Taxes (Detail) - USD ($) $ in Thousands</t>
  </si>
  <si>
    <t>Effective tax rate</t>
  </si>
  <si>
    <t>45.00%</t>
  </si>
  <si>
    <t>(0.70%)</t>
  </si>
  <si>
    <t>(6.60%)</t>
  </si>
  <si>
    <t>U.S. statutory rate</t>
  </si>
  <si>
    <t>21.00%</t>
  </si>
  <si>
    <t>Income taxes paid (net of refunds)</t>
  </si>
  <si>
    <t>Liability for unrecognized tax benefits</t>
  </si>
  <si>
    <t>Accrued interest and penalties related to uncertain tax positions</t>
  </si>
  <si>
    <t>Earnings (Loss) Per Common Share (EPS) (Detail) - USD ($) $ / shares in Units, $ in Thousands</t>
  </si>
  <si>
    <t>Basic earnings (loss) per share (in shares)</t>
  </si>
  <si>
    <t>Effect of dilutive securities:</t>
  </si>
  <si>
    <t>Unvested restricted stock units (in shares)</t>
  </si>
  <si>
    <t>Warrants (in shares)</t>
  </si>
  <si>
    <t>Stock options (in shares)</t>
  </si>
  <si>
    <t>Predecessor preferred stock (in shares)</t>
  </si>
  <si>
    <t>Number of shares used in diluted EPS computation (in shares)</t>
  </si>
  <si>
    <t>Earnings (Loss) Per Common Share (EPS) - Antidilutive Securities (Details) - $ / shares</t>
  </si>
  <si>
    <t>Antidilutive Securities Excluded from Computation of Earnings Per Share [Line Items]</t>
  </si>
  <si>
    <t>Exercise price (in dollars per share)</t>
  </si>
  <si>
    <t>Shares called by incentive options (in shares)</t>
  </si>
  <si>
    <t>Incentive program, exercise price (in dollars per share)</t>
  </si>
  <si>
    <t>Convertible preferred stock, shares issued upon conversion</t>
  </si>
  <si>
    <t>Successor unvested restricted stock units (1)</t>
  </si>
  <si>
    <t>Shares excluded from diluted EPS</t>
  </si>
  <si>
    <t>Successor warrants</t>
  </si>
  <si>
    <t>Successor stock options</t>
  </si>
  <si>
    <t>Revenue - Additional Information (Details) $ in Thousands</t>
  </si>
  <si>
    <t>Jun. 30, 2019business_line</t>
  </si>
  <si>
    <t>Number of business lines | business_line</t>
  </si>
  <si>
    <t>Disaggregation of Revenue [Line Items]</t>
  </si>
  <si>
    <t>Typical payment term (days)</t>
  </si>
  <si>
    <t>30 days</t>
  </si>
  <si>
    <t>Lease revenue</t>
  </si>
  <si>
    <t>Service revenue</t>
  </si>
  <si>
    <t>Revenue, remaining performance obligation, expected timing of satisfaction, period</t>
  </si>
  <si>
    <t>2 months</t>
  </si>
  <si>
    <t>60 months</t>
  </si>
  <si>
    <t>Revenue - Capitalized Mobilization Costs and Amortization Costs (Details) - USD ($) $ in Thousands</t>
  </si>
  <si>
    <t>Capitalized mobilization costs</t>
  </si>
  <si>
    <t>Amortization of capitalized mobilization costs</t>
  </si>
  <si>
    <t>Revenue - Summary of Accounts And Notes Receivable And Contract Assets and Liabilities (Details) - USD ($) $ in Thousands</t>
  </si>
  <si>
    <t>Contract Liabilities - current</t>
  </si>
  <si>
    <t>Contract Liabilities - noncurrent</t>
  </si>
  <si>
    <t>Total contract liabilities</t>
  </si>
  <si>
    <t>Change in Contract with Customer, Liability [Roll Forward]</t>
  </si>
  <si>
    <t>Contract Liabilities, beginning balance</t>
  </si>
  <si>
    <t>Decrease due to recognition of revenue</t>
  </si>
  <si>
    <t>Increase to deferred revenue during current period</t>
  </si>
  <si>
    <t>Elimination of deferred revenue due to the adoption of fresh start accounting</t>
  </si>
  <si>
    <t>Contract Liabilities, ending balance</t>
  </si>
  <si>
    <t>Revenue - Summary of Future Obligations (Details) $ in Thousands</t>
  </si>
  <si>
    <t>Revenue, Remaining Performance Obligation, Expected Timing of Satisfaction, Start Date [Axis]: 2019-07-01</t>
  </si>
  <si>
    <t>Revenue, Remaining Performance Obligation, Expected Timing of Satisfaction [Line Items]</t>
  </si>
  <si>
    <t>6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Lease revenue | Revenue, Remaining Performance Obligation, Expected Timing of Satisfaction, Start Date [Axis]: 2019-07-01</t>
  </si>
  <si>
    <t>Deferred service revenue</t>
  </si>
  <si>
    <t>Lease revenue | Revenue, Remaining Performance Obligation, Expected Timing of Satisfaction, Start Date [Axis]: 2020-01-01</t>
  </si>
  <si>
    <t>Lease revenue | Revenue, Remaining Performance Obligation, Expected Timing of Satisfaction, Start Date [Axis]: 2021-01-01</t>
  </si>
  <si>
    <t>Lease revenue | Revenue, Remaining Performance Obligation, Expected Timing of Satisfaction, Start Date [Axis]: 2022-01-01</t>
  </si>
  <si>
    <t>Lease revenue | Revenue, Remaining Performance Obligation, Expected Timing of Satisfaction, Start Date [Axis]: (nil)</t>
  </si>
  <si>
    <t>Service revenue | Revenue, Remaining Performance Obligation, Expected Timing of Satisfaction, Start Date [Axis]: 2019-07-01</t>
  </si>
  <si>
    <t>Service revenue | Revenue, Remaining Performance Obligation, Expected Timing of Satisfaction, Start Date [Axis]: 2020-01-01</t>
  </si>
  <si>
    <t>Service revenue | Revenue, Remaining Performance Obligation, Expected Timing of Satisfaction, Start Date [Axis]: 2021-01-01</t>
  </si>
  <si>
    <t>Service revenue | Revenue, Remaining Performance Obligation, Expected Timing of Satisfaction, Start Date [Axis]: 2022-01-01</t>
  </si>
  <si>
    <t>Service revenue | Revenue, Remaining Performance Obligation, Expected Timing of Satisfaction, Start Date [Axis]: (nil)</t>
  </si>
  <si>
    <t>Reportable Segments - Additional Information (Detail)</t>
  </si>
  <si>
    <t>Jun. 30, 2019business_linesegmentft</t>
  </si>
  <si>
    <t>Segment Information [Line Items]</t>
  </si>
  <si>
    <t>Number of reportable segments</t>
  </si>
  <si>
    <t>U.S. (lower 48) drilling</t>
  </si>
  <si>
    <t>U.S. (lower 48) drilling | Minimum</t>
  </si>
  <si>
    <t>Underwater drilling depth | ft</t>
  </si>
  <si>
    <t>Drilling contract terms</t>
  </si>
  <si>
    <t>20 days</t>
  </si>
  <si>
    <t>U.S. (lower 48) drilling | Maximum</t>
  </si>
  <si>
    <t>180 days</t>
  </si>
  <si>
    <t>International &amp; Alaska drilling</t>
  </si>
  <si>
    <t>Reportable Segments - Results of Operations by Segment (Detail) - USD ($) $ in Thousands</t>
  </si>
  <si>
    <t>Revenues:</t>
  </si>
  <si>
    <t>Operating gross margin:</t>
  </si>
  <si>
    <t>Exxon Neftegas Limited | Customer Concentration Risk | Sales Revenue, Net</t>
  </si>
  <si>
    <t>Exxon Neftegas Limited | Customer Concentration Risk | Sales Revenue, Net | Reimbursable revenue</t>
  </si>
  <si>
    <t>Exxon Neftegas Limited | Customer Concentration Risk | Sales Revenue, Net Of Reimbursable Revenues | Reimbursable revenue</t>
  </si>
  <si>
    <t>Total rental tools services</t>
  </si>
  <si>
    <t>U.S. rental tools</t>
  </si>
  <si>
    <t>International rental tools</t>
  </si>
  <si>
    <t>Total drilling services</t>
  </si>
  <si>
    <t>International &amp; Alaska drilling | Exxon Neftegas Limited</t>
  </si>
  <si>
    <t>61.40%</t>
  </si>
  <si>
    <t>International &amp; Alaska drilling | Exxon Neftegas Limited | Reimbursable revenue</t>
  </si>
  <si>
    <t>49.60%</t>
  </si>
  <si>
    <t>International &amp; Alaska drilling | Exxon Neftegas Limited | Customer Concentration Risk | Sales Revenue, Net</t>
  </si>
  <si>
    <t>63.80%</t>
  </si>
  <si>
    <t>54.90%</t>
  </si>
  <si>
    <t>International &amp; Alaska drilling | Exxon Neftegas Limited | Customer Concentration Risk | Sales Revenue, Net Of Reimbursable Revenues</t>
  </si>
  <si>
    <t>46.60%</t>
  </si>
  <si>
    <t>45.40%</t>
  </si>
  <si>
    <t>Reportable Segments - Revenue by Geographic Region (Details) - USD ($) $ in Thousands</t>
  </si>
  <si>
    <t>Revenues from External Customers and Long-Lived Assets [Line Items]</t>
  </si>
  <si>
    <t>United States</t>
  </si>
  <si>
    <t>Russia</t>
  </si>
  <si>
    <t>EMEA &amp; Asia</t>
  </si>
  <si>
    <t>Latin America</t>
  </si>
  <si>
    <t>Other CIS</t>
  </si>
  <si>
    <t>Label</t>
  </si>
  <si>
    <t>Element</t>
  </si>
  <si>
    <t>Value</t>
  </si>
  <si>
    <t>Stockholders Equity Attributable To Parent, Cancellation, Shares</t>
  </si>
  <si>
    <t>pkd_StockholdersEquityAttributableToParentCancellationShares</t>
  </si>
  <si>
    <t>Stockholders Equity Attributable To Parent, Cancellation, Value</t>
  </si>
  <si>
    <t>pkd_StockholdersEquityAttributableToParentCancellationValue</t>
  </si>
  <si>
    <t>Additional Paid-in Capital [Member]</t>
  </si>
  <si>
    <t>Preferred Stock [Member]</t>
  </si>
  <si>
    <t>Common Stock [Member]</t>
  </si>
  <si>
    <t>AOCI Attributable to Parent [Member]</t>
  </si>
  <si>
    <t>Treasury Stock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1504473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9099</v>
      </c>
      <c r="C3" s="6" t="n">
        <v>48602</v>
      </c>
    </row>
    <row r="4" spans="1:3">
      <c r="A4" s="4" t="s">
        <v>61</v>
      </c>
      <c r="B4" s="5" t="n">
        <v>2024</v>
      </c>
      <c r="C4" s="5" t="n">
        <v>10389</v>
      </c>
    </row>
    <row r="5" spans="1:3">
      <c r="A5" s="4" t="s">
        <v>62</v>
      </c>
      <c r="B5" s="5" t="n">
        <v>162718</v>
      </c>
      <c r="C5" s="5" t="n">
        <v>136437</v>
      </c>
    </row>
    <row r="6" spans="1:3">
      <c r="A6" s="4" t="s">
        <v>63</v>
      </c>
      <c r="B6" s="5" t="n">
        <v>19360</v>
      </c>
      <c r="C6" s="5" t="n">
        <v>36245</v>
      </c>
    </row>
    <row r="7" spans="1:3">
      <c r="A7" s="4" t="s">
        <v>64</v>
      </c>
      <c r="B7" s="5" t="n">
        <v>25234</v>
      </c>
      <c r="C7" s="5" t="n">
        <v>35231</v>
      </c>
    </row>
    <row r="8" spans="1:3">
      <c r="A8" s="4" t="s">
        <v>65</v>
      </c>
      <c r="B8" s="5" t="n">
        <v>348435</v>
      </c>
      <c r="C8" s="5" t="n">
        <v>266904</v>
      </c>
    </row>
    <row r="9" spans="1:3">
      <c r="A9" s="4" t="s">
        <v>66</v>
      </c>
      <c r="B9" s="5" t="n">
        <v>304978</v>
      </c>
      <c r="C9" s="5" t="n">
        <v>534371</v>
      </c>
    </row>
    <row r="10" spans="1:3">
      <c r="A10" s="4" t="s">
        <v>67</v>
      </c>
      <c r="B10" s="5" t="n">
        <v>16558</v>
      </c>
      <c r="C10" s="5" t="n">
        <v>4821</v>
      </c>
    </row>
    <row r="11" spans="1:3">
      <c r="A11" s="4" t="s">
        <v>68</v>
      </c>
      <c r="B11" s="5" t="n">
        <v>4618</v>
      </c>
      <c r="C11" s="5" t="n">
        <v>2143</v>
      </c>
    </row>
    <row r="12" spans="1:3">
      <c r="A12" s="4" t="s">
        <v>69</v>
      </c>
      <c r="B12" s="5" t="n">
        <v>33322</v>
      </c>
      <c r="C12" s="5" t="n">
        <v>20175</v>
      </c>
    </row>
    <row r="13" spans="1:3">
      <c r="A13" s="4" t="s">
        <v>70</v>
      </c>
      <c r="B13" s="5" t="n">
        <v>707911</v>
      </c>
      <c r="C13" s="5" t="n">
        <v>828414</v>
      </c>
    </row>
    <row r="14" spans="1:3">
      <c r="A14" s="3" t="s">
        <v>71</v>
      </c>
    </row>
    <row r="15" spans="1:3">
      <c r="A15" s="4" t="s">
        <v>72</v>
      </c>
      <c r="B15" s="5" t="n">
        <v>0</v>
      </c>
      <c r="C15" s="5" t="n">
        <v>10000</v>
      </c>
    </row>
    <row r="16" spans="1:3">
      <c r="A16" s="4" t="s">
        <v>73</v>
      </c>
      <c r="B16" s="5" t="n">
        <v>121245</v>
      </c>
      <c r="C16" s="5" t="n">
        <v>75063</v>
      </c>
    </row>
    <row r="17" spans="1:3">
      <c r="A17" s="4" t="s">
        <v>74</v>
      </c>
      <c r="B17" s="5" t="n">
        <v>5021</v>
      </c>
      <c r="C17" s="5" t="n">
        <v>3385</v>
      </c>
    </row>
    <row r="18" spans="1:3">
      <c r="A18" s="4" t="s">
        <v>75</v>
      </c>
      <c r="B18" s="5" t="n">
        <v>126266</v>
      </c>
      <c r="C18" s="5" t="n">
        <v>88448</v>
      </c>
    </row>
    <row r="19" spans="1:3">
      <c r="A19" s="4" t="s">
        <v>76</v>
      </c>
      <c r="B19" s="5" t="n">
        <v>211132</v>
      </c>
      <c r="C19" s="5" t="n">
        <v>0</v>
      </c>
    </row>
    <row r="20" spans="1:3">
      <c r="A20" s="4" t="s">
        <v>77</v>
      </c>
      <c r="B20" s="5" t="n">
        <v>16801</v>
      </c>
      <c r="C20" s="5" t="n">
        <v>11544</v>
      </c>
    </row>
    <row r="21" spans="1:3">
      <c r="A21" s="4" t="s">
        <v>78</v>
      </c>
      <c r="B21" s="5" t="n">
        <v>4554</v>
      </c>
      <c r="C21" s="5" t="n">
        <v>510</v>
      </c>
    </row>
    <row r="22" spans="1:3">
      <c r="A22" s="4" t="s">
        <v>79</v>
      </c>
      <c r="B22" s="4" t="s">
        <v>80</v>
      </c>
      <c r="C22" s="4" t="s">
        <v>80</v>
      </c>
    </row>
    <row r="23" spans="1:3">
      <c r="A23" s="4" t="s">
        <v>81</v>
      </c>
      <c r="B23" s="5" t="n">
        <v>358753</v>
      </c>
      <c r="C23" s="5" t="n">
        <v>100502</v>
      </c>
    </row>
    <row r="24" spans="1:3">
      <c r="A24" s="4" t="s">
        <v>82</v>
      </c>
      <c r="B24" s="5" t="n">
        <v>0</v>
      </c>
      <c r="C24" s="5" t="n">
        <v>600996</v>
      </c>
    </row>
    <row r="25" spans="1:3">
      <c r="A25" s="4" t="s">
        <v>83</v>
      </c>
      <c r="B25" s="5" t="n">
        <v>358753</v>
      </c>
      <c r="C25" s="5" t="n">
        <v>701498</v>
      </c>
    </row>
    <row r="26" spans="1:3">
      <c r="A26" s="3" t="s">
        <v>84</v>
      </c>
    </row>
    <row r="27" spans="1:3">
      <c r="A27" s="4" t="s">
        <v>85</v>
      </c>
      <c r="C27" s="5" t="n">
        <v>500</v>
      </c>
    </row>
    <row r="28" spans="1:3">
      <c r="A28" s="4" t="s">
        <v>86</v>
      </c>
      <c r="C28" s="5" t="n">
        <v>1398</v>
      </c>
    </row>
    <row r="29" spans="1:3">
      <c r="A29" s="4" t="s">
        <v>87</v>
      </c>
      <c r="C29" s="5" t="n">
        <v>766347</v>
      </c>
    </row>
    <row r="30" spans="1:3">
      <c r="A30" s="4" t="s">
        <v>88</v>
      </c>
      <c r="B30" s="5" t="n">
        <v>-152</v>
      </c>
      <c r="C30" s="5" t="n">
        <v>-6879</v>
      </c>
    </row>
    <row r="31" spans="1:3">
      <c r="A31" s="4" t="s">
        <v>89</v>
      </c>
      <c r="B31" s="5" t="n">
        <v>150</v>
      </c>
    </row>
    <row r="32" spans="1:3">
      <c r="A32" s="4" t="s">
        <v>90</v>
      </c>
      <c r="B32" s="5" t="n">
        <v>344519</v>
      </c>
    </row>
    <row r="33" spans="1:3">
      <c r="A33" s="4" t="s">
        <v>91</v>
      </c>
      <c r="B33" s="5" t="n">
        <v>4641</v>
      </c>
      <c r="C33" s="5" t="n">
        <v>-634450</v>
      </c>
    </row>
    <row r="34" spans="1:3">
      <c r="A34" s="4" t="s">
        <v>92</v>
      </c>
      <c r="B34" s="5" t="n">
        <v>349158</v>
      </c>
      <c r="C34" s="5" t="n">
        <v>126916</v>
      </c>
    </row>
    <row r="35" spans="1:3">
      <c r="A35" s="4" t="s">
        <v>93</v>
      </c>
      <c r="B35" s="6" t="n">
        <v>707911</v>
      </c>
      <c r="C35" s="6" t="n">
        <v>828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03</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09</v>
      </c>
      <c r="B10" s="4" t="s">
        <v>251</v>
      </c>
    </row>
    <row r="11" spans="1:2">
      <c r="A11" s="4" t="s">
        <v>22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36</v>
      </c>
      <c r="B17"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8</v>
      </c>
    </row>
    <row r="2" spans="1:3">
      <c r="A2" s="3" t="s">
        <v>95</v>
      </c>
    </row>
    <row r="3" spans="1:3">
      <c r="A3" s="4" t="s">
        <v>96</v>
      </c>
      <c r="B3" s="6" t="n">
        <v>269</v>
      </c>
      <c r="C3" s="6" t="n">
        <v>7767</v>
      </c>
    </row>
    <row r="4" spans="1:3">
      <c r="A4" s="4" t="s">
        <v>97</v>
      </c>
      <c r="B4" s="6" t="n">
        <v>18742</v>
      </c>
      <c r="C4" s="6" t="n">
        <v>951798</v>
      </c>
    </row>
    <row r="5" spans="1:3">
      <c r="A5" s="4" t="s">
        <v>98</v>
      </c>
      <c r="C5" s="6" t="n">
        <v>1</v>
      </c>
    </row>
    <row r="6" spans="1:3">
      <c r="A6" s="4" t="s">
        <v>99</v>
      </c>
      <c r="C6" s="5" t="n">
        <v>1942000</v>
      </c>
    </row>
    <row r="7" spans="1:3">
      <c r="A7" s="4" t="s">
        <v>100</v>
      </c>
      <c r="C7" s="5" t="n">
        <v>500000</v>
      </c>
    </row>
    <row r="8" spans="1:3">
      <c r="A8" s="4" t="s">
        <v>101</v>
      </c>
      <c r="C8" s="5" t="n">
        <v>500000</v>
      </c>
    </row>
    <row r="9" spans="1:3">
      <c r="A9" s="4" t="s">
        <v>102</v>
      </c>
      <c r="B9" s="7" t="n">
        <v>0.01</v>
      </c>
      <c r="C9" s="8" t="n">
        <v>0.1667</v>
      </c>
    </row>
    <row r="10" spans="1:3">
      <c r="A10" s="4" t="s">
        <v>103</v>
      </c>
      <c r="B10" s="5" t="n">
        <v>500000000</v>
      </c>
      <c r="C10" s="5" t="n">
        <v>18666667</v>
      </c>
    </row>
    <row r="11" spans="1:3">
      <c r="A11" s="4" t="s">
        <v>104</v>
      </c>
      <c r="B11" s="5" t="n">
        <v>15044739</v>
      </c>
      <c r="C11" s="5" t="n">
        <v>9384669</v>
      </c>
    </row>
    <row r="12" spans="1:3">
      <c r="A12" s="4" t="s">
        <v>105</v>
      </c>
      <c r="B12" s="5" t="n">
        <v>15044739</v>
      </c>
      <c r="C12" s="5" t="n">
        <v>9384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8"/>
    <col customWidth="1" max="6" min="6" width="21"/>
    <col customWidth="1" max="7" min="7" width="21"/>
    <col customWidth="1" max="8" min="8" width="28"/>
    <col customWidth="1" max="9" min="9" width="21"/>
    <col customWidth="1" max="10" min="10" width="21"/>
    <col customWidth="1" max="11" min="11" width="21"/>
  </cols>
  <sheetData>
    <row r="1" spans="1:11">
      <c r="A1" s="1" t="s">
        <v>325</v>
      </c>
      <c r="B1" s="2" t="s">
        <v>326</v>
      </c>
      <c r="C1" s="2" t="s">
        <v>327</v>
      </c>
      <c r="D1" s="2" t="s">
        <v>328</v>
      </c>
      <c r="E1" s="2" t="s">
        <v>329</v>
      </c>
      <c r="F1" s="2" t="s">
        <v>327</v>
      </c>
      <c r="G1" s="2" t="s">
        <v>330</v>
      </c>
      <c r="H1" s="2" t="s">
        <v>329</v>
      </c>
      <c r="I1" s="2" t="s">
        <v>330</v>
      </c>
      <c r="J1" s="2" t="s">
        <v>331</v>
      </c>
      <c r="K1" s="2" t="s">
        <v>332</v>
      </c>
    </row>
    <row r="2" spans="1:11">
      <c r="A2" s="3" t="s">
        <v>333</v>
      </c>
    </row>
    <row r="3" spans="1:11">
      <c r="A3" s="4" t="s">
        <v>334</v>
      </c>
      <c r="E3" s="5" t="n">
        <v>60</v>
      </c>
      <c r="H3" s="5" t="n">
        <v>60</v>
      </c>
    </row>
    <row r="4" spans="1:11">
      <c r="A4" s="4" t="s">
        <v>335</v>
      </c>
      <c r="E4" s="4" t="s">
        <v>336</v>
      </c>
      <c r="H4" s="4" t="s">
        <v>336</v>
      </c>
    </row>
    <row r="5" spans="1:11">
      <c r="A5" s="4" t="s">
        <v>60</v>
      </c>
      <c r="E5" s="6" t="n">
        <v>139099</v>
      </c>
      <c r="H5" s="6" t="n">
        <v>139099</v>
      </c>
      <c r="J5" s="6" t="n">
        <v>48602</v>
      </c>
    </row>
    <row r="6" spans="1:11">
      <c r="A6" s="4" t="s">
        <v>61</v>
      </c>
      <c r="E6" s="5" t="n">
        <v>2024</v>
      </c>
      <c r="H6" s="5" t="n">
        <v>2024</v>
      </c>
      <c r="J6" s="5" t="n">
        <v>10389</v>
      </c>
    </row>
    <row r="7" spans="1:11">
      <c r="A7" s="4" t="s">
        <v>337</v>
      </c>
      <c r="C7" s="6" t="n">
        <v>149285</v>
      </c>
      <c r="E7" s="5" t="n">
        <v>141123</v>
      </c>
      <c r="F7" s="6" t="n">
        <v>149285</v>
      </c>
      <c r="G7" s="6" t="n">
        <v>114459</v>
      </c>
      <c r="H7" s="5" t="n">
        <v>141123</v>
      </c>
      <c r="I7" s="6" t="n">
        <v>114459</v>
      </c>
      <c r="J7" s="5" t="n">
        <v>58991</v>
      </c>
      <c r="K7" s="6" t="n">
        <v>141549</v>
      </c>
    </row>
    <row r="8" spans="1:11">
      <c r="A8" s="4" t="s">
        <v>111</v>
      </c>
      <c r="E8" s="5" t="n">
        <v>156031</v>
      </c>
      <c r="F8" s="5" t="n">
        <v>157397</v>
      </c>
      <c r="G8" s="6" t="n">
        <v>118603</v>
      </c>
      <c r="I8" s="5" t="n">
        <v>228278</v>
      </c>
    </row>
    <row r="9" spans="1:11">
      <c r="A9" s="4" t="s">
        <v>338</v>
      </c>
      <c r="E9" s="5" t="n">
        <v>102283</v>
      </c>
      <c r="H9" s="5" t="n">
        <v>102283</v>
      </c>
      <c r="J9" s="5" t="n">
        <v>27520</v>
      </c>
    </row>
    <row r="10" spans="1:11">
      <c r="A10" s="4" t="s">
        <v>339</v>
      </c>
      <c r="E10" s="5" t="n">
        <v>41293</v>
      </c>
      <c r="H10" s="6" t="n">
        <v>41293</v>
      </c>
      <c r="J10" s="5" t="n">
        <v>32907</v>
      </c>
    </row>
    <row r="11" spans="1:11">
      <c r="A11" s="4" t="s">
        <v>340</v>
      </c>
      <c r="B11" s="4" t="s">
        <v>341</v>
      </c>
      <c r="C11" s="4" t="s">
        <v>342</v>
      </c>
      <c r="D11" s="4" t="s">
        <v>341</v>
      </c>
    </row>
    <row r="12" spans="1:11">
      <c r="A12" s="4" t="s">
        <v>343</v>
      </c>
    </row>
    <row r="13" spans="1:11">
      <c r="A13" s="3" t="s">
        <v>333</v>
      </c>
    </row>
    <row r="14" spans="1:11">
      <c r="A14" s="4" t="s">
        <v>111</v>
      </c>
      <c r="E14" s="5" t="n">
        <v>18465</v>
      </c>
      <c r="F14" s="5" t="n">
        <v>28541</v>
      </c>
      <c r="I14" s="5" t="n">
        <v>27036</v>
      </c>
    </row>
    <row r="15" spans="1:11">
      <c r="A15" s="4" t="s">
        <v>344</v>
      </c>
    </row>
    <row r="16" spans="1:11">
      <c r="A16" s="3" t="s">
        <v>333</v>
      </c>
    </row>
    <row r="17" spans="1:11">
      <c r="A17" s="4" t="s">
        <v>111</v>
      </c>
      <c r="E17" s="6" t="n">
        <v>16900</v>
      </c>
      <c r="F17" s="6" t="n">
        <v>26300</v>
      </c>
      <c r="I17" s="6" t="n">
        <v>22600</v>
      </c>
    </row>
    <row r="18" spans="1:11">
      <c r="A18" s="4" t="s">
        <v>345</v>
      </c>
    </row>
    <row r="19" spans="1:11">
      <c r="A19" s="3" t="s">
        <v>333</v>
      </c>
    </row>
    <row r="20" spans="1:11">
      <c r="A20" s="4" t="s">
        <v>346</v>
      </c>
      <c r="E20" s="4" t="s">
        <v>347</v>
      </c>
      <c r="F20" s="4" t="s">
        <v>348</v>
      </c>
      <c r="I20" s="4" t="s">
        <v>349</v>
      </c>
    </row>
    <row r="21" spans="1:11">
      <c r="A21" s="4" t="s">
        <v>350</v>
      </c>
    </row>
    <row r="22" spans="1:11">
      <c r="A22" s="3" t="s">
        <v>333</v>
      </c>
    </row>
    <row r="23" spans="1:11">
      <c r="A23" s="4" t="s">
        <v>346</v>
      </c>
      <c r="E23" s="4" t="s">
        <v>351</v>
      </c>
      <c r="F23" s="4" t="s">
        <v>352</v>
      </c>
    </row>
    <row r="24" spans="1:11">
      <c r="A24" s="4" t="s">
        <v>353</v>
      </c>
    </row>
    <row r="25" spans="1:11">
      <c r="A25" s="3" t="s">
        <v>333</v>
      </c>
    </row>
    <row r="26" spans="1:11">
      <c r="A26" s="4" t="s">
        <v>346</v>
      </c>
      <c r="I26" s="4" t="s">
        <v>354</v>
      </c>
    </row>
    <row r="27" spans="1:11">
      <c r="A27" s="4" t="s">
        <v>355</v>
      </c>
    </row>
    <row r="28" spans="1:11">
      <c r="A28" s="3" t="s">
        <v>333</v>
      </c>
    </row>
    <row r="29" spans="1:11">
      <c r="A29" s="4" t="s">
        <v>356</v>
      </c>
      <c r="H29" s="4" t="s">
        <v>357</v>
      </c>
    </row>
    <row r="30" spans="1:11">
      <c r="A30" s="4" t="s">
        <v>358</v>
      </c>
    </row>
    <row r="31" spans="1:11">
      <c r="A31" s="3" t="s">
        <v>333</v>
      </c>
    </row>
    <row r="32" spans="1:11">
      <c r="A32" s="4" t="s">
        <v>356</v>
      </c>
      <c r="H32" s="4" t="s">
        <v>359</v>
      </c>
    </row>
    <row r="33" spans="1:11">
      <c r="A33" s="4" t="s">
        <v>360</v>
      </c>
    </row>
    <row r="34" spans="1:11">
      <c r="A34" s="3" t="s">
        <v>333</v>
      </c>
    </row>
    <row r="35" spans="1:11">
      <c r="A35" s="4" t="s">
        <v>61</v>
      </c>
      <c r="J35" s="5" t="n">
        <v>600</v>
      </c>
    </row>
    <row r="36" spans="1:11">
      <c r="A36" s="4" t="s">
        <v>361</v>
      </c>
    </row>
    <row r="37" spans="1:11">
      <c r="A37" s="3" t="s">
        <v>333</v>
      </c>
    </row>
    <row r="38" spans="1:11">
      <c r="A38" s="4" t="s">
        <v>61</v>
      </c>
      <c r="J38" s="6" t="n">
        <v>9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2</v>
      </c>
      <c r="B1" s="2" t="s">
        <v>108</v>
      </c>
      <c r="C1" s="2" t="s">
        <v>363</v>
      </c>
      <c r="D1" s="2" t="s">
        <v>364</v>
      </c>
      <c r="E1" s="2" t="s">
        <v>2</v>
      </c>
      <c r="F1" s="2" t="s">
        <v>108</v>
      </c>
      <c r="G1" s="2" t="s">
        <v>109</v>
      </c>
      <c r="H1" s="2" t="s">
        <v>58</v>
      </c>
      <c r="I1" s="2" t="s">
        <v>365</v>
      </c>
      <c r="J1" s="2" t="s">
        <v>366</v>
      </c>
    </row>
    <row r="2" spans="1:10">
      <c r="A2" s="3" t="s">
        <v>367</v>
      </c>
    </row>
    <row r="3" spans="1:10">
      <c r="A3" s="4" t="s">
        <v>368</v>
      </c>
      <c r="E3" s="5" t="n">
        <v>1</v>
      </c>
    </row>
    <row r="4" spans="1:10">
      <c r="A4" s="4" t="s">
        <v>119</v>
      </c>
      <c r="E4" s="6" t="n">
        <v>962</v>
      </c>
      <c r="F4" s="6" t="n">
        <v>92977</v>
      </c>
      <c r="G4" s="6" t="n">
        <v>0</v>
      </c>
    </row>
    <row r="5" spans="1:10">
      <c r="A5" s="4" t="s">
        <v>369</v>
      </c>
      <c r="E5" s="6" t="n">
        <v>0</v>
      </c>
      <c r="H5" s="6" t="n">
        <v>10000</v>
      </c>
    </row>
    <row r="6" spans="1:10">
      <c r="A6" s="4" t="s">
        <v>370</v>
      </c>
      <c r="F6" s="6" t="n">
        <v>10300</v>
      </c>
    </row>
    <row r="7" spans="1:10">
      <c r="A7" s="4" t="s">
        <v>371</v>
      </c>
    </row>
    <row r="8" spans="1:10">
      <c r="A8" s="3" t="s">
        <v>367</v>
      </c>
    </row>
    <row r="9" spans="1:10">
      <c r="A9" s="4" t="s">
        <v>372</v>
      </c>
      <c r="D9" s="4" t="s">
        <v>373</v>
      </c>
    </row>
    <row r="10" spans="1:10">
      <c r="A10" s="4" t="s">
        <v>169</v>
      </c>
    </row>
    <row r="11" spans="1:10">
      <c r="A11" s="3" t="s">
        <v>367</v>
      </c>
    </row>
    <row r="12" spans="1:10">
      <c r="A12" s="4" t="s">
        <v>196</v>
      </c>
      <c r="B12" s="5" t="n">
        <v>15044000</v>
      </c>
    </row>
    <row r="13" spans="1:10">
      <c r="A13" s="4" t="s">
        <v>374</v>
      </c>
    </row>
    <row r="14" spans="1:10">
      <c r="A14" s="3" t="s">
        <v>367</v>
      </c>
    </row>
    <row r="15" spans="1:10">
      <c r="A15" s="4" t="s">
        <v>196</v>
      </c>
      <c r="C15" s="5" t="n">
        <v>504577</v>
      </c>
    </row>
    <row r="16" spans="1:10">
      <c r="A16" s="4" t="s">
        <v>375</v>
      </c>
    </row>
    <row r="17" spans="1:10">
      <c r="A17" s="3" t="s">
        <v>367</v>
      </c>
    </row>
    <row r="18" spans="1:10">
      <c r="A18" s="4" t="s">
        <v>196</v>
      </c>
      <c r="C18" s="5" t="n">
        <v>1403910</v>
      </c>
    </row>
    <row r="19" spans="1:10">
      <c r="A19" s="4" t="s">
        <v>376</v>
      </c>
    </row>
    <row r="20" spans="1:10">
      <c r="A20" s="3" t="s">
        <v>367</v>
      </c>
    </row>
    <row r="21" spans="1:10">
      <c r="A21" s="4" t="s">
        <v>196</v>
      </c>
      <c r="C21" s="5" t="n">
        <v>4903308</v>
      </c>
    </row>
    <row r="22" spans="1:10">
      <c r="A22" s="4" t="s">
        <v>377</v>
      </c>
    </row>
    <row r="23" spans="1:10">
      <c r="A23" s="3" t="s">
        <v>367</v>
      </c>
    </row>
    <row r="24" spans="1:10">
      <c r="A24" s="4" t="s">
        <v>196</v>
      </c>
      <c r="C24" s="5" t="n">
        <v>2827323</v>
      </c>
    </row>
    <row r="25" spans="1:10">
      <c r="A25" s="4" t="s">
        <v>378</v>
      </c>
    </row>
    <row r="26" spans="1:10">
      <c r="A26" s="3" t="s">
        <v>367</v>
      </c>
    </row>
    <row r="27" spans="1:10">
      <c r="A27" s="4" t="s">
        <v>196</v>
      </c>
      <c r="C27" s="5" t="n">
        <v>5178860</v>
      </c>
    </row>
    <row r="28" spans="1:10">
      <c r="A28" s="4" t="s">
        <v>379</v>
      </c>
    </row>
    <row r="29" spans="1:10">
      <c r="A29" s="3" t="s">
        <v>367</v>
      </c>
    </row>
    <row r="30" spans="1:10">
      <c r="A30" s="4" t="s">
        <v>196</v>
      </c>
      <c r="C30" s="5" t="n">
        <v>90558</v>
      </c>
    </row>
    <row r="31" spans="1:10">
      <c r="A31" s="4" t="s">
        <v>380</v>
      </c>
      <c r="C31" s="5" t="n">
        <v>1032073</v>
      </c>
    </row>
    <row r="32" spans="1:10">
      <c r="A32" s="4" t="s">
        <v>368</v>
      </c>
      <c r="C32" s="5" t="n">
        <v>1032073</v>
      </c>
    </row>
    <row r="33" spans="1:10">
      <c r="A33" s="4" t="s">
        <v>381</v>
      </c>
    </row>
    <row r="34" spans="1:10">
      <c r="A34" s="3" t="s">
        <v>367</v>
      </c>
    </row>
    <row r="35" spans="1:10">
      <c r="A35" s="4" t="s">
        <v>196</v>
      </c>
      <c r="C35" s="5" t="n">
        <v>135838</v>
      </c>
    </row>
    <row r="36" spans="1:10">
      <c r="A36" s="4" t="s">
        <v>380</v>
      </c>
      <c r="C36" s="5" t="n">
        <v>1548109</v>
      </c>
    </row>
    <row r="37" spans="1:10">
      <c r="A37" s="4" t="s">
        <v>368</v>
      </c>
      <c r="C37" s="5" t="n">
        <v>1548109</v>
      </c>
    </row>
    <row r="38" spans="1:10">
      <c r="A38" s="4" t="s">
        <v>382</v>
      </c>
    </row>
    <row r="39" spans="1:10">
      <c r="A39" s="3" t="s">
        <v>367</v>
      </c>
    </row>
    <row r="40" spans="1:10">
      <c r="A40" s="4" t="s">
        <v>383</v>
      </c>
      <c r="E40" s="4" t="s">
        <v>384</v>
      </c>
      <c r="J40" s="4" t="s">
        <v>384</v>
      </c>
    </row>
    <row r="41" spans="1:10">
      <c r="A41" s="4" t="s">
        <v>385</v>
      </c>
    </row>
    <row r="42" spans="1:10">
      <c r="A42" s="3" t="s">
        <v>367</v>
      </c>
    </row>
    <row r="43" spans="1:10">
      <c r="A43" s="4" t="s">
        <v>383</v>
      </c>
      <c r="E43" s="4" t="s">
        <v>386</v>
      </c>
      <c r="I43" s="4" t="s">
        <v>3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7</v>
      </c>
      <c r="B1" s="2" t="s">
        <v>107</v>
      </c>
      <c r="D1" s="2" t="s">
        <v>1</v>
      </c>
    </row>
    <row r="2" spans="1:7">
      <c r="B2" s="2" t="s">
        <v>2</v>
      </c>
      <c r="C2" s="2" t="s">
        <v>108</v>
      </c>
      <c r="D2" s="2" t="s">
        <v>109</v>
      </c>
      <c r="E2" s="2" t="s">
        <v>58</v>
      </c>
      <c r="F2" s="2" t="s">
        <v>365</v>
      </c>
      <c r="G2" s="2" t="s">
        <v>366</v>
      </c>
    </row>
    <row r="3" spans="1:7">
      <c r="A3" s="3" t="s">
        <v>367</v>
      </c>
    </row>
    <row r="4" spans="1:7">
      <c r="A4" s="4" t="s">
        <v>388</v>
      </c>
      <c r="B4" s="6" t="n">
        <v>0</v>
      </c>
      <c r="C4" s="6" t="n">
        <v>-191129</v>
      </c>
      <c r="D4" s="6" t="n">
        <v>0</v>
      </c>
    </row>
    <row r="5" spans="1:7">
      <c r="A5" s="4" t="s">
        <v>389</v>
      </c>
      <c r="B5" s="5" t="n">
        <v>0</v>
      </c>
      <c r="C5" s="5" t="n">
        <v>242567</v>
      </c>
      <c r="D5" s="5" t="n">
        <v>0</v>
      </c>
    </row>
    <row r="6" spans="1:7">
      <c r="A6" s="4" t="s">
        <v>390</v>
      </c>
      <c r="B6" s="5" t="n">
        <v>962</v>
      </c>
      <c r="C6" s="5" t="n">
        <v>30107</v>
      </c>
      <c r="D6" s="5" t="n">
        <v>0</v>
      </c>
    </row>
    <row r="7" spans="1:7">
      <c r="A7" s="4" t="s">
        <v>391</v>
      </c>
      <c r="B7" s="5" t="n">
        <v>0</v>
      </c>
      <c r="C7" s="5" t="n">
        <v>11033</v>
      </c>
      <c r="D7" s="5" t="n">
        <v>0</v>
      </c>
    </row>
    <row r="8" spans="1:7">
      <c r="A8" s="4" t="s">
        <v>124</v>
      </c>
      <c r="B8" s="5" t="n">
        <v>0</v>
      </c>
      <c r="C8" s="5" t="n">
        <v>399</v>
      </c>
      <c r="D8" s="5" t="n">
        <v>0</v>
      </c>
    </row>
    <row r="9" spans="1:7">
      <c r="A9" s="4" t="s">
        <v>119</v>
      </c>
      <c r="B9" s="5" t="n">
        <v>962</v>
      </c>
      <c r="C9" s="5" t="n">
        <v>92977</v>
      </c>
      <c r="D9" s="5" t="n">
        <v>0</v>
      </c>
    </row>
    <row r="10" spans="1:7">
      <c r="A10" s="4" t="s">
        <v>392</v>
      </c>
      <c r="B10" s="5" t="n">
        <v>20132</v>
      </c>
      <c r="C10" s="6" t="n">
        <v>8617</v>
      </c>
      <c r="D10" s="6" t="n">
        <v>0</v>
      </c>
    </row>
    <row r="11" spans="1:7">
      <c r="A11" s="4" t="s">
        <v>393</v>
      </c>
      <c r="B11" s="6" t="n">
        <v>0</v>
      </c>
      <c r="E11" s="6" t="n">
        <v>600996</v>
      </c>
    </row>
    <row r="12" spans="1:7">
      <c r="A12" s="4" t="s">
        <v>385</v>
      </c>
    </row>
    <row r="13" spans="1:7">
      <c r="A13" s="3" t="s">
        <v>367</v>
      </c>
    </row>
    <row r="14" spans="1:7">
      <c r="A14" s="4" t="s">
        <v>383</v>
      </c>
      <c r="B14" s="4" t="s">
        <v>386</v>
      </c>
      <c r="F14" s="4" t="s">
        <v>386</v>
      </c>
    </row>
    <row r="15" spans="1:7">
      <c r="A15" s="4" t="s">
        <v>394</v>
      </c>
      <c r="B15" s="6" t="n">
        <v>0</v>
      </c>
      <c r="E15" s="5" t="n">
        <v>360000</v>
      </c>
    </row>
    <row r="16" spans="1:7">
      <c r="A16" s="4" t="s">
        <v>382</v>
      </c>
    </row>
    <row r="17" spans="1:7">
      <c r="A17" s="3" t="s">
        <v>367</v>
      </c>
    </row>
    <row r="18" spans="1:7">
      <c r="A18" s="4" t="s">
        <v>383</v>
      </c>
      <c r="B18" s="4" t="s">
        <v>384</v>
      </c>
      <c r="G18" s="4" t="s">
        <v>384</v>
      </c>
    </row>
    <row r="19" spans="1:7">
      <c r="A19" s="4" t="s">
        <v>394</v>
      </c>
      <c r="B19" s="6" t="n">
        <v>0</v>
      </c>
      <c r="E19" s="5" t="n">
        <v>225000</v>
      </c>
    </row>
    <row r="20" spans="1:7">
      <c r="A20" s="4" t="s">
        <v>395</v>
      </c>
    </row>
    <row r="21" spans="1:7">
      <c r="A21" s="3" t="s">
        <v>367</v>
      </c>
    </row>
    <row r="22" spans="1:7">
      <c r="A22" s="4" t="s">
        <v>394</v>
      </c>
      <c r="B22" s="6" t="n">
        <v>0</v>
      </c>
      <c r="E22" s="6" t="n">
        <v>159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6</v>
      </c>
      <c r="B1" s="2" t="s">
        <v>2</v>
      </c>
      <c r="C1" s="2" t="s">
        <v>363</v>
      </c>
    </row>
    <row r="2" spans="1:3">
      <c r="A2" s="3" t="s">
        <v>397</v>
      </c>
    </row>
    <row r="3" spans="1:3">
      <c r="A3" s="4" t="s">
        <v>398</v>
      </c>
      <c r="B3" s="6" t="n">
        <v>425000000</v>
      </c>
    </row>
    <row r="4" spans="1:3">
      <c r="A4" s="4" t="s">
        <v>399</v>
      </c>
      <c r="B4" s="5" t="n">
        <v>127800000</v>
      </c>
    </row>
    <row r="5" spans="1:3">
      <c r="A5" s="4" t="s">
        <v>400</v>
      </c>
      <c r="B5" s="5" t="n">
        <v>-210000000</v>
      </c>
    </row>
    <row r="6" spans="1:3">
      <c r="A6" s="4" t="s">
        <v>401</v>
      </c>
      <c r="B6" s="5" t="n">
        <v>342800000</v>
      </c>
    </row>
    <row r="7" spans="1:3">
      <c r="A7" s="4" t="s">
        <v>402</v>
      </c>
      <c r="B7" s="5" t="n">
        <v>140596000</v>
      </c>
    </row>
    <row r="8" spans="1:3">
      <c r="A8" s="4" t="s">
        <v>403</v>
      </c>
      <c r="B8" s="5" t="n">
        <v>20985000</v>
      </c>
    </row>
    <row r="9" spans="1:3">
      <c r="A9" s="4" t="s">
        <v>404</v>
      </c>
      <c r="B9" s="5" t="n">
        <v>714381000</v>
      </c>
    </row>
    <row r="10" spans="1:3">
      <c r="A10" s="4" t="s">
        <v>405</v>
      </c>
      <c r="C10" s="4" t="s">
        <v>406</v>
      </c>
    </row>
    <row r="11" spans="1:3">
      <c r="A11" s="4" t="s">
        <v>407</v>
      </c>
      <c r="C11" s="4" t="s">
        <v>408</v>
      </c>
    </row>
    <row r="12" spans="1:3">
      <c r="A12" s="4" t="s">
        <v>409</v>
      </c>
      <c r="C12" s="4" t="s">
        <v>410</v>
      </c>
    </row>
    <row r="13" spans="1:3">
      <c r="A13" s="4" t="s">
        <v>355</v>
      </c>
    </row>
    <row r="14" spans="1:3">
      <c r="A14" s="3" t="s">
        <v>397</v>
      </c>
    </row>
    <row r="15" spans="1:3">
      <c r="A15" s="4" t="s">
        <v>398</v>
      </c>
      <c r="B15" s="5" t="n">
        <v>365000000</v>
      </c>
    </row>
    <row r="16" spans="1:3">
      <c r="A16" s="4" t="s">
        <v>358</v>
      </c>
    </row>
    <row r="17" spans="1:3">
      <c r="A17" s="3" t="s">
        <v>397</v>
      </c>
    </row>
    <row r="18" spans="1:3">
      <c r="A18" s="4" t="s">
        <v>398</v>
      </c>
      <c r="B18" s="6" t="n">
        <v>48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326</v>
      </c>
      <c r="C1" s="2" t="s">
        <v>108</v>
      </c>
      <c r="D1" s="2" t="s">
        <v>328</v>
      </c>
    </row>
    <row r="2" spans="1:4">
      <c r="A2" s="3" t="s">
        <v>59</v>
      </c>
    </row>
    <row r="3" spans="1:4">
      <c r="A3" s="4" t="s">
        <v>60</v>
      </c>
      <c r="C3" s="6" t="n">
        <v>127849</v>
      </c>
      <c r="D3" s="6" t="n">
        <v>51777</v>
      </c>
    </row>
    <row r="4" spans="1:4">
      <c r="A4" s="4" t="s">
        <v>61</v>
      </c>
      <c r="C4" s="5" t="n">
        <v>21436</v>
      </c>
      <c r="D4" s="5" t="n">
        <v>11070</v>
      </c>
    </row>
    <row r="5" spans="1:4">
      <c r="A5" s="4" t="s">
        <v>412</v>
      </c>
      <c r="C5" s="5" t="n">
        <v>168444</v>
      </c>
      <c r="D5" s="5" t="n">
        <v>168444</v>
      </c>
    </row>
    <row r="6" spans="1:4">
      <c r="A6" s="4" t="s">
        <v>63</v>
      </c>
      <c r="C6" s="5" t="n">
        <v>17839</v>
      </c>
      <c r="D6" s="5" t="n">
        <v>39024</v>
      </c>
    </row>
    <row r="7" spans="1:4">
      <c r="A7" s="4" t="s">
        <v>64</v>
      </c>
      <c r="C7" s="5" t="n">
        <v>19577</v>
      </c>
      <c r="D7" s="5" t="n">
        <v>31944</v>
      </c>
    </row>
    <row r="8" spans="1:4">
      <c r="A8" s="4" t="s">
        <v>65</v>
      </c>
      <c r="C8" s="5" t="n">
        <v>355145</v>
      </c>
      <c r="D8" s="5" t="n">
        <v>302259</v>
      </c>
    </row>
    <row r="9" spans="1:4">
      <c r="A9" s="4" t="s">
        <v>413</v>
      </c>
      <c r="C9" s="5" t="n">
        <v>303970</v>
      </c>
      <c r="D9" s="5" t="n">
        <v>533938</v>
      </c>
    </row>
    <row r="10" spans="1:4">
      <c r="A10" s="4" t="s">
        <v>414</v>
      </c>
      <c r="C10" s="5" t="n">
        <v>18000</v>
      </c>
      <c r="D10" s="5" t="n">
        <v>4245</v>
      </c>
    </row>
    <row r="11" spans="1:4">
      <c r="A11" s="4" t="s">
        <v>68</v>
      </c>
      <c r="C11" s="5" t="n">
        <v>4269</v>
      </c>
      <c r="D11" s="5" t="n">
        <v>2518</v>
      </c>
    </row>
    <row r="12" spans="1:4">
      <c r="A12" s="4" t="s">
        <v>69</v>
      </c>
      <c r="C12" s="5" t="n">
        <v>32997</v>
      </c>
      <c r="D12" s="5" t="n">
        <v>38045</v>
      </c>
    </row>
    <row r="13" spans="1:4">
      <c r="A13" s="4" t="s">
        <v>70</v>
      </c>
      <c r="C13" s="5" t="n">
        <v>714381</v>
      </c>
      <c r="D13" s="5" t="n">
        <v>881005</v>
      </c>
    </row>
    <row r="14" spans="1:4">
      <c r="A14" s="3" t="s">
        <v>71</v>
      </c>
    </row>
    <row r="15" spans="1:4">
      <c r="A15" s="4" t="s">
        <v>369</v>
      </c>
      <c r="C15" s="5" t="n">
        <v>0</v>
      </c>
      <c r="D15" s="5" t="n">
        <v>10000</v>
      </c>
    </row>
    <row r="16" spans="1:4">
      <c r="A16" s="4" t="s">
        <v>73</v>
      </c>
      <c r="C16" s="5" t="n">
        <v>135583</v>
      </c>
      <c r="D16" s="5" t="n">
        <v>134461</v>
      </c>
    </row>
    <row r="17" spans="1:4">
      <c r="A17" s="4" t="s">
        <v>74</v>
      </c>
      <c r="C17" s="5" t="n">
        <v>5013</v>
      </c>
      <c r="D17" s="5" t="n">
        <v>5013</v>
      </c>
    </row>
    <row r="18" spans="1:4">
      <c r="A18" s="4" t="s">
        <v>75</v>
      </c>
      <c r="C18" s="5" t="n">
        <v>140596</v>
      </c>
      <c r="D18" s="5" t="n">
        <v>149474</v>
      </c>
    </row>
    <row r="19" spans="1:4">
      <c r="A19" s="4" t="s">
        <v>415</v>
      </c>
      <c r="C19" s="5" t="n">
        <v>210000</v>
      </c>
      <c r="D19" s="5" t="n">
        <v>0</v>
      </c>
    </row>
    <row r="20" spans="1:4">
      <c r="A20" s="4" t="s">
        <v>77</v>
      </c>
      <c r="C20" s="5" t="n">
        <v>20035</v>
      </c>
      <c r="D20" s="5" t="n">
        <v>20901</v>
      </c>
    </row>
    <row r="21" spans="1:4">
      <c r="A21" s="4" t="s">
        <v>78</v>
      </c>
      <c r="C21" s="5" t="n">
        <v>950</v>
      </c>
      <c r="D21" s="5" t="n">
        <v>28445</v>
      </c>
    </row>
    <row r="22" spans="1:4">
      <c r="A22" s="4" t="s">
        <v>416</v>
      </c>
      <c r="C22" s="4" t="s">
        <v>80</v>
      </c>
      <c r="D22" s="4" t="s">
        <v>80</v>
      </c>
    </row>
    <row r="23" spans="1:4">
      <c r="A23" s="4" t="s">
        <v>81</v>
      </c>
      <c r="C23" s="5" t="n">
        <v>371581</v>
      </c>
      <c r="D23" s="5" t="n">
        <v>198820</v>
      </c>
    </row>
    <row r="24" spans="1:4">
      <c r="A24" s="4" t="s">
        <v>393</v>
      </c>
      <c r="C24" s="5" t="n">
        <v>0</v>
      </c>
      <c r="D24" s="5" t="n">
        <v>600996</v>
      </c>
    </row>
    <row r="25" spans="1:4">
      <c r="A25" s="4" t="s">
        <v>83</v>
      </c>
      <c r="C25" s="5" t="n">
        <v>371581</v>
      </c>
      <c r="D25" s="5" t="n">
        <v>799816</v>
      </c>
    </row>
    <row r="26" spans="1:4">
      <c r="A26" s="3" t="s">
        <v>417</v>
      </c>
    </row>
    <row r="27" spans="1:4">
      <c r="A27" s="4" t="s">
        <v>418</v>
      </c>
      <c r="D27" s="5" t="n">
        <v>500</v>
      </c>
    </row>
    <row r="28" spans="1:4">
      <c r="A28" s="4" t="s">
        <v>419</v>
      </c>
      <c r="C28" s="5" t="n">
        <v>150</v>
      </c>
      <c r="D28" s="5" t="n">
        <v>1398</v>
      </c>
    </row>
    <row r="29" spans="1:4">
      <c r="A29" s="4" t="s">
        <v>420</v>
      </c>
      <c r="C29" s="5" t="n">
        <v>342650</v>
      </c>
      <c r="D29" s="5" t="n">
        <v>767793</v>
      </c>
    </row>
    <row r="30" spans="1:4">
      <c r="A30" s="4" t="s">
        <v>421</v>
      </c>
      <c r="D30" s="5" t="n">
        <v>-7256</v>
      </c>
    </row>
    <row r="31" spans="1:4">
      <c r="A31" s="4" t="s">
        <v>422</v>
      </c>
      <c r="D31" s="5" t="n">
        <v>-681246</v>
      </c>
    </row>
    <row r="32" spans="1:4">
      <c r="A32" s="4" t="s">
        <v>92</v>
      </c>
      <c r="C32" s="5" t="n">
        <v>342800</v>
      </c>
      <c r="D32" s="5" t="n">
        <v>81189</v>
      </c>
    </row>
    <row r="33" spans="1:4">
      <c r="A33" s="4" t="s">
        <v>93</v>
      </c>
      <c r="C33" s="6" t="n">
        <v>714381</v>
      </c>
      <c r="D33" s="6" t="n">
        <v>881005</v>
      </c>
    </row>
    <row r="34" spans="1:4">
      <c r="A34" s="4" t="s">
        <v>340</v>
      </c>
      <c r="B34" s="4" t="s">
        <v>341</v>
      </c>
      <c r="C34" s="4" t="s">
        <v>342</v>
      </c>
      <c r="D34" s="4" t="s">
        <v>341</v>
      </c>
    </row>
    <row r="35" spans="1:4">
      <c r="A35" s="4" t="s">
        <v>423</v>
      </c>
    </row>
    <row r="36" spans="1:4">
      <c r="A36" s="3" t="s">
        <v>59</v>
      </c>
    </row>
    <row r="37" spans="1:4">
      <c r="A37" s="4" t="s">
        <v>60</v>
      </c>
      <c r="C37" s="6" t="n">
        <v>76072</v>
      </c>
    </row>
    <row r="38" spans="1:4">
      <c r="A38" s="4" t="s">
        <v>61</v>
      </c>
      <c r="C38" s="5" t="n">
        <v>10366</v>
      </c>
    </row>
    <row r="39" spans="1:4">
      <c r="A39" s="4" t="s">
        <v>412</v>
      </c>
      <c r="C39" s="5" t="n">
        <v>0</v>
      </c>
    </row>
    <row r="40" spans="1:4">
      <c r="A40" s="4" t="s">
        <v>63</v>
      </c>
      <c r="C40" s="5" t="n">
        <v>0</v>
      </c>
    </row>
    <row r="41" spans="1:4">
      <c r="A41" s="4" t="s">
        <v>64</v>
      </c>
      <c r="C41" s="5" t="n">
        <v>-8764</v>
      </c>
    </row>
    <row r="42" spans="1:4">
      <c r="A42" s="4" t="s">
        <v>65</v>
      </c>
      <c r="C42" s="5" t="n">
        <v>77674</v>
      </c>
    </row>
    <row r="43" spans="1:4">
      <c r="A43" s="4" t="s">
        <v>413</v>
      </c>
      <c r="C43" s="5" t="n">
        <v>0</v>
      </c>
    </row>
    <row r="44" spans="1:4">
      <c r="A44" s="4" t="s">
        <v>414</v>
      </c>
      <c r="C44" s="5" t="n">
        <v>0</v>
      </c>
    </row>
    <row r="45" spans="1:4">
      <c r="A45" s="4" t="s">
        <v>68</v>
      </c>
      <c r="C45" s="5" t="n">
        <v>0</v>
      </c>
    </row>
    <row r="46" spans="1:4">
      <c r="A46" s="4" t="s">
        <v>69</v>
      </c>
      <c r="C46" s="5" t="n">
        <v>1253</v>
      </c>
    </row>
    <row r="47" spans="1:4">
      <c r="A47" s="4" t="s">
        <v>70</v>
      </c>
      <c r="C47" s="5" t="n">
        <v>78927</v>
      </c>
    </row>
    <row r="48" spans="1:4">
      <c r="A48" s="3" t="s">
        <v>71</v>
      </c>
    </row>
    <row r="49" spans="1:4">
      <c r="A49" s="4" t="s">
        <v>369</v>
      </c>
      <c r="C49" s="5" t="n">
        <v>-10000</v>
      </c>
    </row>
    <row r="50" spans="1:4">
      <c r="A50" s="4" t="s">
        <v>73</v>
      </c>
      <c r="C50" s="5" t="n">
        <v>4990</v>
      </c>
    </row>
    <row r="51" spans="1:4">
      <c r="A51" s="4" t="s">
        <v>74</v>
      </c>
      <c r="C51" s="5" t="n">
        <v>0</v>
      </c>
    </row>
    <row r="52" spans="1:4">
      <c r="A52" s="4" t="s">
        <v>75</v>
      </c>
      <c r="C52" s="5" t="n">
        <v>-5010</v>
      </c>
    </row>
    <row r="53" spans="1:4">
      <c r="A53" s="4" t="s">
        <v>415</v>
      </c>
      <c r="C53" s="5" t="n">
        <v>210000</v>
      </c>
    </row>
    <row r="54" spans="1:4">
      <c r="A54" s="4" t="s">
        <v>77</v>
      </c>
      <c r="C54" s="5" t="n">
        <v>0</v>
      </c>
    </row>
    <row r="55" spans="1:4">
      <c r="A55" s="4" t="s">
        <v>78</v>
      </c>
      <c r="C55" s="5" t="n">
        <v>0</v>
      </c>
    </row>
    <row r="56" spans="1:4">
      <c r="A56" s="4" t="s">
        <v>416</v>
      </c>
      <c r="C56" s="4" t="s">
        <v>80</v>
      </c>
    </row>
    <row r="57" spans="1:4">
      <c r="A57" s="4" t="s">
        <v>81</v>
      </c>
      <c r="C57" s="5" t="n">
        <v>204990</v>
      </c>
    </row>
    <row r="58" spans="1:4">
      <c r="A58" s="4" t="s">
        <v>393</v>
      </c>
      <c r="C58" s="5" t="n">
        <v>-600996</v>
      </c>
    </row>
    <row r="59" spans="1:4">
      <c r="A59" s="4" t="s">
        <v>83</v>
      </c>
      <c r="C59" s="5" t="n">
        <v>-396006</v>
      </c>
    </row>
    <row r="60" spans="1:4">
      <c r="A60" s="3" t="s">
        <v>417</v>
      </c>
    </row>
    <row r="61" spans="1:4">
      <c r="A61" s="4" t="s">
        <v>418</v>
      </c>
      <c r="D61" s="6" t="n">
        <v>-500</v>
      </c>
    </row>
    <row r="62" spans="1:4">
      <c r="A62" s="4" t="s">
        <v>419</v>
      </c>
      <c r="C62" s="5" t="n">
        <v>150</v>
      </c>
      <c r="D62" s="5" t="n">
        <v>-1398</v>
      </c>
    </row>
    <row r="63" spans="1:4">
      <c r="A63" s="4" t="s">
        <v>420</v>
      </c>
      <c r="C63" s="5" t="n">
        <v>342650</v>
      </c>
      <c r="D63" s="6" t="n">
        <v>-35839</v>
      </c>
    </row>
    <row r="64" spans="1:4">
      <c r="A64" s="4" t="s">
        <v>422</v>
      </c>
      <c r="C64" s="5" t="n">
        <v>169870</v>
      </c>
    </row>
    <row r="65" spans="1:4">
      <c r="A65" s="4" t="s">
        <v>92</v>
      </c>
      <c r="C65" s="5" t="n">
        <v>474933</v>
      </c>
    </row>
    <row r="66" spans="1:4">
      <c r="A66" s="4" t="s">
        <v>93</v>
      </c>
      <c r="C66" s="5" t="n">
        <v>78927</v>
      </c>
    </row>
    <row r="67" spans="1:4">
      <c r="A67" s="4" t="s">
        <v>424</v>
      </c>
    </row>
    <row r="68" spans="1:4">
      <c r="A68" s="3" t="s">
        <v>59</v>
      </c>
    </row>
    <row r="69" spans="1:4">
      <c r="A69" s="4" t="s">
        <v>60</v>
      </c>
      <c r="C69" s="5" t="n">
        <v>0</v>
      </c>
    </row>
    <row r="70" spans="1:4">
      <c r="A70" s="4" t="s">
        <v>61</v>
      </c>
      <c r="C70" s="5" t="n">
        <v>0</v>
      </c>
    </row>
    <row r="71" spans="1:4">
      <c r="A71" s="4" t="s">
        <v>412</v>
      </c>
      <c r="C71" s="5" t="n">
        <v>0</v>
      </c>
    </row>
    <row r="72" spans="1:4">
      <c r="A72" s="4" t="s">
        <v>63</v>
      </c>
      <c r="C72" s="5" t="n">
        <v>-21185</v>
      </c>
    </row>
    <row r="73" spans="1:4">
      <c r="A73" s="4" t="s">
        <v>64</v>
      </c>
      <c r="C73" s="5" t="n">
        <v>-3603</v>
      </c>
    </row>
    <row r="74" spans="1:4">
      <c r="A74" s="4" t="s">
        <v>65</v>
      </c>
      <c r="C74" s="5" t="n">
        <v>-24788</v>
      </c>
    </row>
    <row r="75" spans="1:4">
      <c r="A75" s="4" t="s">
        <v>413</v>
      </c>
      <c r="C75" s="5" t="n">
        <v>-229968</v>
      </c>
    </row>
    <row r="76" spans="1:4">
      <c r="A76" s="4" t="s">
        <v>414</v>
      </c>
      <c r="C76" s="5" t="n">
        <v>13755</v>
      </c>
    </row>
    <row r="77" spans="1:4">
      <c r="A77" s="4" t="s">
        <v>68</v>
      </c>
      <c r="C77" s="5" t="n">
        <v>1751</v>
      </c>
    </row>
    <row r="78" spans="1:4">
      <c r="A78" s="4" t="s">
        <v>69</v>
      </c>
      <c r="C78" s="5" t="n">
        <v>-6301</v>
      </c>
    </row>
    <row r="79" spans="1:4">
      <c r="A79" s="4" t="s">
        <v>70</v>
      </c>
      <c r="C79" s="5" t="n">
        <v>-245551</v>
      </c>
    </row>
    <row r="80" spans="1:4">
      <c r="A80" s="3" t="s">
        <v>71</v>
      </c>
    </row>
    <row r="81" spans="1:4">
      <c r="A81" s="4" t="s">
        <v>369</v>
      </c>
      <c r="C81" s="5" t="n">
        <v>0</v>
      </c>
    </row>
    <row r="82" spans="1:4">
      <c r="A82" s="4" t="s">
        <v>73</v>
      </c>
      <c r="C82" s="5" t="n">
        <v>-3868</v>
      </c>
    </row>
    <row r="83" spans="1:4">
      <c r="A83" s="4" t="s">
        <v>74</v>
      </c>
      <c r="C83" s="5" t="n">
        <v>0</v>
      </c>
    </row>
    <row r="84" spans="1:4">
      <c r="A84" s="4" t="s">
        <v>75</v>
      </c>
      <c r="C84" s="5" t="n">
        <v>-3868</v>
      </c>
    </row>
    <row r="85" spans="1:4">
      <c r="A85" s="4" t="s">
        <v>415</v>
      </c>
      <c r="C85" s="5" t="n">
        <v>0</v>
      </c>
    </row>
    <row r="86" spans="1:4">
      <c r="A86" s="4" t="s">
        <v>77</v>
      </c>
      <c r="C86" s="5" t="n">
        <v>-866</v>
      </c>
    </row>
    <row r="87" spans="1:4">
      <c r="A87" s="4" t="s">
        <v>78</v>
      </c>
      <c r="C87" s="5" t="n">
        <v>-27495</v>
      </c>
    </row>
    <row r="88" spans="1:4">
      <c r="A88" s="4" t="s">
        <v>416</v>
      </c>
      <c r="C88" s="4" t="s">
        <v>80</v>
      </c>
    </row>
    <row r="89" spans="1:4">
      <c r="A89" s="4" t="s">
        <v>81</v>
      </c>
      <c r="C89" s="5" t="n">
        <v>-32229</v>
      </c>
    </row>
    <row r="90" spans="1:4">
      <c r="A90" s="4" t="s">
        <v>393</v>
      </c>
      <c r="C90" s="5" t="n">
        <v>0</v>
      </c>
    </row>
    <row r="91" spans="1:4">
      <c r="A91" s="4" t="s">
        <v>83</v>
      </c>
      <c r="C91" s="5" t="n">
        <v>-32229</v>
      </c>
    </row>
    <row r="92" spans="1:4">
      <c r="A92" s="3" t="s">
        <v>417</v>
      </c>
    </row>
    <row r="93" spans="1:4">
      <c r="A93" s="4" t="s">
        <v>420</v>
      </c>
      <c r="C93" s="5" t="n">
        <v>-731954</v>
      </c>
    </row>
    <row r="94" spans="1:4">
      <c r="A94" s="4" t="s">
        <v>421</v>
      </c>
      <c r="C94" s="5" t="n">
        <v>7256</v>
      </c>
    </row>
    <row r="95" spans="1:4">
      <c r="A95" s="4" t="s">
        <v>422</v>
      </c>
      <c r="C95" s="5" t="n">
        <v>511376</v>
      </c>
    </row>
    <row r="96" spans="1:4">
      <c r="A96" s="4" t="s">
        <v>92</v>
      </c>
      <c r="C96" s="5" t="n">
        <v>-213322</v>
      </c>
    </row>
    <row r="97" spans="1:4">
      <c r="A97" s="4" t="s">
        <v>93</v>
      </c>
      <c r="C97" s="6" t="n">
        <v>-245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6"/>
  </cols>
  <sheetData>
    <row r="1" spans="1:10">
      <c r="A1" s="1" t="s">
        <v>425</v>
      </c>
      <c r="B1" s="2" t="s">
        <v>326</v>
      </c>
      <c r="C1" s="2" t="s">
        <v>108</v>
      </c>
      <c r="D1" s="2" t="s">
        <v>328</v>
      </c>
      <c r="E1" s="2" t="s">
        <v>2</v>
      </c>
      <c r="F1" s="2" t="s">
        <v>108</v>
      </c>
      <c r="G1" s="2" t="s">
        <v>109</v>
      </c>
      <c r="H1" s="2" t="s">
        <v>363</v>
      </c>
      <c r="I1" s="2" t="s">
        <v>365</v>
      </c>
      <c r="J1" s="2" t="s">
        <v>366</v>
      </c>
    </row>
    <row r="2" spans="1:10">
      <c r="A2" s="3" t="s">
        <v>397</v>
      </c>
    </row>
    <row r="3" spans="1:10">
      <c r="A3" s="4" t="s">
        <v>340</v>
      </c>
      <c r="B3" s="4" t="s">
        <v>341</v>
      </c>
      <c r="C3" s="4" t="s">
        <v>342</v>
      </c>
      <c r="D3" s="4" t="s">
        <v>341</v>
      </c>
    </row>
    <row r="4" spans="1:10">
      <c r="A4" s="4" t="s">
        <v>426</v>
      </c>
      <c r="C4" s="6" t="n">
        <v>127849000</v>
      </c>
      <c r="D4" s="6" t="n">
        <v>51777000</v>
      </c>
      <c r="F4" s="6" t="n">
        <v>127849000</v>
      </c>
    </row>
    <row r="5" spans="1:10">
      <c r="A5" s="4" t="s">
        <v>427</v>
      </c>
      <c r="C5" s="5" t="n">
        <v>19577000</v>
      </c>
      <c r="D5" s="5" t="n">
        <v>31944000</v>
      </c>
      <c r="F5" s="5" t="n">
        <v>19577000</v>
      </c>
    </row>
    <row r="6" spans="1:10">
      <c r="A6" s="4" t="s">
        <v>428</v>
      </c>
      <c r="C6" s="5" t="n">
        <v>32997000</v>
      </c>
      <c r="D6" s="5" t="n">
        <v>38045000</v>
      </c>
      <c r="F6" s="5" t="n">
        <v>32997000</v>
      </c>
    </row>
    <row r="7" spans="1:10">
      <c r="A7" s="4" t="s">
        <v>429</v>
      </c>
      <c r="C7" s="5" t="n">
        <v>135583000</v>
      </c>
      <c r="D7" s="5" t="n">
        <v>134461000</v>
      </c>
      <c r="F7" s="5" t="n">
        <v>135583000</v>
      </c>
    </row>
    <row r="8" spans="1:10">
      <c r="A8" s="4" t="s">
        <v>393</v>
      </c>
      <c r="C8" s="5" t="n">
        <v>0</v>
      </c>
      <c r="D8" s="5" t="n">
        <v>-600996000</v>
      </c>
      <c r="F8" s="5" t="n">
        <v>0</v>
      </c>
    </row>
    <row r="9" spans="1:10">
      <c r="A9" s="4" t="s">
        <v>388</v>
      </c>
      <c r="E9" s="6" t="n">
        <v>0</v>
      </c>
      <c r="F9" s="5" t="n">
        <v>191129000</v>
      </c>
      <c r="G9" s="6" t="n">
        <v>0</v>
      </c>
    </row>
    <row r="10" spans="1:10">
      <c r="A10" s="4" t="s">
        <v>430</v>
      </c>
      <c r="C10" s="5" t="n">
        <v>342650000</v>
      </c>
      <c r="D10" s="5" t="n">
        <v>767793000</v>
      </c>
      <c r="F10" s="5" t="n">
        <v>342650000</v>
      </c>
    </row>
    <row r="11" spans="1:10">
      <c r="A11" s="4" t="s">
        <v>431</v>
      </c>
      <c r="C11" s="5" t="n">
        <v>150000</v>
      </c>
      <c r="D11" s="5" t="n">
        <v>1398000</v>
      </c>
      <c r="F11" s="5" t="n">
        <v>150000</v>
      </c>
    </row>
    <row r="12" spans="1:10">
      <c r="A12" s="4" t="s">
        <v>432</v>
      </c>
      <c r="D12" s="5" t="n">
        <v>-681246000</v>
      </c>
    </row>
    <row r="13" spans="1:10">
      <c r="A13" s="4" t="s">
        <v>414</v>
      </c>
      <c r="C13" s="5" t="n">
        <v>18000000</v>
      </c>
      <c r="D13" s="5" t="n">
        <v>4245000</v>
      </c>
      <c r="F13" s="5" t="n">
        <v>18000000</v>
      </c>
    </row>
    <row r="14" spans="1:10">
      <c r="A14" s="4" t="s">
        <v>433</v>
      </c>
    </row>
    <row r="15" spans="1:10">
      <c r="A15" s="3" t="s">
        <v>397</v>
      </c>
    </row>
    <row r="16" spans="1:10">
      <c r="A16" s="4" t="s">
        <v>414</v>
      </c>
      <c r="C16" s="5" t="n">
        <v>16300000</v>
      </c>
      <c r="D16" s="5" t="n">
        <v>0</v>
      </c>
      <c r="F16" s="5" t="n">
        <v>16300000</v>
      </c>
    </row>
    <row r="17" spans="1:10">
      <c r="A17" s="4" t="s">
        <v>434</v>
      </c>
    </row>
    <row r="18" spans="1:10">
      <c r="A18" s="3" t="s">
        <v>397</v>
      </c>
    </row>
    <row r="19" spans="1:10">
      <c r="A19" s="4" t="s">
        <v>414</v>
      </c>
      <c r="C19" s="5" t="n">
        <v>1500000</v>
      </c>
      <c r="D19" s="5" t="n">
        <v>368000</v>
      </c>
      <c r="F19" s="5" t="n">
        <v>1500000</v>
      </c>
    </row>
    <row r="20" spans="1:10">
      <c r="A20" s="4" t="s">
        <v>435</v>
      </c>
    </row>
    <row r="21" spans="1:10">
      <c r="A21" s="3" t="s">
        <v>397</v>
      </c>
    </row>
    <row r="22" spans="1:10">
      <c r="A22" s="4" t="s">
        <v>414</v>
      </c>
      <c r="C22" s="5" t="n">
        <v>200000</v>
      </c>
      <c r="D22" s="5" t="n">
        <v>3877000</v>
      </c>
      <c r="F22" s="5" t="n">
        <v>200000</v>
      </c>
    </row>
    <row r="23" spans="1:10">
      <c r="A23" s="4" t="s">
        <v>436</v>
      </c>
    </row>
    <row r="24" spans="1:10">
      <c r="A24" s="3" t="s">
        <v>397</v>
      </c>
    </row>
    <row r="25" spans="1:10">
      <c r="A25" s="4" t="s">
        <v>437</v>
      </c>
      <c r="C25" s="5" t="n">
        <v>210000000</v>
      </c>
      <c r="F25" s="5" t="n">
        <v>210000000</v>
      </c>
      <c r="H25" s="6" t="n">
        <v>210000000</v>
      </c>
    </row>
    <row r="26" spans="1:10">
      <c r="A26" s="4" t="s">
        <v>383</v>
      </c>
      <c r="H26" s="4" t="s">
        <v>438</v>
      </c>
    </row>
    <row r="27" spans="1:10">
      <c r="A27" s="4" t="s">
        <v>382</v>
      </c>
    </row>
    <row r="28" spans="1:10">
      <c r="A28" s="3" t="s">
        <v>397</v>
      </c>
    </row>
    <row r="29" spans="1:10">
      <c r="A29" s="4" t="s">
        <v>437</v>
      </c>
      <c r="J29" s="6" t="n">
        <v>225000000</v>
      </c>
    </row>
    <row r="30" spans="1:10">
      <c r="A30" s="4" t="s">
        <v>383</v>
      </c>
      <c r="E30" s="4" t="s">
        <v>384</v>
      </c>
      <c r="J30" s="4" t="s">
        <v>384</v>
      </c>
    </row>
    <row r="31" spans="1:10">
      <c r="A31" s="4" t="s">
        <v>385</v>
      </c>
    </row>
    <row r="32" spans="1:10">
      <c r="A32" s="3" t="s">
        <v>397</v>
      </c>
    </row>
    <row r="33" spans="1:10">
      <c r="A33" s="4" t="s">
        <v>437</v>
      </c>
      <c r="I33" s="6" t="n">
        <v>360000000</v>
      </c>
    </row>
    <row r="34" spans="1:10">
      <c r="A34" s="4" t="s">
        <v>383</v>
      </c>
      <c r="E34" s="4" t="s">
        <v>386</v>
      </c>
      <c r="I34" s="4" t="s">
        <v>386</v>
      </c>
    </row>
    <row r="35" spans="1:10">
      <c r="A35" s="4" t="s">
        <v>423</v>
      </c>
    </row>
    <row r="36" spans="1:10">
      <c r="A36" s="3" t="s">
        <v>397</v>
      </c>
    </row>
    <row r="37" spans="1:10">
      <c r="A37" s="4" t="s">
        <v>439</v>
      </c>
      <c r="C37" s="5" t="n">
        <v>95000000</v>
      </c>
      <c r="F37" s="5" t="n">
        <v>95000000</v>
      </c>
    </row>
    <row r="38" spans="1:10">
      <c r="A38" s="4" t="s">
        <v>440</v>
      </c>
      <c r="C38" s="5" t="n">
        <v>10433000</v>
      </c>
      <c r="F38" s="5" t="n">
        <v>10433000</v>
      </c>
    </row>
    <row r="39" spans="1:10">
      <c r="A39" s="4" t="s">
        <v>441</v>
      </c>
      <c r="C39" s="5" t="n">
        <v>7600000</v>
      </c>
      <c r="F39" s="5" t="n">
        <v>7600000</v>
      </c>
    </row>
    <row r="40" spans="1:10">
      <c r="A40" s="4" t="s">
        <v>442</v>
      </c>
      <c r="C40" s="5" t="n">
        <v>250000</v>
      </c>
      <c r="F40" s="5" t="n">
        <v>250000</v>
      </c>
    </row>
    <row r="41" spans="1:10">
      <c r="A41" s="4" t="s">
        <v>443</v>
      </c>
      <c r="C41" s="5" t="n">
        <v>-21049000</v>
      </c>
      <c r="F41" s="5" t="n">
        <v>-21049000</v>
      </c>
    </row>
    <row r="42" spans="1:10">
      <c r="A42" s="4" t="s">
        <v>444</v>
      </c>
      <c r="C42" s="5" t="n">
        <v>-10035000</v>
      </c>
      <c r="F42" s="5" t="n">
        <v>-10035000</v>
      </c>
    </row>
    <row r="43" spans="1:10">
      <c r="A43" s="4" t="s">
        <v>445</v>
      </c>
      <c r="C43" s="5" t="n">
        <v>-5154000</v>
      </c>
      <c r="F43" s="5" t="n">
        <v>-5154000</v>
      </c>
    </row>
    <row r="44" spans="1:10">
      <c r="A44" s="4" t="s">
        <v>446</v>
      </c>
      <c r="C44" s="5" t="n">
        <v>-490000</v>
      </c>
      <c r="F44" s="5" t="n">
        <v>-490000</v>
      </c>
    </row>
    <row r="45" spans="1:10">
      <c r="A45" s="4" t="s">
        <v>447</v>
      </c>
      <c r="C45" s="5" t="n">
        <v>-58000</v>
      </c>
      <c r="F45" s="5" t="n">
        <v>-58000</v>
      </c>
    </row>
    <row r="46" spans="1:10">
      <c r="A46" s="4" t="s">
        <v>448</v>
      </c>
      <c r="C46" s="5" t="n">
        <v>-50000</v>
      </c>
      <c r="F46" s="5" t="n">
        <v>-50000</v>
      </c>
    </row>
    <row r="47" spans="1:10">
      <c r="A47" s="4" t="s">
        <v>449</v>
      </c>
      <c r="C47" s="5" t="n">
        <v>-375000</v>
      </c>
      <c r="F47" s="5" t="n">
        <v>-375000</v>
      </c>
    </row>
    <row r="48" spans="1:10">
      <c r="A48" s="4" t="s">
        <v>426</v>
      </c>
      <c r="C48" s="5" t="n">
        <v>76072000</v>
      </c>
      <c r="F48" s="5" t="n">
        <v>76072000</v>
      </c>
    </row>
    <row r="49" spans="1:10">
      <c r="A49" s="4" t="s">
        <v>450</v>
      </c>
      <c r="C49" s="5" t="n">
        <v>-7600000</v>
      </c>
      <c r="F49" s="5" t="n">
        <v>-7600000</v>
      </c>
    </row>
    <row r="50" spans="1:10">
      <c r="A50" s="4" t="s">
        <v>451</v>
      </c>
      <c r="C50" s="5" t="n">
        <v>-702000</v>
      </c>
      <c r="F50" s="5" t="n">
        <v>-702000</v>
      </c>
    </row>
    <row r="51" spans="1:10">
      <c r="A51" s="4" t="s">
        <v>452</v>
      </c>
      <c r="C51" s="5" t="n">
        <v>-488000</v>
      </c>
      <c r="F51" s="5" t="n">
        <v>-488000</v>
      </c>
    </row>
    <row r="52" spans="1:10">
      <c r="A52" s="4" t="s">
        <v>453</v>
      </c>
      <c r="C52" s="5" t="n">
        <v>26000</v>
      </c>
      <c r="F52" s="5" t="n">
        <v>26000</v>
      </c>
    </row>
    <row r="53" spans="1:10">
      <c r="A53" s="4" t="s">
        <v>427</v>
      </c>
      <c r="C53" s="5" t="n">
        <v>-8764000</v>
      </c>
      <c r="F53" s="5" t="n">
        <v>-8764000</v>
      </c>
    </row>
    <row r="54" spans="1:10">
      <c r="A54" s="4" t="s">
        <v>454</v>
      </c>
      <c r="C54" s="5" t="n">
        <v>765000</v>
      </c>
      <c r="F54" s="5" t="n">
        <v>765000</v>
      </c>
    </row>
    <row r="55" spans="1:10">
      <c r="A55" s="4" t="s">
        <v>452</v>
      </c>
      <c r="C55" s="5" t="n">
        <v>488000</v>
      </c>
      <c r="F55" s="5" t="n">
        <v>488000</v>
      </c>
    </row>
    <row r="56" spans="1:10">
      <c r="A56" s="4" t="s">
        <v>428</v>
      </c>
      <c r="C56" s="5" t="n">
        <v>1253000</v>
      </c>
      <c r="F56" s="5" t="n">
        <v>1253000</v>
      </c>
    </row>
    <row r="57" spans="1:10">
      <c r="A57" s="4" t="s">
        <v>455</v>
      </c>
      <c r="C57" s="5" t="n">
        <v>7100000</v>
      </c>
      <c r="F57" s="5" t="n">
        <v>7100000</v>
      </c>
    </row>
    <row r="58" spans="1:10">
      <c r="A58" s="4" t="s">
        <v>445</v>
      </c>
      <c r="C58" s="5" t="n">
        <v>-2017000</v>
      </c>
      <c r="F58" s="5" t="n">
        <v>-2017000</v>
      </c>
    </row>
    <row r="59" spans="1:10">
      <c r="A59" s="4" t="s">
        <v>456</v>
      </c>
      <c r="C59" s="5" t="n">
        <v>-35000</v>
      </c>
      <c r="F59" s="5" t="n">
        <v>-35000</v>
      </c>
    </row>
    <row r="60" spans="1:10">
      <c r="A60" s="4" t="s">
        <v>457</v>
      </c>
      <c r="C60" s="5" t="n">
        <v>-58000</v>
      </c>
      <c r="F60" s="5" t="n">
        <v>-58000</v>
      </c>
    </row>
    <row r="61" spans="1:10">
      <c r="A61" s="4" t="s">
        <v>429</v>
      </c>
      <c r="C61" s="5" t="n">
        <v>4990000</v>
      </c>
      <c r="F61" s="5" t="n">
        <v>4990000</v>
      </c>
    </row>
    <row r="62" spans="1:10">
      <c r="A62" s="4" t="s">
        <v>393</v>
      </c>
      <c r="C62" s="5" t="n">
        <v>600996000</v>
      </c>
      <c r="F62" s="5" t="n">
        <v>600996000</v>
      </c>
    </row>
    <row r="63" spans="1:10">
      <c r="A63" s="4" t="s">
        <v>458</v>
      </c>
      <c r="C63" s="5" t="n">
        <v>175058000</v>
      </c>
      <c r="F63" s="5" t="n">
        <v>175058000</v>
      </c>
    </row>
    <row r="64" spans="1:10">
      <c r="A64" s="4" t="s">
        <v>459</v>
      </c>
      <c r="C64" s="5" t="n">
        <v>24809000</v>
      </c>
      <c r="F64" s="5" t="n">
        <v>24809000</v>
      </c>
    </row>
    <row r="65" spans="1:10">
      <c r="A65" s="4" t="s">
        <v>388</v>
      </c>
      <c r="F65" s="5" t="n">
        <v>-191129000</v>
      </c>
    </row>
    <row r="66" spans="1:10">
      <c r="A66" s="4" t="s">
        <v>460</v>
      </c>
      <c r="D66" s="5" t="n">
        <v>500000</v>
      </c>
    </row>
    <row r="67" spans="1:10">
      <c r="A67" s="4" t="s">
        <v>460</v>
      </c>
      <c r="D67" s="5" t="n">
        <v>1398000</v>
      </c>
    </row>
    <row r="68" spans="1:10">
      <c r="A68" s="4" t="s">
        <v>461</v>
      </c>
      <c r="D68" s="5" t="n">
        <v>-14687000</v>
      </c>
    </row>
    <row r="69" spans="1:10">
      <c r="A69" s="4" t="s">
        <v>462</v>
      </c>
      <c r="D69" s="5" t="n">
        <v>-4950000</v>
      </c>
    </row>
    <row r="70" spans="1:10">
      <c r="A70" s="4" t="s">
        <v>463</v>
      </c>
      <c r="D70" s="5" t="n">
        <v>-18100000</v>
      </c>
    </row>
    <row r="71" spans="1:10">
      <c r="A71" s="4" t="s">
        <v>430</v>
      </c>
      <c r="C71" s="5" t="n">
        <v>342650000</v>
      </c>
      <c r="D71" s="5" t="n">
        <v>-35839000</v>
      </c>
      <c r="F71" s="5" t="n">
        <v>342650000</v>
      </c>
    </row>
    <row r="72" spans="1:10">
      <c r="A72" s="4" t="s">
        <v>458</v>
      </c>
      <c r="C72" s="5" t="n">
        <v>80000</v>
      </c>
      <c r="F72" s="5" t="n">
        <v>80000</v>
      </c>
    </row>
    <row r="73" spans="1:10">
      <c r="A73" s="4" t="s">
        <v>464</v>
      </c>
      <c r="C73" s="5" t="n">
        <v>68000</v>
      </c>
      <c r="F73" s="5" t="n">
        <v>68000</v>
      </c>
    </row>
    <row r="74" spans="1:10">
      <c r="A74" s="4" t="s">
        <v>462</v>
      </c>
      <c r="C74" s="5" t="n">
        <v>2000</v>
      </c>
      <c r="F74" s="5" t="n">
        <v>2000</v>
      </c>
    </row>
    <row r="75" spans="1:10">
      <c r="A75" s="4" t="s">
        <v>431</v>
      </c>
      <c r="C75" s="5" t="n">
        <v>150000</v>
      </c>
      <c r="D75" s="6" t="n">
        <v>-1398000</v>
      </c>
      <c r="F75" s="5" t="n">
        <v>150000</v>
      </c>
    </row>
    <row r="76" spans="1:10">
      <c r="A76" s="4" t="s">
        <v>458</v>
      </c>
      <c r="C76" s="5" t="n">
        <v>174978000</v>
      </c>
      <c r="F76" s="5" t="n">
        <v>174978000</v>
      </c>
    </row>
    <row r="77" spans="1:10">
      <c r="A77" s="4" t="s">
        <v>464</v>
      </c>
      <c r="C77" s="5" t="n">
        <v>148874000</v>
      </c>
      <c r="F77" s="5" t="n">
        <v>148874000</v>
      </c>
    </row>
    <row r="78" spans="1:10">
      <c r="A78" s="4" t="s">
        <v>461</v>
      </c>
      <c r="C78" s="5" t="n">
        <v>14687000</v>
      </c>
      <c r="F78" s="5" t="n">
        <v>14687000</v>
      </c>
    </row>
    <row r="79" spans="1:10">
      <c r="A79" s="4" t="s">
        <v>462</v>
      </c>
      <c r="C79" s="5" t="n">
        <v>4948000</v>
      </c>
      <c r="F79" s="5" t="n">
        <v>4948000</v>
      </c>
    </row>
    <row r="80" spans="1:10">
      <c r="A80" s="4" t="s">
        <v>199</v>
      </c>
      <c r="C80" s="5" t="n">
        <v>-837000</v>
      </c>
      <c r="F80" s="5" t="n">
        <v>-837000</v>
      </c>
    </row>
    <row r="81" spans="1:10">
      <c r="A81" s="4" t="s">
        <v>388</v>
      </c>
      <c r="C81" s="5" t="n">
        <v>191129000</v>
      </c>
      <c r="F81" s="5" t="n">
        <v>191129000</v>
      </c>
    </row>
    <row r="82" spans="1:10">
      <c r="A82" s="4" t="s">
        <v>465</v>
      </c>
      <c r="C82" s="5" t="n">
        <v>-11032000</v>
      </c>
      <c r="F82" s="5" t="n">
        <v>-11032000</v>
      </c>
    </row>
    <row r="83" spans="1:10">
      <c r="A83" s="4" t="s">
        <v>455</v>
      </c>
      <c r="C83" s="5" t="n">
        <v>-5988000</v>
      </c>
      <c r="F83" s="5" t="n">
        <v>-5988000</v>
      </c>
    </row>
    <row r="84" spans="1:10">
      <c r="A84" s="4" t="s">
        <v>445</v>
      </c>
      <c r="C84" s="5" t="n">
        <v>-3137000</v>
      </c>
      <c r="F84" s="5" t="n">
        <v>-3137000</v>
      </c>
    </row>
    <row r="85" spans="1:10">
      <c r="A85" s="4" t="s">
        <v>451</v>
      </c>
      <c r="C85" s="5" t="n">
        <v>-702000</v>
      </c>
      <c r="F85" s="5" t="n">
        <v>-702000</v>
      </c>
    </row>
    <row r="86" spans="1:10">
      <c r="A86" s="4" t="s">
        <v>466</v>
      </c>
      <c r="C86" s="5" t="n">
        <v>-400000</v>
      </c>
      <c r="F86" s="5" t="n">
        <v>-400000</v>
      </c>
    </row>
    <row r="87" spans="1:10">
      <c r="A87" s="4" t="s">
        <v>432</v>
      </c>
      <c r="C87" s="5" t="n">
        <v>169870000</v>
      </c>
      <c r="F87" s="5" t="n">
        <v>169870000</v>
      </c>
    </row>
    <row r="88" spans="1:10">
      <c r="A88" s="4" t="s">
        <v>414</v>
      </c>
      <c r="C88" s="5" t="n">
        <v>0</v>
      </c>
      <c r="F88" s="5" t="n">
        <v>0</v>
      </c>
    </row>
    <row r="89" spans="1:10">
      <c r="A89" s="4" t="s">
        <v>424</v>
      </c>
    </row>
    <row r="90" spans="1:10">
      <c r="A90" s="3" t="s">
        <v>397</v>
      </c>
    </row>
    <row r="91" spans="1:10">
      <c r="A91" s="4" t="s">
        <v>426</v>
      </c>
      <c r="C91" s="5" t="n">
        <v>0</v>
      </c>
      <c r="F91" s="5" t="n">
        <v>0</v>
      </c>
    </row>
    <row r="92" spans="1:10">
      <c r="A92" s="4" t="s">
        <v>427</v>
      </c>
      <c r="C92" s="5" t="n">
        <v>-3603000</v>
      </c>
      <c r="F92" s="5" t="n">
        <v>-3603000</v>
      </c>
    </row>
    <row r="93" spans="1:10">
      <c r="A93" s="4" t="s">
        <v>428</v>
      </c>
      <c r="C93" s="5" t="n">
        <v>-6301000</v>
      </c>
      <c r="F93" s="5" t="n">
        <v>-6301000</v>
      </c>
    </row>
    <row r="94" spans="1:10">
      <c r="A94" s="4" t="s">
        <v>429</v>
      </c>
      <c r="C94" s="5" t="n">
        <v>-3868000</v>
      </c>
      <c r="F94" s="5" t="n">
        <v>-3868000</v>
      </c>
    </row>
    <row r="95" spans="1:10">
      <c r="A95" s="4" t="s">
        <v>393</v>
      </c>
      <c r="C95" s="5" t="n">
        <v>0</v>
      </c>
      <c r="F95" s="5" t="n">
        <v>0</v>
      </c>
    </row>
    <row r="96" spans="1:10">
      <c r="A96" s="4" t="s">
        <v>430</v>
      </c>
      <c r="C96" s="5" t="n">
        <v>-731954000</v>
      </c>
      <c r="F96" s="5" t="n">
        <v>-731954000</v>
      </c>
    </row>
    <row r="97" spans="1:10">
      <c r="A97" s="4" t="s">
        <v>432</v>
      </c>
      <c r="C97" s="5" t="n">
        <v>511376000</v>
      </c>
      <c r="F97" s="5" t="n">
        <v>511376000</v>
      </c>
    </row>
    <row r="98" spans="1:10">
      <c r="A98" s="4" t="s">
        <v>414</v>
      </c>
      <c r="C98" s="5" t="n">
        <v>13755000</v>
      </c>
      <c r="F98" s="5" t="n">
        <v>13755000</v>
      </c>
    </row>
    <row r="99" spans="1:10">
      <c r="A99" s="4" t="s">
        <v>467</v>
      </c>
      <c r="C99" s="5" t="n">
        <v>-6845000</v>
      </c>
      <c r="F99" s="5" t="n">
        <v>-6845000</v>
      </c>
    </row>
    <row r="100" spans="1:10">
      <c r="A100" s="4" t="s">
        <v>468</v>
      </c>
      <c r="C100" s="5" t="n">
        <v>2290000</v>
      </c>
      <c r="F100" s="5" t="n">
        <v>2290000</v>
      </c>
    </row>
    <row r="101" spans="1:10">
      <c r="A101" s="4" t="s">
        <v>469</v>
      </c>
      <c r="C101" s="5" t="n">
        <v>-272000</v>
      </c>
      <c r="F101" s="5" t="n">
        <v>-272000</v>
      </c>
    </row>
    <row r="102" spans="1:10">
      <c r="A102" s="4" t="s">
        <v>470</v>
      </c>
      <c r="C102" s="5" t="n">
        <v>-857000</v>
      </c>
      <c r="F102" s="5" t="n">
        <v>-857000</v>
      </c>
    </row>
    <row r="103" spans="1:10">
      <c r="A103" s="4" t="s">
        <v>471</v>
      </c>
      <c r="C103" s="5" t="n">
        <v>-617000</v>
      </c>
      <c r="F103" s="5" t="n">
        <v>-617000</v>
      </c>
    </row>
    <row r="104" spans="1:10">
      <c r="A104" s="4" t="s">
        <v>472</v>
      </c>
      <c r="C104" s="5" t="n">
        <v>-1100000</v>
      </c>
      <c r="F104" s="5" t="n">
        <v>-1100000</v>
      </c>
    </row>
    <row r="105" spans="1:10">
      <c r="A105" s="4" t="s">
        <v>473</v>
      </c>
      <c r="C105" s="5" t="n">
        <v>-2768000</v>
      </c>
      <c r="F105" s="5" t="n">
        <v>-2768000</v>
      </c>
    </row>
    <row r="106" spans="1:10">
      <c r="A106" s="4" t="s">
        <v>429</v>
      </c>
      <c r="C106" s="6" t="n">
        <v>-3868000</v>
      </c>
      <c r="F106" s="6" t="n">
        <v>-386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74</v>
      </c>
      <c r="B1" s="2" t="s">
        <v>107</v>
      </c>
      <c r="D1" s="2" t="s">
        <v>1</v>
      </c>
    </row>
    <row r="2" spans="1:5">
      <c r="B2" s="2" t="s">
        <v>2</v>
      </c>
      <c r="C2" s="2" t="s">
        <v>108</v>
      </c>
      <c r="D2" s="2" t="s">
        <v>2</v>
      </c>
      <c r="E2" s="2" t="s">
        <v>109</v>
      </c>
    </row>
    <row r="3" spans="1:5">
      <c r="A3" s="3" t="s">
        <v>475</v>
      </c>
    </row>
    <row r="4" spans="1:5">
      <c r="A4" s="4" t="s">
        <v>476</v>
      </c>
      <c r="B4" s="6" t="n">
        <v>18000</v>
      </c>
      <c r="D4" s="6" t="n">
        <v>18000</v>
      </c>
    </row>
    <row r="5" spans="1:5">
      <c r="A5" s="4" t="s">
        <v>477</v>
      </c>
      <c r="B5" s="5" t="n">
        <v>-1442</v>
      </c>
      <c r="D5" s="5" t="n">
        <v>-1442</v>
      </c>
    </row>
    <row r="6" spans="1:5">
      <c r="A6" s="4" t="s">
        <v>478</v>
      </c>
      <c r="B6" s="5" t="n">
        <v>16558</v>
      </c>
      <c r="D6" s="6" t="n">
        <v>16558</v>
      </c>
    </row>
    <row r="7" spans="1:5">
      <c r="A7" s="4" t="s">
        <v>479</v>
      </c>
      <c r="B7" s="5" t="n">
        <v>1442</v>
      </c>
      <c r="C7" s="6" t="n">
        <v>577</v>
      </c>
      <c r="E7" s="6" t="n">
        <v>1153</v>
      </c>
    </row>
    <row r="8" spans="1:5">
      <c r="A8" s="4" t="s">
        <v>433</v>
      </c>
    </row>
    <row r="9" spans="1:5">
      <c r="A9" s="3" t="s">
        <v>475</v>
      </c>
    </row>
    <row r="10" spans="1:5">
      <c r="A10" s="4" t="s">
        <v>356</v>
      </c>
      <c r="D10" s="4" t="s">
        <v>357</v>
      </c>
    </row>
    <row r="11" spans="1:5">
      <c r="A11" s="4" t="s">
        <v>476</v>
      </c>
      <c r="B11" s="5" t="n">
        <v>16300</v>
      </c>
      <c r="D11" s="6" t="n">
        <v>16300</v>
      </c>
    </row>
    <row r="12" spans="1:5">
      <c r="A12" s="4" t="s">
        <v>477</v>
      </c>
      <c r="B12" s="5" t="n">
        <v>-1359</v>
      </c>
      <c r="D12" s="5" t="n">
        <v>-1359</v>
      </c>
    </row>
    <row r="13" spans="1:5">
      <c r="A13" s="4" t="s">
        <v>478</v>
      </c>
      <c r="B13" s="5" t="n">
        <v>14941</v>
      </c>
      <c r="D13" s="6" t="n">
        <v>14941</v>
      </c>
    </row>
    <row r="14" spans="1:5">
      <c r="A14" s="4" t="s">
        <v>434</v>
      </c>
    </row>
    <row r="15" spans="1:5">
      <c r="A15" s="3" t="s">
        <v>475</v>
      </c>
    </row>
    <row r="16" spans="1:5">
      <c r="A16" s="4" t="s">
        <v>356</v>
      </c>
      <c r="D16" s="4" t="s">
        <v>480</v>
      </c>
    </row>
    <row r="17" spans="1:5">
      <c r="A17" s="4" t="s">
        <v>476</v>
      </c>
      <c r="B17" s="5" t="n">
        <v>1500</v>
      </c>
      <c r="D17" s="6" t="n">
        <v>1500</v>
      </c>
    </row>
    <row r="18" spans="1:5">
      <c r="A18" s="4" t="s">
        <v>477</v>
      </c>
      <c r="B18" s="5" t="n">
        <v>-75</v>
      </c>
      <c r="D18" s="5" t="n">
        <v>-75</v>
      </c>
    </row>
    <row r="19" spans="1:5">
      <c r="A19" s="4" t="s">
        <v>478</v>
      </c>
      <c r="B19" s="5" t="n">
        <v>1425</v>
      </c>
      <c r="D19" s="6" t="n">
        <v>1425</v>
      </c>
    </row>
    <row r="20" spans="1:5">
      <c r="A20" s="4" t="s">
        <v>435</v>
      </c>
    </row>
    <row r="21" spans="1:5">
      <c r="A21" s="3" t="s">
        <v>475</v>
      </c>
    </row>
    <row r="22" spans="1:5">
      <c r="A22" s="4" t="s">
        <v>356</v>
      </c>
      <c r="D22" s="4" t="s">
        <v>359</v>
      </c>
    </row>
    <row r="23" spans="1:5">
      <c r="A23" s="4" t="s">
        <v>476</v>
      </c>
      <c r="B23" s="5" t="n">
        <v>200</v>
      </c>
      <c r="D23" s="6" t="n">
        <v>200</v>
      </c>
    </row>
    <row r="24" spans="1:5">
      <c r="A24" s="4" t="s">
        <v>477</v>
      </c>
      <c r="B24" s="5" t="n">
        <v>-8</v>
      </c>
      <c r="D24" s="5" t="n">
        <v>-8</v>
      </c>
    </row>
    <row r="25" spans="1:5">
      <c r="A25" s="4" t="s">
        <v>478</v>
      </c>
      <c r="B25" s="6" t="n">
        <v>192</v>
      </c>
      <c r="D25" s="6" t="n">
        <v>1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s>
  <sheetData>
    <row r="1" spans="1:5">
      <c r="A1" s="1" t="s">
        <v>106</v>
      </c>
      <c r="B1" s="2" t="s">
        <v>107</v>
      </c>
      <c r="E1" s="2" t="s">
        <v>1</v>
      </c>
    </row>
    <row r="2" spans="1:5">
      <c r="B2" s="2" t="s">
        <v>2</v>
      </c>
      <c r="C2" s="2" t="s">
        <v>108</v>
      </c>
      <c r="D2" s="2" t="s">
        <v>109</v>
      </c>
      <c r="E2" s="2" t="s">
        <v>109</v>
      </c>
    </row>
    <row r="3" spans="1:5">
      <c r="A3" s="3" t="s">
        <v>110</v>
      </c>
    </row>
    <row r="4" spans="1:5">
      <c r="A4" s="4" t="s">
        <v>111</v>
      </c>
      <c r="B4" s="6" t="n">
        <v>156031</v>
      </c>
      <c r="C4" s="6" t="n">
        <v>157397</v>
      </c>
      <c r="D4" s="6" t="n">
        <v>118603</v>
      </c>
      <c r="E4" s="6" t="n">
        <v>228278</v>
      </c>
    </row>
    <row r="5" spans="1:5">
      <c r="A5" s="3" t="s">
        <v>112</v>
      </c>
    </row>
    <row r="6" spans="1:5">
      <c r="A6" s="4" t="s">
        <v>113</v>
      </c>
      <c r="B6" s="5" t="n">
        <v>112649</v>
      </c>
      <c r="C6" s="5" t="n">
        <v>120871</v>
      </c>
      <c r="D6" s="5" t="n">
        <v>91634</v>
      </c>
      <c r="E6" s="5" t="n">
        <v>183168</v>
      </c>
    </row>
    <row r="7" spans="1:5">
      <c r="A7" s="4" t="s">
        <v>114</v>
      </c>
      <c r="B7" s="5" t="n">
        <v>20391</v>
      </c>
      <c r="C7" s="5" t="n">
        <v>25102</v>
      </c>
      <c r="D7" s="5" t="n">
        <v>27136</v>
      </c>
      <c r="E7" s="5" t="n">
        <v>55685</v>
      </c>
    </row>
    <row r="8" spans="1:5">
      <c r="A8" s="4" t="s">
        <v>115</v>
      </c>
      <c r="B8" s="5" t="n">
        <v>133040</v>
      </c>
      <c r="C8" s="5" t="n">
        <v>145973</v>
      </c>
      <c r="D8" s="5" t="n">
        <v>118770</v>
      </c>
      <c r="E8" s="5" t="n">
        <v>238853</v>
      </c>
    </row>
    <row r="9" spans="1:5">
      <c r="A9" s="4" t="s">
        <v>116</v>
      </c>
      <c r="B9" s="5" t="n">
        <v>22991</v>
      </c>
      <c r="C9" s="5" t="n">
        <v>11424</v>
      </c>
      <c r="D9" s="5" t="n">
        <v>-167</v>
      </c>
      <c r="E9" s="5" t="n">
        <v>-10575</v>
      </c>
    </row>
    <row r="10" spans="1:5">
      <c r="A10" s="4" t="s">
        <v>117</v>
      </c>
      <c r="B10" s="5" t="n">
        <v>-5610</v>
      </c>
      <c r="C10" s="5" t="n">
        <v>-8147</v>
      </c>
      <c r="D10" s="5" t="n">
        <v>-8288</v>
      </c>
      <c r="E10" s="5" t="n">
        <v>-14489</v>
      </c>
    </row>
    <row r="11" spans="1:5">
      <c r="A11" s="4" t="s">
        <v>118</v>
      </c>
      <c r="B11" s="5" t="n">
        <v>-53</v>
      </c>
      <c r="C11" s="5" t="n">
        <v>384</v>
      </c>
      <c r="D11" s="5" t="n">
        <v>-478</v>
      </c>
      <c r="E11" s="5" t="n">
        <v>-135</v>
      </c>
    </row>
    <row r="12" spans="1:5">
      <c r="A12" s="4" t="s">
        <v>119</v>
      </c>
      <c r="B12" s="5" t="n">
        <v>-962</v>
      </c>
      <c r="C12" s="5" t="n">
        <v>-92977</v>
      </c>
      <c r="D12" s="5" t="n">
        <v>0</v>
      </c>
      <c r="E12" s="5" t="n">
        <v>0</v>
      </c>
    </row>
    <row r="13" spans="1:5">
      <c r="A13" s="4" t="s">
        <v>120</v>
      </c>
      <c r="B13" s="5" t="n">
        <v>16366</v>
      </c>
      <c r="C13" s="5" t="n">
        <v>-89316</v>
      </c>
      <c r="D13" s="5" t="n">
        <v>-8933</v>
      </c>
      <c r="E13" s="5" t="n">
        <v>-25199</v>
      </c>
    </row>
    <row r="14" spans="1:5">
      <c r="A14" s="3" t="s">
        <v>121</v>
      </c>
    </row>
    <row r="15" spans="1:5">
      <c r="A15" s="4" t="s">
        <v>122</v>
      </c>
      <c r="B15" s="5" t="n">
        <v>-7663</v>
      </c>
      <c r="C15" s="5" t="n">
        <v>-274</v>
      </c>
      <c r="D15" s="5" t="n">
        <v>-11197</v>
      </c>
      <c r="E15" s="5" t="n">
        <v>-22437</v>
      </c>
    </row>
    <row r="16" spans="1:5">
      <c r="A16" s="4" t="s">
        <v>123</v>
      </c>
      <c r="B16" s="5" t="n">
        <v>374</v>
      </c>
      <c r="C16" s="5" t="n">
        <v>8</v>
      </c>
      <c r="D16" s="5" t="n">
        <v>30</v>
      </c>
      <c r="E16" s="5" t="n">
        <v>53</v>
      </c>
    </row>
    <row r="17" spans="1:5">
      <c r="A17" s="4" t="s">
        <v>124</v>
      </c>
      <c r="B17" s="5" t="n">
        <v>-644</v>
      </c>
      <c r="C17" s="5" t="n">
        <v>-10</v>
      </c>
      <c r="D17" s="5" t="n">
        <v>-1191</v>
      </c>
      <c r="E17" s="5" t="n">
        <v>-900</v>
      </c>
    </row>
    <row r="18" spans="1:5">
      <c r="A18" s="4" t="s">
        <v>125</v>
      </c>
      <c r="B18" s="5" t="n">
        <v>-7933</v>
      </c>
      <c r="C18" s="5" t="n">
        <v>-276</v>
      </c>
      <c r="D18" s="5" t="n">
        <v>-12358</v>
      </c>
      <c r="E18" s="5" t="n">
        <v>-23284</v>
      </c>
    </row>
    <row r="19" spans="1:5">
      <c r="A19" s="4" t="s">
        <v>126</v>
      </c>
      <c r="B19" s="5" t="n">
        <v>8433</v>
      </c>
      <c r="C19" s="5" t="n">
        <v>-89592</v>
      </c>
      <c r="D19" s="5" t="n">
        <v>-21291</v>
      </c>
      <c r="E19" s="5" t="n">
        <v>-48483</v>
      </c>
    </row>
    <row r="20" spans="1:5">
      <c r="A20" s="4" t="s">
        <v>127</v>
      </c>
      <c r="B20" s="5" t="n">
        <v>3792</v>
      </c>
      <c r="C20" s="5" t="n">
        <v>656</v>
      </c>
      <c r="D20" s="5" t="n">
        <v>1586</v>
      </c>
      <c r="E20" s="5" t="n">
        <v>3190</v>
      </c>
    </row>
    <row r="21" spans="1:5">
      <c r="A21" s="4" t="s">
        <v>128</v>
      </c>
      <c r="B21" s="5" t="n">
        <v>4641</v>
      </c>
      <c r="C21" s="5" t="n">
        <v>-90248</v>
      </c>
      <c r="D21" s="5" t="n">
        <v>-22877</v>
      </c>
      <c r="E21" s="5" t="n">
        <v>-51673</v>
      </c>
    </row>
    <row r="22" spans="1:5">
      <c r="A22" s="4" t="s">
        <v>129</v>
      </c>
      <c r="B22" s="5" t="n">
        <v>0</v>
      </c>
      <c r="C22" s="5" t="n">
        <v>0</v>
      </c>
      <c r="D22" s="5" t="n">
        <v>907</v>
      </c>
      <c r="E22" s="5" t="n">
        <v>1813</v>
      </c>
    </row>
    <row r="23" spans="1:5">
      <c r="A23" s="4" t="s">
        <v>130</v>
      </c>
      <c r="B23" s="6" t="n">
        <v>4641</v>
      </c>
      <c r="C23" s="6" t="n">
        <v>-90248</v>
      </c>
      <c r="D23" s="6" t="n">
        <v>-23784</v>
      </c>
      <c r="E23" s="6" t="n">
        <v>-53486</v>
      </c>
    </row>
    <row r="24" spans="1:5">
      <c r="A24" s="4" t="s">
        <v>131</v>
      </c>
      <c r="B24" s="7" t="n">
        <v>0.31</v>
      </c>
      <c r="C24" s="7" t="n">
        <v>-9.630000000000001</v>
      </c>
      <c r="D24" s="7" t="n">
        <v>-2.56</v>
      </c>
      <c r="E24" s="7" t="n">
        <v>-5.77</v>
      </c>
    </row>
    <row r="25" spans="1:5">
      <c r="A25" s="4" t="s">
        <v>132</v>
      </c>
      <c r="B25" s="7" t="n">
        <v>0.31</v>
      </c>
      <c r="C25" s="7" t="n">
        <v>-9.630000000000001</v>
      </c>
      <c r="D25" s="7" t="n">
        <v>-2.56</v>
      </c>
      <c r="E25" s="7" t="n">
        <v>-5.77</v>
      </c>
    </row>
    <row r="26" spans="1:5">
      <c r="A26" s="3" t="s">
        <v>133</v>
      </c>
    </row>
    <row r="27" spans="1:5">
      <c r="A27" s="4" t="s">
        <v>134</v>
      </c>
      <c r="B27" s="5" t="n">
        <v>15044739</v>
      </c>
      <c r="C27" s="5" t="n">
        <v>9368322</v>
      </c>
      <c r="D27" s="5" t="n">
        <v>9292224</v>
      </c>
      <c r="E27" s="5" t="n">
        <v>9271759</v>
      </c>
    </row>
    <row r="28" spans="1:5">
      <c r="A28" s="4" t="s">
        <v>135</v>
      </c>
      <c r="B28" s="5" t="n">
        <v>15044739</v>
      </c>
      <c r="C28" s="5" t="n">
        <v>9368322</v>
      </c>
      <c r="D28" s="5" t="n">
        <v>9292224</v>
      </c>
      <c r="E28" s="5" t="n">
        <v>92717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210</v>
      </c>
    </row>
    <row r="3" spans="1:2">
      <c r="A3" s="4" t="s">
        <v>49</v>
      </c>
      <c r="B3" s="6" t="n">
        <v>2883</v>
      </c>
    </row>
    <row r="4" spans="1:2">
      <c r="A4" s="4" t="s">
        <v>483</v>
      </c>
      <c r="B4" s="5" t="n">
        <v>5767</v>
      </c>
    </row>
    <row r="5" spans="1:2">
      <c r="A5" s="4" t="s">
        <v>484</v>
      </c>
      <c r="B5" s="5" t="n">
        <v>5767</v>
      </c>
    </row>
    <row r="6" spans="1:2">
      <c r="A6" s="4" t="s">
        <v>485</v>
      </c>
      <c r="B6" s="5" t="n">
        <v>1691</v>
      </c>
    </row>
    <row r="7" spans="1:2">
      <c r="A7" s="4" t="s">
        <v>486</v>
      </c>
      <c r="B7" s="6" t="n">
        <v>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07</v>
      </c>
      <c r="D1" s="2" t="s">
        <v>1</v>
      </c>
    </row>
    <row r="2" spans="1:5">
      <c r="B2" s="2" t="s">
        <v>2</v>
      </c>
      <c r="C2" s="2" t="s">
        <v>108</v>
      </c>
      <c r="D2" s="2" t="s">
        <v>2</v>
      </c>
      <c r="E2" s="2" t="s">
        <v>488</v>
      </c>
    </row>
    <row r="3" spans="1:5">
      <c r="A3" s="3" t="s">
        <v>489</v>
      </c>
    </row>
    <row r="4" spans="1:5">
      <c r="A4" s="4" t="s">
        <v>490</v>
      </c>
      <c r="B4" s="4" t="s">
        <v>480</v>
      </c>
      <c r="D4" s="4" t="s">
        <v>480</v>
      </c>
    </row>
    <row r="5" spans="1:5">
      <c r="A5" s="4" t="s">
        <v>491</v>
      </c>
      <c r="D5" s="4" t="s">
        <v>492</v>
      </c>
    </row>
    <row r="6" spans="1:5">
      <c r="A6" s="4" t="s">
        <v>493</v>
      </c>
      <c r="B6" s="6" t="n">
        <v>19023</v>
      </c>
      <c r="D6" s="6" t="n">
        <v>19023</v>
      </c>
      <c r="E6" s="6" t="n">
        <v>21000</v>
      </c>
    </row>
    <row r="7" spans="1:5">
      <c r="A7" s="4" t="s">
        <v>494</v>
      </c>
      <c r="B7" s="5" t="n">
        <v>8049</v>
      </c>
      <c r="D7" s="5" t="n">
        <v>8049</v>
      </c>
    </row>
    <row r="8" spans="1:5">
      <c r="A8" s="4" t="s">
        <v>495</v>
      </c>
      <c r="B8" s="5" t="n">
        <v>9928</v>
      </c>
      <c r="D8" s="5" t="n">
        <v>9928</v>
      </c>
      <c r="E8" s="6" t="n">
        <v>21000</v>
      </c>
    </row>
    <row r="9" spans="1:5">
      <c r="A9" s="4" t="s">
        <v>496</v>
      </c>
      <c r="B9" s="6" t="n">
        <v>17977</v>
      </c>
      <c r="D9" s="6" t="n">
        <v>17977</v>
      </c>
    </row>
    <row r="10" spans="1:5">
      <c r="A10" s="4" t="s">
        <v>497</v>
      </c>
      <c r="B10" s="4" t="s">
        <v>357</v>
      </c>
      <c r="D10" s="4" t="s">
        <v>357</v>
      </c>
    </row>
    <row r="11" spans="1:5">
      <c r="A11" s="4" t="s">
        <v>498</v>
      </c>
      <c r="B11" s="4" t="s">
        <v>499</v>
      </c>
      <c r="D11" s="4" t="s">
        <v>499</v>
      </c>
    </row>
    <row r="12" spans="1:5">
      <c r="A12" s="4" t="s">
        <v>500</v>
      </c>
      <c r="B12" s="6" t="n">
        <v>2150</v>
      </c>
      <c r="C12" s="6" t="n">
        <v>2498</v>
      </c>
    </row>
    <row r="13" spans="1:5">
      <c r="A13" s="4" t="s">
        <v>501</v>
      </c>
      <c r="B13" s="6" t="n">
        <v>737</v>
      </c>
      <c r="C13" s="6" t="n">
        <v>60</v>
      </c>
    </row>
    <row r="14" spans="1:5">
      <c r="A14" s="4" t="s">
        <v>355</v>
      </c>
    </row>
    <row r="15" spans="1:5">
      <c r="A15" s="3" t="s">
        <v>489</v>
      </c>
    </row>
    <row r="16" spans="1:5">
      <c r="A16" s="4" t="s">
        <v>502</v>
      </c>
      <c r="B16" s="4" t="s">
        <v>492</v>
      </c>
      <c r="D16" s="4" t="s">
        <v>492</v>
      </c>
    </row>
    <row r="17" spans="1:5">
      <c r="A17" s="4" t="s">
        <v>358</v>
      </c>
    </row>
    <row r="18" spans="1:5">
      <c r="A18" s="3" t="s">
        <v>489</v>
      </c>
    </row>
    <row r="19" spans="1:5">
      <c r="A19" s="4" t="s">
        <v>502</v>
      </c>
      <c r="B19" s="4" t="s">
        <v>359</v>
      </c>
      <c r="D19" s="4" t="s">
        <v>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3</v>
      </c>
      <c r="B1" s="2" t="s">
        <v>107</v>
      </c>
    </row>
    <row r="2" spans="1:3">
      <c r="B2" s="2" t="s">
        <v>2</v>
      </c>
      <c r="C2" s="2" t="s">
        <v>108</v>
      </c>
    </row>
    <row r="3" spans="1:3">
      <c r="A3" s="3" t="s">
        <v>213</v>
      </c>
    </row>
    <row r="4" spans="1:3">
      <c r="A4" s="4" t="s">
        <v>49</v>
      </c>
      <c r="B4" s="6" t="n">
        <v>4345</v>
      </c>
    </row>
    <row r="5" spans="1:3">
      <c r="A5" s="4" t="s">
        <v>483</v>
      </c>
      <c r="B5" s="5" t="n">
        <v>7181</v>
      </c>
    </row>
    <row r="6" spans="1:3">
      <c r="A6" s="4" t="s">
        <v>484</v>
      </c>
      <c r="B6" s="5" t="n">
        <v>4462</v>
      </c>
    </row>
    <row r="7" spans="1:3">
      <c r="A7" s="4" t="s">
        <v>485</v>
      </c>
      <c r="B7" s="5" t="n">
        <v>2005</v>
      </c>
    </row>
    <row r="8" spans="1:3">
      <c r="A8" s="4" t="s">
        <v>504</v>
      </c>
      <c r="B8" s="5" t="n">
        <v>1534</v>
      </c>
    </row>
    <row r="9" spans="1:3">
      <c r="A9" s="4" t="s">
        <v>505</v>
      </c>
      <c r="B9" s="5" t="n">
        <v>558</v>
      </c>
    </row>
    <row r="10" spans="1:3">
      <c r="A10" s="4" t="s">
        <v>506</v>
      </c>
      <c r="B10" s="5" t="n">
        <v>20085</v>
      </c>
    </row>
    <row r="11" spans="1:3">
      <c r="A11" s="4" t="s">
        <v>507</v>
      </c>
      <c r="B11" s="5" t="n">
        <v>-2108</v>
      </c>
    </row>
    <row r="12" spans="1:3">
      <c r="A12" s="4" t="s">
        <v>496</v>
      </c>
      <c r="B12" s="5" t="n">
        <v>17977</v>
      </c>
    </row>
    <row r="13" spans="1:3">
      <c r="A13" s="3" t="s">
        <v>508</v>
      </c>
    </row>
    <row r="14" spans="1:3">
      <c r="A14" s="4" t="s">
        <v>49</v>
      </c>
      <c r="B14" s="5" t="n">
        <v>10722</v>
      </c>
    </row>
    <row r="15" spans="1:3">
      <c r="A15" s="4" t="s">
        <v>483</v>
      </c>
      <c r="B15" s="5" t="n">
        <v>7887</v>
      </c>
    </row>
    <row r="16" spans="1:3">
      <c r="A16" s="4" t="s">
        <v>484</v>
      </c>
      <c r="B16" s="5" t="n">
        <v>4193</v>
      </c>
    </row>
    <row r="17" spans="1:3">
      <c r="A17" s="4" t="s">
        <v>485</v>
      </c>
      <c r="B17" s="5" t="n">
        <v>1968</v>
      </c>
    </row>
    <row r="18" spans="1:3">
      <c r="A18" s="4" t="s">
        <v>504</v>
      </c>
      <c r="B18" s="5" t="n">
        <v>1540</v>
      </c>
    </row>
    <row r="19" spans="1:3">
      <c r="A19" s="4" t="s">
        <v>505</v>
      </c>
      <c r="B19" s="5" t="n">
        <v>636</v>
      </c>
    </row>
    <row r="20" spans="1:3">
      <c r="A20" s="4" t="s">
        <v>509</v>
      </c>
      <c r="B20" s="5" t="n">
        <v>26946</v>
      </c>
    </row>
    <row r="21" spans="1:3">
      <c r="A21" s="3" t="s">
        <v>510</v>
      </c>
    </row>
    <row r="22" spans="1:3">
      <c r="A22" s="4" t="s">
        <v>511</v>
      </c>
      <c r="B22" s="5" t="n">
        <v>2684</v>
      </c>
      <c r="C22" s="6" t="n">
        <v>2709</v>
      </c>
    </row>
    <row r="23" spans="1:3">
      <c r="A23" s="4" t="s">
        <v>512</v>
      </c>
      <c r="B23" s="5" t="n">
        <v>833</v>
      </c>
      <c r="C23" s="5" t="n">
        <v>787</v>
      </c>
    </row>
    <row r="24" spans="1:3">
      <c r="A24" s="4" t="s">
        <v>513</v>
      </c>
      <c r="B24" s="5" t="n">
        <v>1849</v>
      </c>
      <c r="C24" s="5" t="n">
        <v>1840</v>
      </c>
    </row>
    <row r="25" spans="1:3">
      <c r="A25" s="4" t="s">
        <v>514</v>
      </c>
      <c r="B25" s="6" t="n">
        <v>5366</v>
      </c>
      <c r="C25" s="6" t="n">
        <v>53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8</v>
      </c>
    </row>
    <row r="2" spans="1:3">
      <c r="A2" s="3" t="s">
        <v>516</v>
      </c>
    </row>
    <row r="3" spans="1:3">
      <c r="A3" s="4" t="s">
        <v>517</v>
      </c>
      <c r="B3" s="6" t="n">
        <v>211132</v>
      </c>
      <c r="C3" s="6" t="n">
        <v>585000</v>
      </c>
    </row>
    <row r="4" spans="1:3">
      <c r="A4" s="4" t="s">
        <v>436</v>
      </c>
    </row>
    <row r="5" spans="1:3">
      <c r="A5" s="3" t="s">
        <v>516</v>
      </c>
    </row>
    <row r="6" spans="1:3">
      <c r="A6" s="4" t="s">
        <v>518</v>
      </c>
      <c r="B6" s="5" t="n">
        <v>0</v>
      </c>
      <c r="C6" s="5" t="n">
        <v>0</v>
      </c>
    </row>
    <row r="7" spans="1:3">
      <c r="A7" s="4" t="s">
        <v>519</v>
      </c>
    </row>
    <row r="8" spans="1:3">
      <c r="A8" s="3" t="s">
        <v>516</v>
      </c>
    </row>
    <row r="9" spans="1:3">
      <c r="A9" s="4" t="s">
        <v>518</v>
      </c>
      <c r="B9" s="5" t="n">
        <v>211132</v>
      </c>
      <c r="C9" s="5" t="n">
        <v>0</v>
      </c>
    </row>
    <row r="10" spans="1:3">
      <c r="A10" s="4" t="s">
        <v>385</v>
      </c>
    </row>
    <row r="11" spans="1:3">
      <c r="A11" s="3" t="s">
        <v>516</v>
      </c>
    </row>
    <row r="12" spans="1:3">
      <c r="A12" s="4" t="s">
        <v>518</v>
      </c>
      <c r="B12" s="5" t="n">
        <v>0</v>
      </c>
      <c r="C12" s="5" t="n">
        <v>360000</v>
      </c>
    </row>
    <row r="13" spans="1:3">
      <c r="A13" s="4" t="s">
        <v>382</v>
      </c>
    </row>
    <row r="14" spans="1:3">
      <c r="A14" s="3" t="s">
        <v>516</v>
      </c>
    </row>
    <row r="15" spans="1:3">
      <c r="A15" s="4" t="s">
        <v>518</v>
      </c>
      <c r="B15" s="5" t="n">
        <v>0</v>
      </c>
      <c r="C15" s="5" t="n">
        <v>225000</v>
      </c>
    </row>
    <row r="16" spans="1:3">
      <c r="A16" s="4" t="s">
        <v>520</v>
      </c>
    </row>
    <row r="17" spans="1:3">
      <c r="A17" s="3" t="s">
        <v>516</v>
      </c>
    </row>
    <row r="18" spans="1:3">
      <c r="A18" s="4" t="s">
        <v>518</v>
      </c>
      <c r="B18" s="6" t="n">
        <v>0</v>
      </c>
      <c r="C1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 customWidth="1" max="8" min="8" width="16"/>
    <col customWidth="1" max="9" min="9" width="16"/>
    <col customWidth="1" max="10" min="10" width="16"/>
  </cols>
  <sheetData>
    <row r="1" spans="1:10">
      <c r="A1" s="1" t="s">
        <v>521</v>
      </c>
      <c r="B1" s="2" t="s">
        <v>363</v>
      </c>
      <c r="C1" s="2" t="s">
        <v>2</v>
      </c>
      <c r="D1" s="2" t="s">
        <v>108</v>
      </c>
      <c r="E1" s="2" t="s">
        <v>109</v>
      </c>
      <c r="F1" s="2" t="s">
        <v>58</v>
      </c>
      <c r="G1" s="2" t="s">
        <v>522</v>
      </c>
      <c r="H1" s="2" t="s">
        <v>523</v>
      </c>
      <c r="I1" s="2" t="s">
        <v>365</v>
      </c>
      <c r="J1" s="2" t="s">
        <v>366</v>
      </c>
    </row>
    <row r="2" spans="1:10">
      <c r="A2" s="3" t="s">
        <v>516</v>
      </c>
    </row>
    <row r="3" spans="1:10">
      <c r="A3" s="4" t="s">
        <v>61</v>
      </c>
      <c r="C3" s="6" t="n">
        <v>2024000</v>
      </c>
      <c r="F3" s="6" t="n">
        <v>10389000</v>
      </c>
    </row>
    <row r="4" spans="1:10">
      <c r="A4" s="4" t="s">
        <v>524</v>
      </c>
      <c r="C4" s="5" t="n">
        <v>0</v>
      </c>
      <c r="D4" s="6" t="n">
        <v>184000</v>
      </c>
      <c r="E4" s="6" t="n">
        <v>20588000</v>
      </c>
    </row>
    <row r="5" spans="1:10">
      <c r="A5" s="4" t="s">
        <v>519</v>
      </c>
    </row>
    <row r="6" spans="1:10">
      <c r="A6" s="3" t="s">
        <v>516</v>
      </c>
    </row>
    <row r="7" spans="1:10">
      <c r="A7" s="4" t="s">
        <v>525</v>
      </c>
      <c r="B7" s="6" t="n">
        <v>50000000</v>
      </c>
    </row>
    <row r="8" spans="1:10">
      <c r="A8" s="4" t="s">
        <v>526</v>
      </c>
      <c r="B8" s="5" t="n">
        <v>25000000</v>
      </c>
    </row>
    <row r="9" spans="1:10">
      <c r="A9" s="4" t="s">
        <v>527</v>
      </c>
      <c r="B9" s="5" t="n">
        <v>10000000</v>
      </c>
    </row>
    <row r="10" spans="1:10">
      <c r="A10" s="4" t="s">
        <v>528</v>
      </c>
      <c r="B10" s="5" t="n">
        <v>75000000</v>
      </c>
    </row>
    <row r="11" spans="1:10">
      <c r="A11" s="4" t="s">
        <v>529</v>
      </c>
      <c r="B11" s="5" t="n">
        <v>30000000</v>
      </c>
    </row>
    <row r="12" spans="1:10">
      <c r="A12" s="4" t="s">
        <v>530</v>
      </c>
      <c r="B12" s="6" t="n">
        <v>1300000</v>
      </c>
    </row>
    <row r="13" spans="1:10">
      <c r="A13" s="4" t="s">
        <v>530</v>
      </c>
      <c r="C13" s="5" t="n">
        <v>1200000</v>
      </c>
    </row>
    <row r="14" spans="1:10">
      <c r="A14" s="4" t="s">
        <v>531</v>
      </c>
      <c r="C14" s="5" t="n">
        <v>88300000</v>
      </c>
    </row>
    <row r="15" spans="1:10">
      <c r="A15" s="4" t="s">
        <v>532</v>
      </c>
      <c r="C15" s="5" t="n">
        <v>15000000</v>
      </c>
    </row>
    <row r="16" spans="1:10">
      <c r="A16" s="4" t="s">
        <v>533</v>
      </c>
      <c r="C16" s="5" t="n">
        <v>10200000</v>
      </c>
    </row>
    <row r="17" spans="1:10">
      <c r="A17" s="4" t="s">
        <v>534</v>
      </c>
      <c r="C17" s="5" t="n">
        <v>24800000</v>
      </c>
    </row>
    <row r="18" spans="1:10">
      <c r="A18" s="4" t="s">
        <v>535</v>
      </c>
      <c r="B18" s="4" t="s">
        <v>536</v>
      </c>
    </row>
    <row r="19" spans="1:10">
      <c r="A19" s="4" t="s">
        <v>537</v>
      </c>
    </row>
    <row r="20" spans="1:10">
      <c r="A20" s="3" t="s">
        <v>516</v>
      </c>
    </row>
    <row r="21" spans="1:10">
      <c r="A21" s="4" t="s">
        <v>538</v>
      </c>
      <c r="B21" s="4" t="s">
        <v>539</v>
      </c>
    </row>
    <row r="22" spans="1:10">
      <c r="A22" s="4" t="s">
        <v>540</v>
      </c>
    </row>
    <row r="23" spans="1:10">
      <c r="A23" s="3" t="s">
        <v>516</v>
      </c>
    </row>
    <row r="24" spans="1:10">
      <c r="A24" s="4" t="s">
        <v>538</v>
      </c>
      <c r="B24" s="4" t="s">
        <v>541</v>
      </c>
    </row>
    <row r="25" spans="1:10">
      <c r="A25" s="4" t="s">
        <v>542</v>
      </c>
    </row>
    <row r="26" spans="1:10">
      <c r="A26" s="3" t="s">
        <v>516</v>
      </c>
    </row>
    <row r="27" spans="1:10">
      <c r="A27" s="4" t="s">
        <v>538</v>
      </c>
      <c r="B27" s="4" t="s">
        <v>543</v>
      </c>
    </row>
    <row r="28" spans="1:10">
      <c r="A28" s="4" t="s">
        <v>544</v>
      </c>
    </row>
    <row r="29" spans="1:10">
      <c r="A29" s="3" t="s">
        <v>516</v>
      </c>
    </row>
    <row r="30" spans="1:10">
      <c r="A30" s="4" t="s">
        <v>538</v>
      </c>
      <c r="B30" s="4" t="s">
        <v>545</v>
      </c>
    </row>
    <row r="31" spans="1:10">
      <c r="A31" s="4" t="s">
        <v>520</v>
      </c>
    </row>
    <row r="32" spans="1:10">
      <c r="A32" s="3" t="s">
        <v>516</v>
      </c>
    </row>
    <row r="33" spans="1:10">
      <c r="A33" s="4" t="s">
        <v>525</v>
      </c>
      <c r="G33" s="6" t="n">
        <v>80000000</v>
      </c>
      <c r="H33" s="6" t="n">
        <v>200000000</v>
      </c>
    </row>
    <row r="34" spans="1:10">
      <c r="A34" s="4" t="s">
        <v>526</v>
      </c>
      <c r="G34" s="6" t="n">
        <v>30000000</v>
      </c>
    </row>
    <row r="35" spans="1:10">
      <c r="A35" s="4" t="s">
        <v>61</v>
      </c>
      <c r="F35" s="5" t="n">
        <v>10000000</v>
      </c>
    </row>
    <row r="36" spans="1:10">
      <c r="A36" s="4" t="s">
        <v>436</v>
      </c>
    </row>
    <row r="37" spans="1:10">
      <c r="A37" s="3" t="s">
        <v>516</v>
      </c>
    </row>
    <row r="38" spans="1:10">
      <c r="A38" s="4" t="s">
        <v>437</v>
      </c>
      <c r="B38" s="6" t="n">
        <v>210000000</v>
      </c>
      <c r="D38" s="6" t="n">
        <v>210000000</v>
      </c>
    </row>
    <row r="39" spans="1:10">
      <c r="A39" s="4" t="s">
        <v>383</v>
      </c>
      <c r="B39" s="4" t="s">
        <v>438</v>
      </c>
    </row>
    <row r="40" spans="1:10">
      <c r="A40" s="4" t="s">
        <v>546</v>
      </c>
      <c r="B40" s="4" t="s">
        <v>547</v>
      </c>
    </row>
    <row r="41" spans="1:10">
      <c r="A41" s="4" t="s">
        <v>548</v>
      </c>
      <c r="B41" s="4" t="s">
        <v>549</v>
      </c>
    </row>
    <row r="42" spans="1:10">
      <c r="A42" s="4" t="s">
        <v>550</v>
      </c>
      <c r="B42" s="4" t="s">
        <v>551</v>
      </c>
    </row>
    <row r="43" spans="1:10">
      <c r="A43" s="4" t="s">
        <v>552</v>
      </c>
      <c r="B43" s="4" t="s">
        <v>553</v>
      </c>
    </row>
    <row r="44" spans="1:10">
      <c r="A44" s="4" t="s">
        <v>554</v>
      </c>
      <c r="B44" s="4" t="s">
        <v>555</v>
      </c>
    </row>
    <row r="45" spans="1:10">
      <c r="A45" s="4" t="s">
        <v>556</v>
      </c>
      <c r="B45" s="4" t="s">
        <v>551</v>
      </c>
    </row>
    <row r="46" spans="1:10">
      <c r="A46" s="4" t="s">
        <v>518</v>
      </c>
      <c r="C46" s="5" t="n">
        <v>0</v>
      </c>
      <c r="F46" s="5" t="n">
        <v>0</v>
      </c>
    </row>
    <row r="47" spans="1:10">
      <c r="A47" s="4" t="s">
        <v>519</v>
      </c>
    </row>
    <row r="48" spans="1:10">
      <c r="A48" s="3" t="s">
        <v>516</v>
      </c>
    </row>
    <row r="49" spans="1:10">
      <c r="A49" s="4" t="s">
        <v>518</v>
      </c>
      <c r="C49" s="6" t="n">
        <v>211132000</v>
      </c>
      <c r="F49" s="5" t="n">
        <v>0</v>
      </c>
    </row>
    <row r="50" spans="1:10">
      <c r="A50" s="4" t="s">
        <v>385</v>
      </c>
    </row>
    <row r="51" spans="1:10">
      <c r="A51" s="3" t="s">
        <v>516</v>
      </c>
    </row>
    <row r="52" spans="1:10">
      <c r="A52" s="4" t="s">
        <v>437</v>
      </c>
      <c r="I52" s="6" t="n">
        <v>360000000</v>
      </c>
    </row>
    <row r="53" spans="1:10">
      <c r="A53" s="4" t="s">
        <v>383</v>
      </c>
      <c r="C53" s="4" t="s">
        <v>386</v>
      </c>
      <c r="I53" s="4" t="s">
        <v>386</v>
      </c>
    </row>
    <row r="54" spans="1:10">
      <c r="A54" s="4" t="s">
        <v>530</v>
      </c>
      <c r="C54" s="6" t="n">
        <v>7600000</v>
      </c>
    </row>
    <row r="55" spans="1:10">
      <c r="A55" s="4" t="s">
        <v>518</v>
      </c>
      <c r="C55" s="6" t="n">
        <v>0</v>
      </c>
      <c r="F55" s="5" t="n">
        <v>360000000</v>
      </c>
    </row>
    <row r="56" spans="1:10">
      <c r="A56" s="4" t="s">
        <v>382</v>
      </c>
    </row>
    <row r="57" spans="1:10">
      <c r="A57" s="3" t="s">
        <v>516</v>
      </c>
    </row>
    <row r="58" spans="1:10">
      <c r="A58" s="4" t="s">
        <v>437</v>
      </c>
      <c r="J58" s="6" t="n">
        <v>225000000</v>
      </c>
    </row>
    <row r="59" spans="1:10">
      <c r="A59" s="4" t="s">
        <v>383</v>
      </c>
      <c r="C59" s="4" t="s">
        <v>384</v>
      </c>
      <c r="J59" s="4" t="s">
        <v>384</v>
      </c>
    </row>
    <row r="60" spans="1:10">
      <c r="A60" s="4" t="s">
        <v>530</v>
      </c>
      <c r="C60" s="6" t="n">
        <v>5600000</v>
      </c>
    </row>
    <row r="61" spans="1:10">
      <c r="A61" s="4" t="s">
        <v>518</v>
      </c>
      <c r="C61" s="6" t="n">
        <v>0</v>
      </c>
      <c r="F61" s="6" t="n">
        <v>22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57</v>
      </c>
      <c r="B1" s="2" t="s">
        <v>2</v>
      </c>
      <c r="C1" s="2" t="s">
        <v>363</v>
      </c>
      <c r="D1" s="2" t="s">
        <v>58</v>
      </c>
      <c r="E1" s="2" t="s">
        <v>365</v>
      </c>
      <c r="F1" s="2" t="s">
        <v>366</v>
      </c>
    </row>
    <row r="2" spans="1:6">
      <c r="A2" s="3" t="s">
        <v>558</v>
      </c>
    </row>
    <row r="3" spans="1:6">
      <c r="A3" s="4" t="s">
        <v>559</v>
      </c>
      <c r="B3" s="6" t="n">
        <v>211132</v>
      </c>
      <c r="D3" s="6" t="n">
        <v>0</v>
      </c>
    </row>
    <row r="4" spans="1:6">
      <c r="A4" s="4" t="s">
        <v>436</v>
      </c>
    </row>
    <row r="5" spans="1:6">
      <c r="A5" s="3" t="s">
        <v>558</v>
      </c>
    </row>
    <row r="6" spans="1:6">
      <c r="A6" s="4" t="s">
        <v>560</v>
      </c>
      <c r="C6" s="4" t="s">
        <v>438</v>
      </c>
    </row>
    <row r="7" spans="1:6">
      <c r="A7" s="4" t="s">
        <v>385</v>
      </c>
    </row>
    <row r="8" spans="1:6">
      <c r="A8" s="3" t="s">
        <v>558</v>
      </c>
    </row>
    <row r="9" spans="1:6">
      <c r="A9" s="4" t="s">
        <v>560</v>
      </c>
      <c r="B9" s="4" t="s">
        <v>386</v>
      </c>
      <c r="E9" s="4" t="s">
        <v>386</v>
      </c>
    </row>
    <row r="10" spans="1:6">
      <c r="A10" s="4" t="s">
        <v>382</v>
      </c>
    </row>
    <row r="11" spans="1:6">
      <c r="A11" s="3" t="s">
        <v>558</v>
      </c>
    </row>
    <row r="12" spans="1:6">
      <c r="A12" s="4" t="s">
        <v>560</v>
      </c>
      <c r="B12" s="4" t="s">
        <v>384</v>
      </c>
      <c r="F12" s="4" t="s">
        <v>384</v>
      </c>
    </row>
    <row r="13" spans="1:6">
      <c r="A13" s="4" t="s">
        <v>561</v>
      </c>
    </row>
    <row r="14" spans="1:6">
      <c r="A14" s="3" t="s">
        <v>558</v>
      </c>
    </row>
    <row r="15" spans="1:6">
      <c r="A15" s="4" t="s">
        <v>562</v>
      </c>
      <c r="B15" s="6" t="n">
        <v>211132</v>
      </c>
      <c r="D15" s="5" t="n">
        <v>585000</v>
      </c>
    </row>
    <row r="16" spans="1:6">
      <c r="A16" s="4" t="s">
        <v>563</v>
      </c>
    </row>
    <row r="17" spans="1:6">
      <c r="A17" s="3" t="s">
        <v>558</v>
      </c>
    </row>
    <row r="18" spans="1:6">
      <c r="A18" s="4" t="s">
        <v>559</v>
      </c>
      <c r="B18" s="5" t="n">
        <v>211132</v>
      </c>
    </row>
    <row r="19" spans="1:6">
      <c r="A19" s="4" t="s">
        <v>562</v>
      </c>
      <c r="D19" s="5" t="n">
        <v>0</v>
      </c>
    </row>
    <row r="20" spans="1:6">
      <c r="A20" s="4" t="s">
        <v>564</v>
      </c>
    </row>
    <row r="21" spans="1:6">
      <c r="A21" s="3" t="s">
        <v>558</v>
      </c>
    </row>
    <row r="22" spans="1:6">
      <c r="A22" s="4" t="s">
        <v>562</v>
      </c>
      <c r="B22" s="5" t="n">
        <v>0</v>
      </c>
      <c r="D22" s="5" t="n">
        <v>360000</v>
      </c>
    </row>
    <row r="23" spans="1:6">
      <c r="A23" s="4" t="s">
        <v>565</v>
      </c>
    </row>
    <row r="24" spans="1:6">
      <c r="A24" s="3" t="s">
        <v>558</v>
      </c>
    </row>
    <row r="25" spans="1:6">
      <c r="A25" s="4" t="s">
        <v>562</v>
      </c>
      <c r="B25" s="5" t="n">
        <v>0</v>
      </c>
      <c r="D25" s="5" t="n">
        <v>225000</v>
      </c>
    </row>
    <row r="26" spans="1:6">
      <c r="A26" s="4" t="s">
        <v>566</v>
      </c>
    </row>
    <row r="27" spans="1:6">
      <c r="A27" s="3" t="s">
        <v>558</v>
      </c>
    </row>
    <row r="28" spans="1:6">
      <c r="A28" s="4" t="s">
        <v>562</v>
      </c>
      <c r="B28" s="5" t="n">
        <v>252254</v>
      </c>
      <c r="D28" s="5" t="n">
        <v>297000</v>
      </c>
    </row>
    <row r="29" spans="1:6">
      <c r="A29" s="4" t="s">
        <v>567</v>
      </c>
    </row>
    <row r="30" spans="1:6">
      <c r="A30" s="3" t="s">
        <v>558</v>
      </c>
    </row>
    <row r="31" spans="1:6">
      <c r="A31" s="4" t="s">
        <v>562</v>
      </c>
      <c r="B31" s="5" t="n">
        <v>252254</v>
      </c>
      <c r="D31" s="5" t="n">
        <v>0</v>
      </c>
    </row>
    <row r="32" spans="1:6">
      <c r="A32" s="4" t="s">
        <v>568</v>
      </c>
    </row>
    <row r="33" spans="1:6">
      <c r="A33" s="3" t="s">
        <v>558</v>
      </c>
    </row>
    <row r="34" spans="1:6">
      <c r="A34" s="4" t="s">
        <v>562</v>
      </c>
      <c r="B34" s="5" t="n">
        <v>0</v>
      </c>
      <c r="D34" s="5" t="n">
        <v>180000</v>
      </c>
    </row>
    <row r="35" spans="1:6">
      <c r="A35" s="4" t="s">
        <v>569</v>
      </c>
    </row>
    <row r="36" spans="1:6">
      <c r="A36" s="3" t="s">
        <v>558</v>
      </c>
    </row>
    <row r="37" spans="1:6">
      <c r="A37" s="4" t="s">
        <v>562</v>
      </c>
      <c r="B37" s="6" t="n">
        <v>0</v>
      </c>
      <c r="D37" s="6" t="n">
        <v>11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70</v>
      </c>
      <c r="B1" s="2" t="s">
        <v>107</v>
      </c>
      <c r="E1" s="2" t="s">
        <v>1</v>
      </c>
    </row>
    <row r="2" spans="1:9">
      <c r="B2" s="2" t="s">
        <v>2</v>
      </c>
      <c r="C2" s="2" t="s">
        <v>108</v>
      </c>
      <c r="D2" s="2" t="s">
        <v>109</v>
      </c>
      <c r="E2" s="2" t="s">
        <v>2</v>
      </c>
      <c r="F2" s="2" t="s">
        <v>109</v>
      </c>
      <c r="G2" s="2" t="s">
        <v>58</v>
      </c>
      <c r="H2" s="2" t="s">
        <v>365</v>
      </c>
      <c r="I2" s="2" t="s">
        <v>366</v>
      </c>
    </row>
    <row r="3" spans="1:9">
      <c r="A3" s="3" t="s">
        <v>222</v>
      </c>
    </row>
    <row r="4" spans="1:9">
      <c r="A4" s="4" t="s">
        <v>127</v>
      </c>
      <c r="B4" s="6" t="n">
        <v>3792</v>
      </c>
      <c r="C4" s="6" t="n">
        <v>656</v>
      </c>
      <c r="D4" s="6" t="n">
        <v>1586</v>
      </c>
      <c r="F4" s="6" t="n">
        <v>3190</v>
      </c>
    </row>
    <row r="5" spans="1:9">
      <c r="A5" s="4" t="s">
        <v>571</v>
      </c>
      <c r="B5" s="4" t="s">
        <v>572</v>
      </c>
      <c r="C5" s="4" t="s">
        <v>573</v>
      </c>
      <c r="F5" s="4" t="s">
        <v>574</v>
      </c>
    </row>
    <row r="6" spans="1:9">
      <c r="A6" s="4" t="s">
        <v>575</v>
      </c>
      <c r="E6" s="4" t="s">
        <v>576</v>
      </c>
    </row>
    <row r="7" spans="1:9">
      <c r="A7" s="4" t="s">
        <v>577</v>
      </c>
      <c r="B7" s="6" t="n">
        <v>3106</v>
      </c>
      <c r="C7" s="6" t="n">
        <v>1421</v>
      </c>
      <c r="F7" s="6" t="n">
        <v>5359</v>
      </c>
    </row>
    <row r="8" spans="1:9">
      <c r="A8" s="4" t="s">
        <v>578</v>
      </c>
      <c r="B8" s="5" t="n">
        <v>3564</v>
      </c>
      <c r="E8" s="6" t="n">
        <v>3564</v>
      </c>
      <c r="G8" s="6" t="n">
        <v>5728</v>
      </c>
    </row>
    <row r="9" spans="1:9">
      <c r="A9" s="4" t="s">
        <v>579</v>
      </c>
      <c r="B9" s="6" t="n">
        <v>1508</v>
      </c>
      <c r="E9" s="6" t="n">
        <v>1508</v>
      </c>
      <c r="G9" s="6" t="n">
        <v>2107</v>
      </c>
    </row>
    <row r="10" spans="1:9">
      <c r="A10" s="4" t="s">
        <v>382</v>
      </c>
    </row>
    <row r="11" spans="1:9">
      <c r="A11" s="3" t="s">
        <v>516</v>
      </c>
    </row>
    <row r="12" spans="1:9">
      <c r="A12" s="4" t="s">
        <v>383</v>
      </c>
      <c r="B12" s="4" t="s">
        <v>384</v>
      </c>
      <c r="E12" s="4" t="s">
        <v>384</v>
      </c>
      <c r="I12" s="4" t="s">
        <v>384</v>
      </c>
    </row>
    <row r="13" spans="1:9">
      <c r="A13" s="4" t="s">
        <v>385</v>
      </c>
    </row>
    <row r="14" spans="1:9">
      <c r="A14" s="3" t="s">
        <v>516</v>
      </c>
    </row>
    <row r="15" spans="1:9">
      <c r="A15" s="4" t="s">
        <v>383</v>
      </c>
      <c r="B15" s="4" t="s">
        <v>386</v>
      </c>
      <c r="E15" s="4" t="s">
        <v>386</v>
      </c>
      <c r="H15" s="4" t="s">
        <v>386</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80</v>
      </c>
      <c r="B1" s="2" t="s">
        <v>107</v>
      </c>
      <c r="E1" s="2" t="s">
        <v>1</v>
      </c>
    </row>
    <row r="2" spans="1:5">
      <c r="B2" s="2" t="s">
        <v>2</v>
      </c>
      <c r="C2" s="2" t="s">
        <v>108</v>
      </c>
      <c r="D2" s="2" t="s">
        <v>109</v>
      </c>
      <c r="E2" s="2" t="s">
        <v>109</v>
      </c>
    </row>
    <row r="3" spans="1:5">
      <c r="A3" s="3" t="s">
        <v>228</v>
      </c>
    </row>
    <row r="4" spans="1:5">
      <c r="A4" s="4" t="s">
        <v>130</v>
      </c>
      <c r="B4" s="6" t="n">
        <v>4641</v>
      </c>
      <c r="C4" s="6" t="n">
        <v>-90248</v>
      </c>
      <c r="D4" s="6" t="n">
        <v>-23784</v>
      </c>
      <c r="E4" s="6" t="n">
        <v>-53486</v>
      </c>
    </row>
    <row r="5" spans="1:5">
      <c r="A5" s="4" t="s">
        <v>581</v>
      </c>
      <c r="B5" s="5" t="n">
        <v>15044739</v>
      </c>
      <c r="C5" s="5" t="n">
        <v>9368322</v>
      </c>
      <c r="D5" s="5" t="n">
        <v>9292224</v>
      </c>
      <c r="E5" s="5" t="n">
        <v>9271759</v>
      </c>
    </row>
    <row r="6" spans="1:5">
      <c r="A6" s="4" t="s">
        <v>131</v>
      </c>
      <c r="B6" s="7" t="n">
        <v>0.31</v>
      </c>
      <c r="C6" s="7" t="n">
        <v>-9.630000000000001</v>
      </c>
      <c r="D6" s="7" t="n">
        <v>-2.56</v>
      </c>
      <c r="E6" s="7" t="n">
        <v>-5.77</v>
      </c>
    </row>
    <row r="7" spans="1:5">
      <c r="A7" s="3" t="s">
        <v>582</v>
      </c>
    </row>
    <row r="8" spans="1:5">
      <c r="A8" s="4" t="s">
        <v>583</v>
      </c>
      <c r="B8" s="5" t="n">
        <v>0</v>
      </c>
      <c r="C8" s="5" t="n">
        <v>0</v>
      </c>
      <c r="D8" s="5" t="n">
        <v>0</v>
      </c>
      <c r="E8" s="5" t="n">
        <v>0</v>
      </c>
    </row>
    <row r="9" spans="1:5">
      <c r="A9" s="4" t="s">
        <v>584</v>
      </c>
      <c r="B9" s="5" t="n">
        <v>0</v>
      </c>
      <c r="C9" s="5" t="n">
        <v>0</v>
      </c>
      <c r="D9" s="5" t="n">
        <v>0</v>
      </c>
      <c r="E9" s="5" t="n">
        <v>0</v>
      </c>
    </row>
    <row r="10" spans="1:5">
      <c r="A10" s="4" t="s">
        <v>585</v>
      </c>
      <c r="B10" s="5" t="n">
        <v>0</v>
      </c>
      <c r="C10" s="5" t="n">
        <v>0</v>
      </c>
      <c r="D10" s="5" t="n">
        <v>0</v>
      </c>
      <c r="E10" s="5" t="n">
        <v>0</v>
      </c>
    </row>
    <row r="11" spans="1:5">
      <c r="A11" s="4" t="s">
        <v>586</v>
      </c>
      <c r="B11" s="5" t="n">
        <v>0</v>
      </c>
      <c r="C11" s="5" t="n">
        <v>0</v>
      </c>
      <c r="D11" s="5" t="n">
        <v>0</v>
      </c>
      <c r="E11" s="5" t="n">
        <v>0</v>
      </c>
    </row>
    <row r="12" spans="1:5">
      <c r="A12" s="4" t="s">
        <v>587</v>
      </c>
      <c r="B12" s="5" t="n">
        <v>15044739</v>
      </c>
      <c r="C12" s="5" t="n">
        <v>9368322</v>
      </c>
      <c r="D12" s="5" t="n">
        <v>9292224</v>
      </c>
      <c r="E12" s="5" t="n">
        <v>9271759</v>
      </c>
    </row>
    <row r="13" spans="1:5">
      <c r="A13" s="4" t="s">
        <v>132</v>
      </c>
      <c r="B13" s="7" t="n">
        <v>0.31</v>
      </c>
      <c r="C13" s="7" t="n">
        <v>-9.630000000000001</v>
      </c>
      <c r="D13" s="7" t="n">
        <v>-2.56</v>
      </c>
      <c r="E13" s="7" t="n">
        <v>-5.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07</v>
      </c>
      <c r="D1" s="2" t="s">
        <v>1</v>
      </c>
    </row>
    <row r="2" spans="1:5">
      <c r="B2" s="2" t="s">
        <v>2</v>
      </c>
      <c r="C2" s="2" t="s">
        <v>108</v>
      </c>
      <c r="D2" s="2" t="s">
        <v>109</v>
      </c>
      <c r="E2" s="2" t="s">
        <v>58</v>
      </c>
    </row>
    <row r="3" spans="1:5">
      <c r="A3" s="3" t="s">
        <v>589</v>
      </c>
    </row>
    <row r="4" spans="1:5">
      <c r="A4" s="4" t="s">
        <v>368</v>
      </c>
      <c r="B4" s="5" t="n">
        <v>1</v>
      </c>
    </row>
    <row r="5" spans="1:5">
      <c r="A5" s="4" t="s">
        <v>590</v>
      </c>
      <c r="B5" s="7" t="n">
        <v>48.85</v>
      </c>
    </row>
    <row r="6" spans="1:5">
      <c r="A6" s="4" t="s">
        <v>591</v>
      </c>
      <c r="C6" s="5" t="n">
        <v>1</v>
      </c>
    </row>
    <row r="7" spans="1:5">
      <c r="A7" s="4" t="s">
        <v>592</v>
      </c>
      <c r="B7" s="6" t="n">
        <v>23</v>
      </c>
    </row>
    <row r="8" spans="1:5">
      <c r="A8" s="4" t="s">
        <v>593</v>
      </c>
      <c r="C8" s="9" t="n">
        <v>47.619</v>
      </c>
    </row>
    <row r="9" spans="1:5">
      <c r="A9" s="4" t="s">
        <v>101</v>
      </c>
      <c r="C9" s="5" t="n">
        <v>500000</v>
      </c>
      <c r="E9" s="5" t="n">
        <v>500000</v>
      </c>
    </row>
    <row r="10" spans="1:5">
      <c r="A10" s="4" t="s">
        <v>594</v>
      </c>
    </row>
    <row r="11" spans="1:5">
      <c r="A11" s="3" t="s">
        <v>589</v>
      </c>
    </row>
    <row r="12" spans="1:5">
      <c r="A12" s="4" t="s">
        <v>595</v>
      </c>
      <c r="B12" s="5" t="n">
        <v>297580</v>
      </c>
      <c r="C12" s="5" t="n">
        <v>0</v>
      </c>
      <c r="D12" s="5" t="n">
        <v>0</v>
      </c>
    </row>
    <row r="13" spans="1:5">
      <c r="A13" s="4" t="s">
        <v>596</v>
      </c>
    </row>
    <row r="14" spans="1:5">
      <c r="A14" s="3" t="s">
        <v>589</v>
      </c>
    </row>
    <row r="15" spans="1:5">
      <c r="A15" s="4" t="s">
        <v>595</v>
      </c>
      <c r="B15" s="5" t="n">
        <v>2580182</v>
      </c>
      <c r="C15" s="5" t="n">
        <v>0</v>
      </c>
      <c r="D15" s="5" t="n">
        <v>0</v>
      </c>
    </row>
    <row r="16" spans="1:5">
      <c r="A16" s="4" t="s">
        <v>597</v>
      </c>
    </row>
    <row r="17" spans="1:5">
      <c r="A17" s="3" t="s">
        <v>589</v>
      </c>
    </row>
    <row r="18" spans="1:5">
      <c r="A18" s="4" t="s">
        <v>595</v>
      </c>
      <c r="B18" s="5" t="n">
        <v>446372</v>
      </c>
      <c r="C18" s="5" t="n">
        <v>0</v>
      </c>
      <c r="D18" s="5" t="n">
        <v>0</v>
      </c>
    </row>
    <row r="19" spans="1:5">
      <c r="A19" s="4" t="s">
        <v>170</v>
      </c>
    </row>
    <row r="20" spans="1:5">
      <c r="A20" s="3" t="s">
        <v>589</v>
      </c>
    </row>
    <row r="21" spans="1:5">
      <c r="A21" s="4" t="s">
        <v>595</v>
      </c>
      <c r="B21" s="5" t="n">
        <v>0</v>
      </c>
      <c r="C21" s="5" t="n">
        <v>1587300</v>
      </c>
      <c r="D21" s="5" t="n">
        <v>1587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s>
  <sheetData>
    <row r="1" spans="1:6">
      <c r="A1" s="1" t="s">
        <v>598</v>
      </c>
      <c r="B1" s="2" t="s">
        <v>107</v>
      </c>
      <c r="E1" s="2" t="s">
        <v>1</v>
      </c>
    </row>
    <row r="2" spans="1:6">
      <c r="B2" s="2" t="s">
        <v>482</v>
      </c>
      <c r="C2" s="2" t="s">
        <v>327</v>
      </c>
      <c r="D2" s="2" t="s">
        <v>330</v>
      </c>
      <c r="E2" s="2" t="s">
        <v>599</v>
      </c>
      <c r="F2" s="2" t="s">
        <v>330</v>
      </c>
    </row>
    <row r="3" spans="1:6">
      <c r="A3" s="3" t="s">
        <v>231</v>
      </c>
    </row>
    <row r="4" spans="1:6">
      <c r="A4" s="4" t="s">
        <v>600</v>
      </c>
      <c r="E4" s="5" t="n">
        <v>2</v>
      </c>
    </row>
    <row r="5" spans="1:6">
      <c r="A5" s="3" t="s">
        <v>601</v>
      </c>
    </row>
    <row r="6" spans="1:6">
      <c r="A6" s="4" t="s">
        <v>111</v>
      </c>
      <c r="B6" s="6" t="n">
        <v>156031</v>
      </c>
      <c r="C6" s="6" t="n">
        <v>157397</v>
      </c>
      <c r="D6" s="6" t="n">
        <v>118603</v>
      </c>
      <c r="F6" s="6" t="n">
        <v>228278</v>
      </c>
    </row>
    <row r="7" spans="1:6">
      <c r="A7" s="4" t="s">
        <v>602</v>
      </c>
      <c r="E7" s="4" t="s">
        <v>603</v>
      </c>
    </row>
    <row r="8" spans="1:6">
      <c r="A8" s="4" t="s">
        <v>604</v>
      </c>
    </row>
    <row r="9" spans="1:6">
      <c r="A9" s="3" t="s">
        <v>601</v>
      </c>
    </row>
    <row r="10" spans="1:6">
      <c r="A10" s="4" t="s">
        <v>111</v>
      </c>
      <c r="B10" s="5" t="n">
        <v>42431</v>
      </c>
      <c r="C10" s="5" t="n">
        <v>42041</v>
      </c>
    </row>
    <row r="11" spans="1:6">
      <c r="A11" s="4" t="s">
        <v>605</v>
      </c>
    </row>
    <row r="12" spans="1:6">
      <c r="A12" s="3" t="s">
        <v>601</v>
      </c>
    </row>
    <row r="13" spans="1:6">
      <c r="A13" s="4" t="s">
        <v>111</v>
      </c>
      <c r="B13" s="5" t="n">
        <v>113600</v>
      </c>
      <c r="C13" s="5" t="n">
        <v>115356</v>
      </c>
    </row>
    <row r="14" spans="1:6">
      <c r="A14" s="4" t="s">
        <v>343</v>
      </c>
    </row>
    <row r="15" spans="1:6">
      <c r="A15" s="3" t="s">
        <v>601</v>
      </c>
    </row>
    <row r="16" spans="1:6">
      <c r="A16" s="4" t="s">
        <v>111</v>
      </c>
      <c r="B16" s="6" t="n">
        <v>18465</v>
      </c>
      <c r="C16" s="6" t="n">
        <v>28541</v>
      </c>
      <c r="F16" s="6" t="n">
        <v>27036</v>
      </c>
    </row>
    <row r="17" spans="1:6">
      <c r="A17" s="4" t="s">
        <v>355</v>
      </c>
    </row>
    <row r="18" spans="1:6">
      <c r="A18" s="3" t="s">
        <v>601</v>
      </c>
    </row>
    <row r="19" spans="1:6">
      <c r="A19" s="4" t="s">
        <v>606</v>
      </c>
      <c r="E19" s="4" t="s">
        <v>607</v>
      </c>
    </row>
    <row r="20" spans="1:6">
      <c r="A20" s="4" t="s">
        <v>358</v>
      </c>
    </row>
    <row r="21" spans="1:6">
      <c r="A21" s="3" t="s">
        <v>601</v>
      </c>
    </row>
    <row r="22" spans="1:6">
      <c r="A22" s="4" t="s">
        <v>606</v>
      </c>
      <c r="E22" s="4" t="s">
        <v>608</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36</v>
      </c>
      <c r="B1" s="2" t="s">
        <v>107</v>
      </c>
      <c r="E1" s="2" t="s">
        <v>1</v>
      </c>
    </row>
    <row r="2" spans="1:5">
      <c r="B2" s="2" t="s">
        <v>2</v>
      </c>
      <c r="C2" s="2" t="s">
        <v>108</v>
      </c>
      <c r="D2" s="2" t="s">
        <v>109</v>
      </c>
      <c r="E2" s="2" t="s">
        <v>109</v>
      </c>
    </row>
    <row r="3" spans="1:5">
      <c r="A3" s="3" t="s">
        <v>137</v>
      </c>
    </row>
    <row r="4" spans="1:5">
      <c r="A4" s="4" t="s">
        <v>128</v>
      </c>
      <c r="B4" s="6" t="n">
        <v>4641</v>
      </c>
      <c r="C4" s="6" t="n">
        <v>-90248</v>
      </c>
      <c r="D4" s="6" t="n">
        <v>-22877</v>
      </c>
      <c r="E4" s="6" t="n">
        <v>-51673</v>
      </c>
    </row>
    <row r="5" spans="1:5">
      <c r="A5" s="3" t="s">
        <v>138</v>
      </c>
    </row>
    <row r="6" spans="1:5">
      <c r="A6" s="4" t="s">
        <v>139</v>
      </c>
      <c r="B6" s="5" t="n">
        <v>-80</v>
      </c>
      <c r="C6" s="5" t="n">
        <v>141</v>
      </c>
      <c r="D6" s="5" t="n">
        <v>-445</v>
      </c>
      <c r="E6" s="5" t="n">
        <v>-169</v>
      </c>
    </row>
    <row r="7" spans="1:5">
      <c r="A7" s="4" t="s">
        <v>140</v>
      </c>
      <c r="B7" s="5" t="n">
        <v>-72</v>
      </c>
      <c r="C7" s="5" t="n">
        <v>-518</v>
      </c>
      <c r="D7" s="5" t="n">
        <v>-1802</v>
      </c>
      <c r="E7" s="5" t="n">
        <v>-2378</v>
      </c>
    </row>
    <row r="8" spans="1:5">
      <c r="A8" s="4" t="s">
        <v>141</v>
      </c>
      <c r="B8" s="5" t="n">
        <v>-152</v>
      </c>
      <c r="C8" s="5" t="n">
        <v>-377</v>
      </c>
      <c r="D8" s="5" t="n">
        <v>-2247</v>
      </c>
      <c r="E8" s="5" t="n">
        <v>-2547</v>
      </c>
    </row>
    <row r="9" spans="1:5">
      <c r="A9" s="4" t="s">
        <v>142</v>
      </c>
      <c r="B9" s="6" t="n">
        <v>4489</v>
      </c>
      <c r="C9" s="6" t="n">
        <v>-90625</v>
      </c>
      <c r="D9" s="6" t="n">
        <v>-25124</v>
      </c>
      <c r="E9" s="6" t="n">
        <v>-542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07</v>
      </c>
      <c r="D1" s="2" t="s">
        <v>1</v>
      </c>
    </row>
    <row r="2" spans="1:5">
      <c r="B2" s="2" t="s">
        <v>2</v>
      </c>
      <c r="C2" s="2" t="s">
        <v>108</v>
      </c>
      <c r="D2" s="2" t="s">
        <v>109</v>
      </c>
      <c r="E2" s="2" t="s">
        <v>58</v>
      </c>
    </row>
    <row r="3" spans="1:5">
      <c r="A3" s="3" t="s">
        <v>231</v>
      </c>
    </row>
    <row r="4" spans="1:5">
      <c r="A4" s="4" t="s">
        <v>610</v>
      </c>
      <c r="B4" s="6" t="n">
        <v>2904</v>
      </c>
      <c r="E4" s="6" t="n">
        <v>5343</v>
      </c>
    </row>
    <row r="5" spans="1:5">
      <c r="A5" s="4" t="s">
        <v>611</v>
      </c>
      <c r="B5" s="6" t="n">
        <v>128</v>
      </c>
      <c r="C5" s="6" t="n">
        <v>3066</v>
      </c>
      <c r="D5" s="6" t="n">
        <v>21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2</v>
      </c>
      <c r="B1" s="2" t="s">
        <v>107</v>
      </c>
    </row>
    <row r="2" spans="1:5">
      <c r="B2" s="2" t="s">
        <v>2</v>
      </c>
      <c r="C2" s="2" t="s">
        <v>108</v>
      </c>
      <c r="D2" s="2" t="s">
        <v>2</v>
      </c>
      <c r="E2" s="2" t="s">
        <v>58</v>
      </c>
    </row>
    <row r="3" spans="1:5">
      <c r="A3" s="3" t="s">
        <v>231</v>
      </c>
    </row>
    <row r="4" spans="1:5">
      <c r="A4" s="4" t="s">
        <v>613</v>
      </c>
      <c r="D4" s="6" t="n">
        <v>5004</v>
      </c>
      <c r="E4" s="6" t="n">
        <v>4081</v>
      </c>
    </row>
    <row r="5" spans="1:5">
      <c r="A5" s="4" t="s">
        <v>614</v>
      </c>
      <c r="D5" s="5" t="n">
        <v>1002</v>
      </c>
      <c r="E5" s="5" t="n">
        <v>2441</v>
      </c>
    </row>
    <row r="6" spans="1:5">
      <c r="A6" s="4" t="s">
        <v>615</v>
      </c>
      <c r="B6" s="6" t="n">
        <v>6006</v>
      </c>
      <c r="C6" s="6" t="n">
        <v>6522</v>
      </c>
      <c r="D6" s="6" t="n">
        <v>6006</v>
      </c>
      <c r="E6" s="6" t="n">
        <v>6522</v>
      </c>
    </row>
    <row r="7" spans="1:5">
      <c r="A7" s="3" t="s">
        <v>616</v>
      </c>
    </row>
    <row r="8" spans="1:5">
      <c r="A8" s="4" t="s">
        <v>617</v>
      </c>
      <c r="B8" s="5" t="n">
        <v>3072</v>
      </c>
      <c r="C8" s="5" t="n">
        <v>6522</v>
      </c>
    </row>
    <row r="9" spans="1:5">
      <c r="A9" s="4" t="s">
        <v>618</v>
      </c>
      <c r="C9" s="5" t="n">
        <v>-1451</v>
      </c>
    </row>
    <row r="10" spans="1:5">
      <c r="A10" s="4" t="s">
        <v>619</v>
      </c>
      <c r="C10" s="5" t="n">
        <v>1635</v>
      </c>
    </row>
    <row r="11" spans="1:5">
      <c r="A11" s="4" t="s">
        <v>620</v>
      </c>
      <c r="C11" s="5" t="n">
        <v>-3634</v>
      </c>
    </row>
    <row r="12" spans="1:5">
      <c r="A12" s="4" t="s">
        <v>621</v>
      </c>
      <c r="B12" s="5" t="n">
        <v>6006</v>
      </c>
      <c r="C12" s="6" t="n">
        <v>3072</v>
      </c>
    </row>
    <row r="13" spans="1:5">
      <c r="A13" s="4" t="s">
        <v>618</v>
      </c>
      <c r="B13" s="5" t="n">
        <v>-583</v>
      </c>
    </row>
    <row r="14" spans="1:5">
      <c r="A14" s="4" t="s">
        <v>619</v>
      </c>
      <c r="B14" s="6" t="n">
        <v>-35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82</v>
      </c>
    </row>
    <row r="2" spans="1:2">
      <c r="A2" s="4" t="s">
        <v>623</v>
      </c>
    </row>
    <row r="3" spans="1:2">
      <c r="A3" s="3" t="s">
        <v>624</v>
      </c>
    </row>
    <row r="4" spans="1:2">
      <c r="A4" s="4" t="s">
        <v>606</v>
      </c>
      <c r="B4" s="4" t="s">
        <v>625</v>
      </c>
    </row>
    <row r="5" spans="1:2">
      <c r="A5" s="4" t="s">
        <v>626</v>
      </c>
    </row>
    <row r="6" spans="1:2">
      <c r="A6" s="3" t="s">
        <v>624</v>
      </c>
    </row>
    <row r="7" spans="1:2">
      <c r="A7" s="4" t="s">
        <v>606</v>
      </c>
      <c r="B7" s="4" t="s">
        <v>492</v>
      </c>
    </row>
    <row r="8" spans="1:2">
      <c r="A8" s="4" t="s">
        <v>627</v>
      </c>
    </row>
    <row r="9" spans="1:2">
      <c r="A9" s="3" t="s">
        <v>624</v>
      </c>
    </row>
    <row r="10" spans="1:2">
      <c r="A10" s="4" t="s">
        <v>606</v>
      </c>
      <c r="B10" s="4" t="s">
        <v>492</v>
      </c>
    </row>
    <row r="11" spans="1:2">
      <c r="A11" s="4" t="s">
        <v>628</v>
      </c>
    </row>
    <row r="12" spans="1:2">
      <c r="A12" s="3" t="s">
        <v>624</v>
      </c>
    </row>
    <row r="13" spans="1:2">
      <c r="A13" s="4" t="s">
        <v>606</v>
      </c>
      <c r="B13" s="4" t="s">
        <v>80</v>
      </c>
    </row>
    <row r="14" spans="1:2">
      <c r="A14" s="4" t="s">
        <v>629</v>
      </c>
    </row>
    <row r="15" spans="1:2">
      <c r="A15" s="3" t="s">
        <v>624</v>
      </c>
    </row>
    <row r="16" spans="1:2">
      <c r="A16" s="4" t="s">
        <v>630</v>
      </c>
      <c r="B16" s="6" t="n">
        <v>0</v>
      </c>
    </row>
    <row r="17" spans="1:2">
      <c r="A17" s="4" t="s">
        <v>631</v>
      </c>
    </row>
    <row r="18" spans="1:2">
      <c r="A18" s="3" t="s">
        <v>624</v>
      </c>
    </row>
    <row r="19" spans="1:2">
      <c r="A19" s="4" t="s">
        <v>630</v>
      </c>
      <c r="B19" s="5" t="n">
        <v>0</v>
      </c>
    </row>
    <row r="20" spans="1:2">
      <c r="A20" s="4" t="s">
        <v>632</v>
      </c>
    </row>
    <row r="21" spans="1:2">
      <c r="A21" s="3" t="s">
        <v>624</v>
      </c>
    </row>
    <row r="22" spans="1:2">
      <c r="A22" s="4" t="s">
        <v>630</v>
      </c>
      <c r="B22" s="5" t="n">
        <v>0</v>
      </c>
    </row>
    <row r="23" spans="1:2">
      <c r="A23" s="4" t="s">
        <v>633</v>
      </c>
    </row>
    <row r="24" spans="1:2">
      <c r="A24" s="3" t="s">
        <v>624</v>
      </c>
    </row>
    <row r="25" spans="1:2">
      <c r="A25" s="4" t="s">
        <v>630</v>
      </c>
      <c r="B25" s="5" t="n">
        <v>0</v>
      </c>
    </row>
    <row r="26" spans="1:2">
      <c r="A26" s="4" t="s">
        <v>634</v>
      </c>
    </row>
    <row r="27" spans="1:2">
      <c r="A27" s="3" t="s">
        <v>624</v>
      </c>
    </row>
    <row r="28" spans="1:2">
      <c r="A28" s="4" t="s">
        <v>630</v>
      </c>
      <c r="B28" s="5" t="n">
        <v>0</v>
      </c>
    </row>
    <row r="29" spans="1:2">
      <c r="A29" s="4" t="s">
        <v>635</v>
      </c>
    </row>
    <row r="30" spans="1:2">
      <c r="A30" s="3" t="s">
        <v>624</v>
      </c>
    </row>
    <row r="31" spans="1:2">
      <c r="A31" s="4" t="s">
        <v>630</v>
      </c>
      <c r="B31" s="5" t="n">
        <v>4397</v>
      </c>
    </row>
    <row r="32" spans="1:2">
      <c r="A32" s="4" t="s">
        <v>636</v>
      </c>
    </row>
    <row r="33" spans="1:2">
      <c r="A33" s="3" t="s">
        <v>624</v>
      </c>
    </row>
    <row r="34" spans="1:2">
      <c r="A34" s="4" t="s">
        <v>630</v>
      </c>
      <c r="B34" s="5" t="n">
        <v>1078</v>
      </c>
    </row>
    <row r="35" spans="1:2">
      <c r="A35" s="4" t="s">
        <v>637</v>
      </c>
    </row>
    <row r="36" spans="1:2">
      <c r="A36" s="3" t="s">
        <v>624</v>
      </c>
    </row>
    <row r="37" spans="1:2">
      <c r="A37" s="4" t="s">
        <v>630</v>
      </c>
      <c r="B37" s="5" t="n">
        <v>531</v>
      </c>
    </row>
    <row r="38" spans="1:2">
      <c r="A38" s="4" t="s">
        <v>638</v>
      </c>
    </row>
    <row r="39" spans="1:2">
      <c r="A39" s="3" t="s">
        <v>624</v>
      </c>
    </row>
    <row r="40" spans="1:2">
      <c r="A40" s="4" t="s">
        <v>630</v>
      </c>
      <c r="B40" s="5" t="n">
        <v>0</v>
      </c>
    </row>
    <row r="41" spans="1:2">
      <c r="A41" s="4" t="s">
        <v>639</v>
      </c>
    </row>
    <row r="42" spans="1:2">
      <c r="A42" s="3" t="s">
        <v>624</v>
      </c>
    </row>
    <row r="43" spans="1:2">
      <c r="A43" s="4" t="s">
        <v>630</v>
      </c>
      <c r="B43" s="6" t="n">
        <v>60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36"/>
  </cols>
  <sheetData>
    <row r="1" spans="1:2">
      <c r="A1" s="1" t="s">
        <v>640</v>
      </c>
      <c r="B1" s="2" t="s">
        <v>1</v>
      </c>
    </row>
    <row r="2" spans="1:2">
      <c r="B2" s="2" t="s">
        <v>641</v>
      </c>
    </row>
    <row r="3" spans="1:2">
      <c r="A3" s="3" t="s">
        <v>642</v>
      </c>
    </row>
    <row r="4" spans="1:2">
      <c r="A4" s="4" t="s">
        <v>600</v>
      </c>
      <c r="B4" s="5" t="n">
        <v>2</v>
      </c>
    </row>
    <row r="5" spans="1:2">
      <c r="A5" s="4" t="s">
        <v>643</v>
      </c>
      <c r="B5" s="5" t="n">
        <v>4</v>
      </c>
    </row>
    <row r="6" spans="1:2">
      <c r="A6" s="4" t="s">
        <v>644</v>
      </c>
    </row>
    <row r="7" spans="1:2">
      <c r="A7" s="3" t="s">
        <v>642</v>
      </c>
    </row>
    <row r="8" spans="1:2">
      <c r="A8" s="4" t="s">
        <v>600</v>
      </c>
      <c r="B8" s="5" t="n">
        <v>2</v>
      </c>
    </row>
    <row r="9" spans="1:2">
      <c r="A9" s="4" t="s">
        <v>643</v>
      </c>
      <c r="B9" s="5" t="n">
        <v>2</v>
      </c>
    </row>
    <row r="10" spans="1:2">
      <c r="A10" s="4" t="s">
        <v>645</v>
      </c>
    </row>
    <row r="11" spans="1:2">
      <c r="A11" s="3" t="s">
        <v>642</v>
      </c>
    </row>
    <row r="12" spans="1:2">
      <c r="A12" s="4" t="s">
        <v>646</v>
      </c>
      <c r="B12" s="5" t="n">
        <v>6</v>
      </c>
    </row>
    <row r="13" spans="1:2">
      <c r="A13" s="4" t="s">
        <v>647</v>
      </c>
      <c r="B13" s="4" t="s">
        <v>648</v>
      </c>
    </row>
    <row r="14" spans="1:2">
      <c r="A14" s="4" t="s">
        <v>649</v>
      </c>
    </row>
    <row r="15" spans="1:2">
      <c r="A15" s="3" t="s">
        <v>642</v>
      </c>
    </row>
    <row r="16" spans="1:2">
      <c r="A16" s="4" t="s">
        <v>646</v>
      </c>
      <c r="B16" s="5" t="n">
        <v>12</v>
      </c>
    </row>
    <row r="17" spans="1:2">
      <c r="A17" s="4" t="s">
        <v>647</v>
      </c>
      <c r="B17" s="4" t="s">
        <v>650</v>
      </c>
    </row>
    <row r="18" spans="1:2">
      <c r="A18" s="4" t="s">
        <v>651</v>
      </c>
    </row>
    <row r="19" spans="1:2">
      <c r="A19" s="3" t="s">
        <v>642</v>
      </c>
    </row>
    <row r="20" spans="1:2">
      <c r="A20" s="4" t="s">
        <v>643</v>
      </c>
      <c r="B20" s="5" t="n">
        <v>2</v>
      </c>
    </row>
    <row r="21" spans="1:2">
      <c r="A21" s="4" t="s">
        <v>647</v>
      </c>
      <c r="B21"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52</v>
      </c>
      <c r="B1" s="2" t="s">
        <v>107</v>
      </c>
      <c r="E1" s="2" t="s">
        <v>1</v>
      </c>
    </row>
    <row r="2" spans="1:5">
      <c r="B2" s="2" t="s">
        <v>2</v>
      </c>
      <c r="C2" s="2" t="s">
        <v>108</v>
      </c>
      <c r="D2" s="2" t="s">
        <v>109</v>
      </c>
      <c r="E2" s="2" t="s">
        <v>109</v>
      </c>
    </row>
    <row r="3" spans="1:5">
      <c r="A3" s="3" t="s">
        <v>653</v>
      </c>
    </row>
    <row r="4" spans="1:5">
      <c r="A4" s="4" t="s">
        <v>111</v>
      </c>
      <c r="B4" s="6" t="n">
        <v>156031</v>
      </c>
      <c r="C4" s="6" t="n">
        <v>157397</v>
      </c>
      <c r="D4" s="6" t="n">
        <v>118603</v>
      </c>
      <c r="E4" s="6" t="n">
        <v>228278</v>
      </c>
    </row>
    <row r="5" spans="1:5">
      <c r="A5" s="3" t="s">
        <v>654</v>
      </c>
    </row>
    <row r="6" spans="1:5">
      <c r="A6" s="4" t="s">
        <v>116</v>
      </c>
      <c r="B6" s="5" t="n">
        <v>22991</v>
      </c>
      <c r="C6" s="5" t="n">
        <v>11424</v>
      </c>
      <c r="D6" s="5" t="n">
        <v>-167</v>
      </c>
      <c r="E6" s="5" t="n">
        <v>-10575</v>
      </c>
    </row>
    <row r="7" spans="1:5">
      <c r="A7" s="4" t="s">
        <v>117</v>
      </c>
      <c r="B7" s="5" t="n">
        <v>-5610</v>
      </c>
      <c r="C7" s="5" t="n">
        <v>-8147</v>
      </c>
      <c r="D7" s="5" t="n">
        <v>-8288</v>
      </c>
      <c r="E7" s="5" t="n">
        <v>-14489</v>
      </c>
    </row>
    <row r="8" spans="1:5">
      <c r="A8" s="4" t="s">
        <v>118</v>
      </c>
      <c r="B8" s="5" t="n">
        <v>-53</v>
      </c>
      <c r="C8" s="5" t="n">
        <v>384</v>
      </c>
      <c r="D8" s="5" t="n">
        <v>-478</v>
      </c>
      <c r="E8" s="5" t="n">
        <v>-135</v>
      </c>
    </row>
    <row r="9" spans="1:5">
      <c r="A9" s="4" t="s">
        <v>119</v>
      </c>
      <c r="B9" s="5" t="n">
        <v>-962</v>
      </c>
      <c r="C9" s="5" t="n">
        <v>-92977</v>
      </c>
      <c r="D9" s="5" t="n">
        <v>0</v>
      </c>
      <c r="E9" s="5" t="n">
        <v>0</v>
      </c>
    </row>
    <row r="10" spans="1:5">
      <c r="A10" s="4" t="s">
        <v>120</v>
      </c>
      <c r="B10" s="5" t="n">
        <v>16366</v>
      </c>
      <c r="C10" s="5" t="n">
        <v>-89316</v>
      </c>
      <c r="D10" s="5" t="n">
        <v>-8933</v>
      </c>
      <c r="E10" s="5" t="n">
        <v>-25199</v>
      </c>
    </row>
    <row r="11" spans="1:5">
      <c r="A11" s="4" t="s">
        <v>122</v>
      </c>
      <c r="B11" s="5" t="n">
        <v>-7663</v>
      </c>
      <c r="C11" s="5" t="n">
        <v>-274</v>
      </c>
      <c r="D11" s="5" t="n">
        <v>-11197</v>
      </c>
      <c r="E11" s="5" t="n">
        <v>-22437</v>
      </c>
    </row>
    <row r="12" spans="1:5">
      <c r="A12" s="4" t="s">
        <v>123</v>
      </c>
      <c r="B12" s="5" t="n">
        <v>374</v>
      </c>
      <c r="C12" s="5" t="n">
        <v>8</v>
      </c>
      <c r="D12" s="5" t="n">
        <v>30</v>
      </c>
      <c r="E12" s="5" t="n">
        <v>53</v>
      </c>
    </row>
    <row r="13" spans="1:5">
      <c r="A13" s="4" t="s">
        <v>124</v>
      </c>
      <c r="B13" s="5" t="n">
        <v>-644</v>
      </c>
      <c r="C13" s="5" t="n">
        <v>-10</v>
      </c>
      <c r="D13" s="5" t="n">
        <v>-1191</v>
      </c>
      <c r="E13" s="5" t="n">
        <v>-900</v>
      </c>
    </row>
    <row r="14" spans="1:5">
      <c r="A14" s="4" t="s">
        <v>126</v>
      </c>
      <c r="B14" s="5" t="n">
        <v>8433</v>
      </c>
      <c r="C14" s="5" t="n">
        <v>-89592</v>
      </c>
      <c r="D14" s="5" t="n">
        <v>-21291</v>
      </c>
      <c r="E14" s="5" t="n">
        <v>-48483</v>
      </c>
    </row>
    <row r="15" spans="1:5">
      <c r="A15" s="4" t="s">
        <v>343</v>
      </c>
    </row>
    <row r="16" spans="1:5">
      <c r="A16" s="3" t="s">
        <v>653</v>
      </c>
    </row>
    <row r="17" spans="1:5">
      <c r="A17" s="4" t="s">
        <v>111</v>
      </c>
      <c r="B17" s="5" t="n">
        <v>18465</v>
      </c>
      <c r="C17" s="5" t="n">
        <v>28541</v>
      </c>
      <c r="E17" s="5" t="n">
        <v>27036</v>
      </c>
    </row>
    <row r="18" spans="1:5">
      <c r="A18" s="4" t="s">
        <v>344</v>
      </c>
    </row>
    <row r="19" spans="1:5">
      <c r="A19" s="3" t="s">
        <v>653</v>
      </c>
    </row>
    <row r="20" spans="1:5">
      <c r="A20" s="4" t="s">
        <v>111</v>
      </c>
      <c r="B20" s="6" t="n">
        <v>16900</v>
      </c>
      <c r="C20" s="6" t="n">
        <v>26300</v>
      </c>
      <c r="E20" s="6" t="n">
        <v>22600</v>
      </c>
    </row>
    <row r="21" spans="1:5">
      <c r="A21" s="4" t="s">
        <v>655</v>
      </c>
    </row>
    <row r="22" spans="1:5">
      <c r="A22" s="3" t="s">
        <v>654</v>
      </c>
    </row>
    <row r="23" spans="1:5">
      <c r="A23" s="4" t="s">
        <v>346</v>
      </c>
      <c r="B23" s="4" t="s">
        <v>347</v>
      </c>
      <c r="C23" s="4" t="s">
        <v>348</v>
      </c>
      <c r="E23" s="4" t="s">
        <v>349</v>
      </c>
    </row>
    <row r="24" spans="1:5">
      <c r="A24" s="4" t="s">
        <v>656</v>
      </c>
    </row>
    <row r="25" spans="1:5">
      <c r="A25" s="3" t="s">
        <v>654</v>
      </c>
    </row>
    <row r="26" spans="1:5">
      <c r="A26" s="4" t="s">
        <v>346</v>
      </c>
      <c r="B26" s="4" t="s">
        <v>351</v>
      </c>
      <c r="C26" s="4" t="s">
        <v>352</v>
      </c>
    </row>
    <row r="27" spans="1:5">
      <c r="A27" s="4" t="s">
        <v>657</v>
      </c>
    </row>
    <row r="28" spans="1:5">
      <c r="A28" s="3" t="s">
        <v>654</v>
      </c>
    </row>
    <row r="29" spans="1:5">
      <c r="A29" s="4" t="s">
        <v>346</v>
      </c>
      <c r="E29" s="4" t="s">
        <v>354</v>
      </c>
    </row>
    <row r="30" spans="1:5">
      <c r="A30" s="4" t="s">
        <v>658</v>
      </c>
    </row>
    <row r="31" spans="1:5">
      <c r="A31" s="3" t="s">
        <v>653</v>
      </c>
    </row>
    <row r="32" spans="1:5">
      <c r="A32" s="4" t="s">
        <v>111</v>
      </c>
      <c r="B32" s="6" t="n">
        <v>75091</v>
      </c>
      <c r="C32" s="6" t="n">
        <v>73704</v>
      </c>
      <c r="D32" s="5" t="n">
        <v>62018</v>
      </c>
      <c r="E32" s="6" t="n">
        <v>114243</v>
      </c>
    </row>
    <row r="33" spans="1:5">
      <c r="A33" s="3" t="s">
        <v>654</v>
      </c>
    </row>
    <row r="34" spans="1:5">
      <c r="A34" s="4" t="s">
        <v>116</v>
      </c>
      <c r="B34" s="5" t="n">
        <v>18572</v>
      </c>
      <c r="C34" s="5" t="n">
        <v>13708</v>
      </c>
      <c r="D34" s="5" t="n">
        <v>7411</v>
      </c>
      <c r="E34" s="5" t="n">
        <v>7623</v>
      </c>
    </row>
    <row r="35" spans="1:5">
      <c r="A35" s="4" t="s">
        <v>659</v>
      </c>
    </row>
    <row r="36" spans="1:5">
      <c r="A36" s="3" t="s">
        <v>653</v>
      </c>
    </row>
    <row r="37" spans="1:5">
      <c r="A37" s="4" t="s">
        <v>111</v>
      </c>
      <c r="B37" s="5" t="n">
        <v>52936</v>
      </c>
      <c r="C37" s="5" t="n">
        <v>52595</v>
      </c>
      <c r="D37" s="5" t="n">
        <v>42083</v>
      </c>
      <c r="E37" s="5" t="n">
        <v>76831</v>
      </c>
    </row>
    <row r="38" spans="1:5">
      <c r="A38" s="3" t="s">
        <v>654</v>
      </c>
    </row>
    <row r="39" spans="1:5">
      <c r="A39" s="4" t="s">
        <v>116</v>
      </c>
      <c r="B39" s="5" t="n">
        <v>17871</v>
      </c>
      <c r="C39" s="5" t="n">
        <v>17289</v>
      </c>
      <c r="D39" s="5" t="n">
        <v>11302</v>
      </c>
      <c r="E39" s="5" t="n">
        <v>15530</v>
      </c>
    </row>
    <row r="40" spans="1:5">
      <c r="A40" s="4" t="s">
        <v>660</v>
      </c>
    </row>
    <row r="41" spans="1:5">
      <c r="A41" s="3" t="s">
        <v>653</v>
      </c>
    </row>
    <row r="42" spans="1:5">
      <c r="A42" s="4" t="s">
        <v>111</v>
      </c>
      <c r="B42" s="5" t="n">
        <v>22155</v>
      </c>
      <c r="C42" s="5" t="n">
        <v>21109</v>
      </c>
      <c r="D42" s="5" t="n">
        <v>19935</v>
      </c>
      <c r="E42" s="5" t="n">
        <v>37412</v>
      </c>
    </row>
    <row r="43" spans="1:5">
      <c r="A43" s="3" t="s">
        <v>654</v>
      </c>
    </row>
    <row r="44" spans="1:5">
      <c r="A44" s="4" t="s">
        <v>116</v>
      </c>
      <c r="B44" s="5" t="n">
        <v>701</v>
      </c>
      <c r="C44" s="5" t="n">
        <v>-3581</v>
      </c>
      <c r="D44" s="5" t="n">
        <v>-3891</v>
      </c>
      <c r="E44" s="5" t="n">
        <v>-7907</v>
      </c>
    </row>
    <row r="45" spans="1:5">
      <c r="A45" s="4" t="s">
        <v>661</v>
      </c>
    </row>
    <row r="46" spans="1:5">
      <c r="A46" s="3" t="s">
        <v>653</v>
      </c>
    </row>
    <row r="47" spans="1:5">
      <c r="A47" s="4" t="s">
        <v>111</v>
      </c>
      <c r="B47" s="5" t="n">
        <v>80940</v>
      </c>
      <c r="C47" s="5" t="n">
        <v>83693</v>
      </c>
      <c r="D47" s="5" t="n">
        <v>56585</v>
      </c>
      <c r="E47" s="5" t="n">
        <v>114035</v>
      </c>
    </row>
    <row r="48" spans="1:5">
      <c r="A48" s="3" t="s">
        <v>654</v>
      </c>
    </row>
    <row r="49" spans="1:5">
      <c r="A49" s="4" t="s">
        <v>116</v>
      </c>
      <c r="B49" s="5" t="n">
        <v>4419</v>
      </c>
      <c r="C49" s="5" t="n">
        <v>-2284</v>
      </c>
      <c r="D49" s="5" t="n">
        <v>-7578</v>
      </c>
      <c r="E49" s="5" t="n">
        <v>-18198</v>
      </c>
    </row>
    <row r="50" spans="1:5">
      <c r="A50" s="4" t="s">
        <v>644</v>
      </c>
    </row>
    <row r="51" spans="1:5">
      <c r="A51" s="3" t="s">
        <v>653</v>
      </c>
    </row>
    <row r="52" spans="1:5">
      <c r="A52" s="4" t="s">
        <v>111</v>
      </c>
      <c r="B52" s="5" t="n">
        <v>12479</v>
      </c>
      <c r="C52" s="5" t="n">
        <v>6627</v>
      </c>
      <c r="D52" s="5" t="n">
        <v>3283</v>
      </c>
      <c r="E52" s="5" t="n">
        <v>4637</v>
      </c>
    </row>
    <row r="53" spans="1:5">
      <c r="A53" s="3" t="s">
        <v>654</v>
      </c>
    </row>
    <row r="54" spans="1:5">
      <c r="A54" s="4" t="s">
        <v>116</v>
      </c>
      <c r="B54" s="5" t="n">
        <v>980</v>
      </c>
      <c r="C54" s="5" t="n">
        <v>-1508</v>
      </c>
      <c r="D54" s="5" t="n">
        <v>-3751</v>
      </c>
      <c r="E54" s="5" t="n">
        <v>-9041</v>
      </c>
    </row>
    <row r="55" spans="1:5">
      <c r="A55" s="4" t="s">
        <v>651</v>
      </c>
    </row>
    <row r="56" spans="1:5">
      <c r="A56" s="3" t="s">
        <v>653</v>
      </c>
    </row>
    <row r="57" spans="1:5">
      <c r="A57" s="4" t="s">
        <v>111</v>
      </c>
      <c r="B57" s="5" t="n">
        <v>68461</v>
      </c>
      <c r="C57" s="5" t="n">
        <v>77066</v>
      </c>
      <c r="D57" s="5" t="n">
        <v>53302</v>
      </c>
      <c r="E57" s="5" t="n">
        <v>109398</v>
      </c>
    </row>
    <row r="58" spans="1:5">
      <c r="A58" s="3" t="s">
        <v>654</v>
      </c>
    </row>
    <row r="59" spans="1:5">
      <c r="A59" s="4" t="s">
        <v>116</v>
      </c>
      <c r="B59" s="6" t="n">
        <v>3439</v>
      </c>
      <c r="C59" s="6" t="n">
        <v>-776</v>
      </c>
      <c r="D59" s="6" t="n">
        <v>-3827</v>
      </c>
      <c r="E59" s="6" t="n">
        <v>-9157</v>
      </c>
    </row>
    <row r="60" spans="1:5">
      <c r="A60" s="4" t="s">
        <v>662</v>
      </c>
    </row>
    <row r="61" spans="1:5">
      <c r="A61" s="3" t="s">
        <v>654</v>
      </c>
    </row>
    <row r="62" spans="1:5">
      <c r="A62" s="4" t="s">
        <v>346</v>
      </c>
      <c r="B62" s="4" t="s">
        <v>663</v>
      </c>
    </row>
    <row r="63" spans="1:5">
      <c r="A63" s="4" t="s">
        <v>664</v>
      </c>
    </row>
    <row r="64" spans="1:5">
      <c r="A64" s="3" t="s">
        <v>654</v>
      </c>
    </row>
    <row r="65" spans="1:5">
      <c r="A65" s="4" t="s">
        <v>346</v>
      </c>
      <c r="B65" s="4" t="s">
        <v>665</v>
      </c>
    </row>
    <row r="66" spans="1:5">
      <c r="A66" s="4" t="s">
        <v>666</v>
      </c>
    </row>
    <row r="67" spans="1:5">
      <c r="A67" s="3" t="s">
        <v>654</v>
      </c>
    </row>
    <row r="68" spans="1:5">
      <c r="A68" s="4" t="s">
        <v>346</v>
      </c>
      <c r="C68" s="4" t="s">
        <v>667</v>
      </c>
      <c r="E68" s="4" t="s">
        <v>668</v>
      </c>
    </row>
    <row r="69" spans="1:5">
      <c r="A69" s="4" t="s">
        <v>669</v>
      </c>
    </row>
    <row r="70" spans="1:5">
      <c r="A70" s="3" t="s">
        <v>654</v>
      </c>
    </row>
    <row r="71" spans="1:5">
      <c r="A71" s="4" t="s">
        <v>346</v>
      </c>
      <c r="C71" s="4" t="s">
        <v>670</v>
      </c>
      <c r="E71" s="4" t="s">
        <v>6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72</v>
      </c>
      <c r="B1" s="2" t="s">
        <v>107</v>
      </c>
      <c r="E1" s="2" t="s">
        <v>1</v>
      </c>
    </row>
    <row r="2" spans="1:5">
      <c r="B2" s="2" t="s">
        <v>2</v>
      </c>
      <c r="C2" s="2" t="s">
        <v>108</v>
      </c>
      <c r="D2" s="2" t="s">
        <v>109</v>
      </c>
      <c r="E2" s="2" t="s">
        <v>109</v>
      </c>
    </row>
    <row r="3" spans="1:5">
      <c r="A3" s="3" t="s">
        <v>673</v>
      </c>
    </row>
    <row r="4" spans="1:5">
      <c r="A4" s="4" t="s">
        <v>111</v>
      </c>
      <c r="B4" s="6" t="n">
        <v>156031</v>
      </c>
      <c r="C4" s="6" t="n">
        <v>157397</v>
      </c>
      <c r="D4" s="6" t="n">
        <v>118603</v>
      </c>
      <c r="E4" s="6" t="n">
        <v>228278</v>
      </c>
    </row>
    <row r="5" spans="1:5">
      <c r="A5" s="4" t="s">
        <v>674</v>
      </c>
    </row>
    <row r="6" spans="1:5">
      <c r="A6" s="3" t="s">
        <v>673</v>
      </c>
    </row>
    <row r="7" spans="1:5">
      <c r="A7" s="4" t="s">
        <v>111</v>
      </c>
      <c r="B7" s="5" t="n">
        <v>72160</v>
      </c>
      <c r="C7" s="5" t="n">
        <v>66253</v>
      </c>
      <c r="D7" s="5" t="n">
        <v>52655</v>
      </c>
      <c r="E7" s="5" t="n">
        <v>96651</v>
      </c>
    </row>
    <row r="8" spans="1:5">
      <c r="A8" s="4" t="s">
        <v>675</v>
      </c>
    </row>
    <row r="9" spans="1:5">
      <c r="A9" s="3" t="s">
        <v>673</v>
      </c>
    </row>
    <row r="10" spans="1:5">
      <c r="A10" s="4" t="s">
        <v>111</v>
      </c>
      <c r="B10" s="5" t="n">
        <v>42278</v>
      </c>
      <c r="C10" s="5" t="n">
        <v>49387</v>
      </c>
      <c r="D10" s="5" t="n">
        <v>28771</v>
      </c>
      <c r="E10" s="5" t="n">
        <v>60062</v>
      </c>
    </row>
    <row r="11" spans="1:5">
      <c r="A11" s="4" t="s">
        <v>676</v>
      </c>
    </row>
    <row r="12" spans="1:5">
      <c r="A12" s="3" t="s">
        <v>673</v>
      </c>
    </row>
    <row r="13" spans="1:5">
      <c r="A13" s="4" t="s">
        <v>111</v>
      </c>
      <c r="B13" s="5" t="n">
        <v>24987</v>
      </c>
      <c r="C13" s="5" t="n">
        <v>25133</v>
      </c>
      <c r="D13" s="5" t="n">
        <v>22260</v>
      </c>
      <c r="E13" s="5" t="n">
        <v>42304</v>
      </c>
    </row>
    <row r="14" spans="1:5">
      <c r="A14" s="4" t="s">
        <v>677</v>
      </c>
    </row>
    <row r="15" spans="1:5">
      <c r="A15" s="3" t="s">
        <v>673</v>
      </c>
    </row>
    <row r="16" spans="1:5">
      <c r="A16" s="4" t="s">
        <v>111</v>
      </c>
      <c r="B16" s="5" t="n">
        <v>6795</v>
      </c>
      <c r="C16" s="5" t="n">
        <v>5482</v>
      </c>
      <c r="D16" s="5" t="n">
        <v>4104</v>
      </c>
      <c r="E16" s="5" t="n">
        <v>7617</v>
      </c>
    </row>
    <row r="17" spans="1:5">
      <c r="A17" s="4" t="s">
        <v>678</v>
      </c>
    </row>
    <row r="18" spans="1:5">
      <c r="A18" s="3" t="s">
        <v>673</v>
      </c>
    </row>
    <row r="19" spans="1:5">
      <c r="A19" s="4" t="s">
        <v>111</v>
      </c>
      <c r="B19" s="5" t="n">
        <v>3592</v>
      </c>
      <c r="C19" s="5" t="n">
        <v>3621</v>
      </c>
      <c r="D19" s="5" t="n">
        <v>3506</v>
      </c>
      <c r="E19" s="5" t="n">
        <v>7056</v>
      </c>
    </row>
    <row r="20" spans="1:5">
      <c r="A20" s="4" t="s">
        <v>124</v>
      </c>
    </row>
    <row r="21" spans="1:5">
      <c r="A21" s="3" t="s">
        <v>673</v>
      </c>
    </row>
    <row r="22" spans="1:5">
      <c r="A22" s="4" t="s">
        <v>111</v>
      </c>
      <c r="B22" s="6" t="n">
        <v>6219</v>
      </c>
      <c r="C22" s="6" t="n">
        <v>7521</v>
      </c>
      <c r="D22" s="6" t="n">
        <v>7307</v>
      </c>
      <c r="E22" s="6" t="n">
        <v>145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61"/>
    <col customWidth="1" max="3" min="3" width="14"/>
  </cols>
  <sheetData>
    <row r="1" spans="1:3">
      <c r="A1" s="1" t="s">
        <v>679</v>
      </c>
      <c r="B1" s="1" t="s">
        <v>680</v>
      </c>
      <c r="C1" s="2" t="s">
        <v>681</v>
      </c>
    </row>
    <row r="2" spans="1:3">
      <c r="A2" s="4" t="s">
        <v>682</v>
      </c>
      <c r="B2" s="4" t="s">
        <v>683</v>
      </c>
      <c r="C2" s="5" t="n">
        <v>9885000</v>
      </c>
    </row>
    <row r="3" spans="1:3">
      <c r="A3" s="4" t="s">
        <v>684</v>
      </c>
      <c r="B3" s="4" t="s">
        <v>685</v>
      </c>
      <c r="C3" s="6" t="n">
        <v>37737000</v>
      </c>
    </row>
    <row r="4" spans="1:3">
      <c r="A4" s="4" t="s">
        <v>686</v>
      </c>
    </row>
    <row r="5" spans="1:3">
      <c r="A5" s="4" t="s">
        <v>684</v>
      </c>
      <c r="B5" s="4" t="s">
        <v>685</v>
      </c>
      <c r="C5" s="5" t="n">
        <v>767793000</v>
      </c>
    </row>
    <row r="6" spans="1:3">
      <c r="A6" s="4" t="s">
        <v>687</v>
      </c>
    </row>
    <row r="7" spans="1:3">
      <c r="A7" s="4" t="s">
        <v>684</v>
      </c>
      <c r="B7" s="4" t="s">
        <v>685</v>
      </c>
      <c r="C7" s="5" t="n">
        <v>500000</v>
      </c>
    </row>
    <row r="8" spans="1:3">
      <c r="A8" s="4" t="s">
        <v>688</v>
      </c>
    </row>
    <row r="9" spans="1:3">
      <c r="A9" s="4" t="s">
        <v>684</v>
      </c>
      <c r="B9" s="4" t="s">
        <v>685</v>
      </c>
      <c r="C9" s="5" t="n">
        <v>1568000</v>
      </c>
    </row>
    <row r="10" spans="1:3">
      <c r="A10" s="4" t="s">
        <v>689</v>
      </c>
    </row>
    <row r="11" spans="1:3">
      <c r="A11" s="4" t="s">
        <v>684</v>
      </c>
      <c r="B11" s="4" t="s">
        <v>685</v>
      </c>
      <c r="C11" s="5" t="n">
        <v>-7256000</v>
      </c>
    </row>
    <row r="12" spans="1:3">
      <c r="A12" s="4" t="s">
        <v>690</v>
      </c>
    </row>
    <row r="13" spans="1:3">
      <c r="A13" s="4" t="s">
        <v>684</v>
      </c>
      <c r="B13" s="4" t="s">
        <v>685</v>
      </c>
      <c r="C13" s="5" t="n">
        <v>-170000</v>
      </c>
    </row>
    <row r="14" spans="1:3">
      <c r="A14" s="4" t="s">
        <v>691</v>
      </c>
    </row>
    <row r="15" spans="1:3">
      <c r="A15" s="4" t="s">
        <v>684</v>
      </c>
      <c r="B15" s="4" t="s">
        <v>685</v>
      </c>
      <c r="C15" s="6" t="n">
        <v>-72469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143</v>
      </c>
      <c r="B1" s="2" t="s">
        <v>107</v>
      </c>
      <c r="D1" s="2" t="s">
        <v>1</v>
      </c>
    </row>
    <row r="2" spans="1:4">
      <c r="B2" s="2" t="s">
        <v>2</v>
      </c>
      <c r="C2" s="2" t="s">
        <v>108</v>
      </c>
      <c r="D2" s="2" t="s">
        <v>109</v>
      </c>
    </row>
    <row r="3" spans="1:4">
      <c r="A3" s="3" t="s">
        <v>144</v>
      </c>
    </row>
    <row r="4" spans="1:4">
      <c r="A4" s="4" t="s">
        <v>128</v>
      </c>
      <c r="B4" s="6" t="n">
        <v>4641</v>
      </c>
      <c r="C4" s="6" t="n">
        <v>-90248</v>
      </c>
      <c r="D4" s="6" t="n">
        <v>-51673</v>
      </c>
    </row>
    <row r="5" spans="1:4">
      <c r="A5" s="3" t="s">
        <v>145</v>
      </c>
    </row>
    <row r="6" spans="1:4">
      <c r="A6" s="4" t="s">
        <v>114</v>
      </c>
      <c r="B6" s="5" t="n">
        <v>20391</v>
      </c>
      <c r="C6" s="5" t="n">
        <v>25102</v>
      </c>
      <c r="D6" s="5" t="n">
        <v>55685</v>
      </c>
    </row>
    <row r="7" spans="1:4">
      <c r="A7" s="4" t="s">
        <v>146</v>
      </c>
      <c r="B7" s="5" t="n">
        <v>53</v>
      </c>
      <c r="C7" s="5" t="n">
        <v>-384</v>
      </c>
      <c r="D7" s="5" t="n">
        <v>135</v>
      </c>
    </row>
    <row r="8" spans="1:4">
      <c r="A8" s="4" t="s">
        <v>119</v>
      </c>
      <c r="B8" s="5" t="n">
        <v>0</v>
      </c>
      <c r="C8" s="5" t="n">
        <v>62470</v>
      </c>
      <c r="D8" s="5" t="n">
        <v>0</v>
      </c>
    </row>
    <row r="9" spans="1:4">
      <c r="A9" s="4" t="s">
        <v>147</v>
      </c>
      <c r="B9" s="5" t="n">
        <v>3254</v>
      </c>
      <c r="C9" s="5" t="n">
        <v>-1685</v>
      </c>
      <c r="D9" s="5" t="n">
        <v>-896</v>
      </c>
    </row>
    <row r="10" spans="1:4">
      <c r="A10" s="4" t="s">
        <v>148</v>
      </c>
      <c r="B10" s="5" t="n">
        <v>3680</v>
      </c>
      <c r="C10" s="5" t="n">
        <v>2575</v>
      </c>
      <c r="D10" s="5" t="n">
        <v>4030</v>
      </c>
    </row>
    <row r="11" spans="1:4">
      <c r="A11" s="3" t="s">
        <v>149</v>
      </c>
    </row>
    <row r="12" spans="1:4">
      <c r="A12" s="4" t="s">
        <v>150</v>
      </c>
      <c r="B12" s="5" t="n">
        <v>5473</v>
      </c>
      <c r="C12" s="5" t="n">
        <v>-32842</v>
      </c>
      <c r="D12" s="5" t="n">
        <v>-392</v>
      </c>
    </row>
    <row r="13" spans="1:4">
      <c r="A13" s="4" t="s">
        <v>151</v>
      </c>
      <c r="B13" s="5" t="n">
        <v>-5239</v>
      </c>
      <c r="C13" s="5" t="n">
        <v>-6542</v>
      </c>
      <c r="D13" s="5" t="n">
        <v>8112</v>
      </c>
    </row>
    <row r="14" spans="1:4">
      <c r="A14" s="4" t="s">
        <v>73</v>
      </c>
      <c r="B14" s="5" t="n">
        <v>-12731</v>
      </c>
      <c r="C14" s="5" t="n">
        <v>55780</v>
      </c>
      <c r="D14" s="5" t="n">
        <v>-6026</v>
      </c>
    </row>
    <row r="15" spans="1:4">
      <c r="A15" s="4" t="s">
        <v>74</v>
      </c>
      <c r="B15" s="5" t="n">
        <v>-2581</v>
      </c>
      <c r="C15" s="5" t="n">
        <v>688</v>
      </c>
      <c r="D15" s="5" t="n">
        <v>-944</v>
      </c>
    </row>
    <row r="16" spans="1:4">
      <c r="A16" s="4" t="s">
        <v>152</v>
      </c>
      <c r="B16" s="5" t="n">
        <v>16941</v>
      </c>
      <c r="C16" s="5" t="n">
        <v>14914</v>
      </c>
      <c r="D16" s="5" t="n">
        <v>8031</v>
      </c>
    </row>
    <row r="17" spans="1:4">
      <c r="A17" s="3" t="s">
        <v>153</v>
      </c>
    </row>
    <row r="18" spans="1:4">
      <c r="A18" s="4" t="s">
        <v>154</v>
      </c>
      <c r="B18" s="5" t="n">
        <v>-25085</v>
      </c>
      <c r="C18" s="5" t="n">
        <v>-9231</v>
      </c>
      <c r="D18" s="5" t="n">
        <v>-32549</v>
      </c>
    </row>
    <row r="19" spans="1:4">
      <c r="A19" s="4" t="s">
        <v>155</v>
      </c>
      <c r="B19" s="5" t="n">
        <v>257</v>
      </c>
      <c r="C19" s="5" t="n">
        <v>101</v>
      </c>
      <c r="D19" s="5" t="n">
        <v>851</v>
      </c>
    </row>
    <row r="20" spans="1:4">
      <c r="A20" s="4" t="s">
        <v>156</v>
      </c>
      <c r="B20" s="5" t="n">
        <v>-24828</v>
      </c>
      <c r="C20" s="5" t="n">
        <v>-9130</v>
      </c>
      <c r="D20" s="5" t="n">
        <v>-31698</v>
      </c>
    </row>
    <row r="21" spans="1:4">
      <c r="A21" s="3" t="s">
        <v>157</v>
      </c>
    </row>
    <row r="22" spans="1:4">
      <c r="A22" s="4" t="s">
        <v>158</v>
      </c>
      <c r="B22" s="5" t="n">
        <v>-275</v>
      </c>
      <c r="C22" s="5" t="n">
        <v>-490</v>
      </c>
      <c r="D22" s="5" t="n">
        <v>-1440</v>
      </c>
    </row>
    <row r="23" spans="1:4">
      <c r="A23" s="4" t="s">
        <v>159</v>
      </c>
      <c r="B23" s="5" t="n">
        <v>0</v>
      </c>
      <c r="C23" s="5" t="n">
        <v>95000</v>
      </c>
      <c r="D23" s="5" t="n">
        <v>0</v>
      </c>
    </row>
    <row r="24" spans="1:4">
      <c r="A24" s="4" t="s">
        <v>160</v>
      </c>
      <c r="B24" s="5" t="n">
        <v>0</v>
      </c>
      <c r="C24" s="5" t="n">
        <v>-10000</v>
      </c>
      <c r="D24" s="5" t="n">
        <v>0</v>
      </c>
    </row>
    <row r="25" spans="1:4">
      <c r="A25" s="4" t="s">
        <v>161</v>
      </c>
      <c r="B25" s="5" t="n">
        <v>0</v>
      </c>
      <c r="C25" s="5" t="n">
        <v>0</v>
      </c>
      <c r="D25" s="5" t="n">
        <v>-1813</v>
      </c>
    </row>
    <row r="26" spans="1:4">
      <c r="A26" s="4" t="s">
        <v>162</v>
      </c>
      <c r="B26" s="5" t="n">
        <v>0</v>
      </c>
      <c r="C26" s="5" t="n">
        <v>0</v>
      </c>
      <c r="D26" s="5" t="n">
        <v>-170</v>
      </c>
    </row>
    <row r="27" spans="1:4">
      <c r="A27" s="4" t="s">
        <v>163</v>
      </c>
      <c r="B27" s="5" t="n">
        <v>-275</v>
      </c>
      <c r="C27" s="5" t="n">
        <v>84510</v>
      </c>
      <c r="D27" s="5" t="n">
        <v>-3423</v>
      </c>
    </row>
    <row r="28" spans="1:4">
      <c r="A28" s="4" t="s">
        <v>164</v>
      </c>
      <c r="B28" s="5" t="n">
        <v>-8162</v>
      </c>
      <c r="C28" s="5" t="n">
        <v>90294</v>
      </c>
      <c r="D28" s="5" t="n">
        <v>-27090</v>
      </c>
    </row>
    <row r="29" spans="1:4">
      <c r="A29" s="4" t="s">
        <v>165</v>
      </c>
      <c r="B29" s="5" t="n">
        <v>149285</v>
      </c>
      <c r="C29" s="5" t="n">
        <v>58991</v>
      </c>
      <c r="D29" s="5" t="n">
        <v>141549</v>
      </c>
    </row>
    <row r="30" spans="1:4">
      <c r="A30" s="4" t="s">
        <v>166</v>
      </c>
      <c r="B30" s="6" t="n">
        <v>141123</v>
      </c>
      <c r="C30" s="6" t="n">
        <v>149285</v>
      </c>
      <c r="D30" s="6" t="n">
        <v>114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3"/>
    <col customWidth="1" max="6" min="6" width="15"/>
    <col customWidth="1" max="7" min="7" width="31"/>
    <col customWidth="1" max="8" min="8" width="20"/>
    <col customWidth="1" max="9" min="9" width="46"/>
  </cols>
  <sheetData>
    <row r="1" spans="1:9">
      <c r="A1" s="1" t="s">
        <v>167</v>
      </c>
      <c r="B1" s="2" t="s">
        <v>168</v>
      </c>
      <c r="C1" s="2" t="s">
        <v>169</v>
      </c>
      <c r="D1" s="2" t="s">
        <v>170</v>
      </c>
      <c r="E1" s="2" t="s">
        <v>169</v>
      </c>
      <c r="F1" s="2" t="s">
        <v>171</v>
      </c>
      <c r="G1" s="2" t="s">
        <v>172</v>
      </c>
      <c r="H1" s="2" t="s">
        <v>173</v>
      </c>
      <c r="I1" s="2" t="s">
        <v>174</v>
      </c>
    </row>
    <row r="2" spans="1:9">
      <c r="A2" s="4" t="s">
        <v>175</v>
      </c>
      <c r="B2" s="6" t="n">
        <v>296121</v>
      </c>
      <c r="D2" s="6" t="n">
        <v>500</v>
      </c>
      <c r="E2" s="6" t="n">
        <v>1548</v>
      </c>
      <c r="F2" s="6" t="n">
        <v>-170</v>
      </c>
      <c r="G2" s="6" t="n">
        <v>766508</v>
      </c>
      <c r="H2" s="6" t="n">
        <v>-468753</v>
      </c>
      <c r="I2" s="6" t="n">
        <v>-3512</v>
      </c>
    </row>
    <row r="3" spans="1:9">
      <c r="A3" s="4" t="s">
        <v>176</v>
      </c>
      <c r="B3" s="5" t="n">
        <v>9762</v>
      </c>
    </row>
    <row r="4" spans="1:9">
      <c r="A4" s="3" t="s">
        <v>177</v>
      </c>
    </row>
    <row r="5" spans="1:9">
      <c r="A5" s="4" t="s">
        <v>178</v>
      </c>
      <c r="B5" s="6" t="n">
        <v>-123</v>
      </c>
      <c r="E5" s="5" t="n">
        <v>3</v>
      </c>
      <c r="G5" s="5" t="n">
        <v>-126</v>
      </c>
    </row>
    <row r="6" spans="1:9">
      <c r="A6" s="4" t="s">
        <v>179</v>
      </c>
      <c r="B6" s="5" t="n">
        <v>21</v>
      </c>
    </row>
    <row r="7" spans="1:9">
      <c r="A7" s="4" t="s">
        <v>180</v>
      </c>
      <c r="B7" s="6" t="n">
        <v>979</v>
      </c>
      <c r="G7" s="5" t="n">
        <v>979</v>
      </c>
    </row>
    <row r="8" spans="1:9">
      <c r="A8" s="4" t="s">
        <v>161</v>
      </c>
      <c r="B8" s="5" t="n">
        <v>-906</v>
      </c>
      <c r="G8" s="5" t="n">
        <v>-906</v>
      </c>
    </row>
    <row r="9" spans="1:9">
      <c r="A9" s="3" t="s">
        <v>181</v>
      </c>
    </row>
    <row r="10" spans="1:9">
      <c r="A10" s="4" t="s">
        <v>128</v>
      </c>
      <c r="B10" s="5" t="n">
        <v>-28796</v>
      </c>
      <c r="H10" s="5" t="n">
        <v>-28796</v>
      </c>
    </row>
    <row r="11" spans="1:9">
      <c r="A11" s="4" t="s">
        <v>182</v>
      </c>
      <c r="B11" s="5" t="n">
        <v>-300</v>
      </c>
      <c r="I11" s="5" t="n">
        <v>-300</v>
      </c>
    </row>
    <row r="12" spans="1:9">
      <c r="A12" s="4" t="s">
        <v>183</v>
      </c>
      <c r="B12" s="6" t="n">
        <v>266975</v>
      </c>
      <c r="D12" s="5" t="n">
        <v>500</v>
      </c>
      <c r="E12" s="5" t="n">
        <v>1551</v>
      </c>
      <c r="F12" s="5" t="n">
        <v>-170</v>
      </c>
      <c r="G12" s="5" t="n">
        <v>766455</v>
      </c>
      <c r="H12" s="5" t="n">
        <v>-497549</v>
      </c>
      <c r="I12" s="5" t="n">
        <v>-3812</v>
      </c>
    </row>
    <row r="13" spans="1:9">
      <c r="A13" s="4" t="s">
        <v>184</v>
      </c>
      <c r="B13" s="5" t="n">
        <v>9783</v>
      </c>
    </row>
    <row r="14" spans="1:9">
      <c r="A14" s="4" t="s">
        <v>175</v>
      </c>
      <c r="B14" s="6" t="n">
        <v>296121</v>
      </c>
      <c r="D14" s="5" t="n">
        <v>500</v>
      </c>
      <c r="E14" s="5" t="n">
        <v>1548</v>
      </c>
      <c r="F14" s="5" t="n">
        <v>-170</v>
      </c>
      <c r="G14" s="5" t="n">
        <v>766508</v>
      </c>
      <c r="H14" s="5" t="n">
        <v>-468753</v>
      </c>
      <c r="I14" s="5" t="n">
        <v>-3512</v>
      </c>
    </row>
    <row r="15" spans="1:9">
      <c r="A15" s="4" t="s">
        <v>176</v>
      </c>
      <c r="B15" s="5" t="n">
        <v>9762</v>
      </c>
    </row>
    <row r="16" spans="1:9">
      <c r="A16" s="3" t="s">
        <v>181</v>
      </c>
    </row>
    <row r="17" spans="1:9">
      <c r="A17" s="4" t="s">
        <v>128</v>
      </c>
      <c r="B17" s="6" t="n">
        <v>-51673</v>
      </c>
    </row>
    <row r="18" spans="1:9">
      <c r="A18" s="4" t="s">
        <v>182</v>
      </c>
      <c r="B18" s="5" t="n">
        <v>-2547</v>
      </c>
    </row>
    <row r="19" spans="1:9">
      <c r="A19" s="4" t="s">
        <v>185</v>
      </c>
      <c r="B19" s="6" t="n">
        <v>241730</v>
      </c>
      <c r="D19" s="5" t="n">
        <v>500</v>
      </c>
      <c r="E19" s="5" t="n">
        <v>1557</v>
      </c>
      <c r="F19" s="5" t="n">
        <v>-170</v>
      </c>
      <c r="G19" s="5" t="n">
        <v>766328</v>
      </c>
      <c r="H19" s="5" t="n">
        <v>-520426</v>
      </c>
      <c r="I19" s="5" t="n">
        <v>-6059</v>
      </c>
    </row>
    <row r="20" spans="1:9">
      <c r="A20" s="4" t="s">
        <v>186</v>
      </c>
      <c r="B20" s="5" t="n">
        <v>9820</v>
      </c>
    </row>
    <row r="21" spans="1:9">
      <c r="A21" s="4" t="s">
        <v>187</v>
      </c>
      <c r="B21" s="6" t="n">
        <v>266975</v>
      </c>
      <c r="D21" s="5" t="n">
        <v>500</v>
      </c>
      <c r="E21" s="5" t="n">
        <v>1551</v>
      </c>
      <c r="F21" s="5" t="n">
        <v>-170</v>
      </c>
      <c r="G21" s="5" t="n">
        <v>766455</v>
      </c>
      <c r="H21" s="5" t="n">
        <v>-497549</v>
      </c>
      <c r="I21" s="5" t="n">
        <v>-3812</v>
      </c>
    </row>
    <row r="22" spans="1:9">
      <c r="A22" s="4" t="s">
        <v>188</v>
      </c>
      <c r="B22" s="5" t="n">
        <v>9783</v>
      </c>
    </row>
    <row r="23" spans="1:9">
      <c r="A23" s="3" t="s">
        <v>177</v>
      </c>
    </row>
    <row r="24" spans="1:9">
      <c r="A24" s="4" t="s">
        <v>178</v>
      </c>
      <c r="B24" s="6" t="n">
        <v>-47</v>
      </c>
      <c r="E24" s="5" t="n">
        <v>6</v>
      </c>
      <c r="G24" s="5" t="n">
        <v>-53</v>
      </c>
    </row>
    <row r="25" spans="1:9">
      <c r="A25" s="4" t="s">
        <v>179</v>
      </c>
      <c r="B25" s="5" t="n">
        <v>37</v>
      </c>
    </row>
    <row r="26" spans="1:9">
      <c r="A26" s="4" t="s">
        <v>180</v>
      </c>
      <c r="B26" s="6" t="n">
        <v>833</v>
      </c>
      <c r="G26" s="5" t="n">
        <v>833</v>
      </c>
    </row>
    <row r="27" spans="1:9">
      <c r="A27" s="4" t="s">
        <v>161</v>
      </c>
      <c r="B27" s="5" t="n">
        <v>-907</v>
      </c>
      <c r="G27" s="5" t="n">
        <v>-907</v>
      </c>
    </row>
    <row r="28" spans="1:9">
      <c r="A28" s="3" t="s">
        <v>181</v>
      </c>
    </row>
    <row r="29" spans="1:9">
      <c r="A29" s="4" t="s">
        <v>128</v>
      </c>
      <c r="B29" s="5" t="n">
        <v>-22877</v>
      </c>
      <c r="H29" s="5" t="n">
        <v>-22877</v>
      </c>
    </row>
    <row r="30" spans="1:9">
      <c r="A30" s="4" t="s">
        <v>182</v>
      </c>
      <c r="B30" s="5" t="n">
        <v>-2247</v>
      </c>
      <c r="I30" s="5" t="n">
        <v>-2247</v>
      </c>
    </row>
    <row r="31" spans="1:9">
      <c r="A31" s="4" t="s">
        <v>185</v>
      </c>
      <c r="B31" s="6" t="n">
        <v>241730</v>
      </c>
      <c r="D31" s="5" t="n">
        <v>500</v>
      </c>
      <c r="E31" s="5" t="n">
        <v>1557</v>
      </c>
      <c r="F31" s="5" t="n">
        <v>-170</v>
      </c>
      <c r="G31" s="5" t="n">
        <v>766328</v>
      </c>
      <c r="H31" s="5" t="n">
        <v>-520426</v>
      </c>
      <c r="I31" s="5" t="n">
        <v>-6059</v>
      </c>
    </row>
    <row r="32" spans="1:9">
      <c r="A32" s="4" t="s">
        <v>186</v>
      </c>
      <c r="B32" s="5" t="n">
        <v>9820</v>
      </c>
    </row>
    <row r="33" spans="1:9">
      <c r="A33" s="4" t="s">
        <v>189</v>
      </c>
      <c r="B33" s="6" t="n">
        <v>126916</v>
      </c>
      <c r="D33" s="5" t="n">
        <v>500</v>
      </c>
      <c r="E33" s="5" t="n">
        <v>1568</v>
      </c>
      <c r="F33" s="5" t="n">
        <v>-170</v>
      </c>
      <c r="G33" s="5" t="n">
        <v>766347</v>
      </c>
      <c r="H33" s="5" t="n">
        <v>-634450</v>
      </c>
      <c r="I33" s="5" t="n">
        <v>-6879</v>
      </c>
    </row>
    <row r="34" spans="1:9">
      <c r="A34" s="4" t="s">
        <v>190</v>
      </c>
      <c r="B34" s="5" t="n">
        <v>9885</v>
      </c>
    </row>
    <row r="35" spans="1:9">
      <c r="A35" s="3" t="s">
        <v>181</v>
      </c>
    </row>
    <row r="36" spans="1:9">
      <c r="A36" s="4" t="s">
        <v>128</v>
      </c>
      <c r="B36" s="6" t="n">
        <v>-90248</v>
      </c>
    </row>
    <row r="37" spans="1:9">
      <c r="A37" s="4" t="s">
        <v>182</v>
      </c>
      <c r="B37" s="5" t="n">
        <v>-377</v>
      </c>
    </row>
    <row r="38" spans="1:9">
      <c r="A38" s="4" t="s">
        <v>191</v>
      </c>
      <c r="B38" s="6" t="n">
        <v>342800</v>
      </c>
      <c r="D38" s="5" t="n">
        <v>0</v>
      </c>
      <c r="E38" s="5" t="n">
        <v>150</v>
      </c>
      <c r="F38" s="5" t="n">
        <v>0</v>
      </c>
      <c r="G38" s="5" t="n">
        <v>342650</v>
      </c>
      <c r="H38" s="5" t="n">
        <v>0</v>
      </c>
      <c r="I38" s="5" t="n">
        <v>0</v>
      </c>
    </row>
    <row r="39" spans="1:9">
      <c r="A39" s="4" t="s">
        <v>192</v>
      </c>
      <c r="B39" s="5" t="n">
        <v>15044</v>
      </c>
    </row>
    <row r="40" spans="1:9">
      <c r="A40" s="4" t="s">
        <v>189</v>
      </c>
      <c r="B40" s="6" t="n">
        <v>126916</v>
      </c>
      <c r="D40" s="5" t="n">
        <v>500</v>
      </c>
      <c r="E40" s="5" t="n">
        <v>1568</v>
      </c>
      <c r="F40" s="5" t="n">
        <v>-170</v>
      </c>
      <c r="G40" s="5" t="n">
        <v>766347</v>
      </c>
      <c r="H40" s="5" t="n">
        <v>-634450</v>
      </c>
      <c r="I40" s="5" t="n">
        <v>-6879</v>
      </c>
    </row>
    <row r="41" spans="1:9">
      <c r="A41" s="4" t="s">
        <v>190</v>
      </c>
      <c r="B41" s="5" t="n">
        <v>9885</v>
      </c>
    </row>
    <row r="42" spans="1:9">
      <c r="A42" s="3" t="s">
        <v>177</v>
      </c>
    </row>
    <row r="43" spans="1:9">
      <c r="A43" s="4" t="s">
        <v>178</v>
      </c>
      <c r="B43" s="6" t="n">
        <v>0</v>
      </c>
    </row>
    <row r="44" spans="1:9">
      <c r="A44" s="4" t="s">
        <v>180</v>
      </c>
      <c r="B44" s="5" t="n">
        <v>1446</v>
      </c>
      <c r="G44" s="5" t="n">
        <v>1446</v>
      </c>
    </row>
    <row r="45" spans="1:9">
      <c r="A45" s="4" t="s">
        <v>161</v>
      </c>
      <c r="B45" s="5" t="n">
        <v>0</v>
      </c>
    </row>
    <row r="46" spans="1:9">
      <c r="A46" s="3" t="s">
        <v>181</v>
      </c>
    </row>
    <row r="47" spans="1:9">
      <c r="A47" s="4" t="s">
        <v>128</v>
      </c>
      <c r="B47" s="5" t="n">
        <v>-90248</v>
      </c>
      <c r="H47" s="5" t="n">
        <v>-90248</v>
      </c>
    </row>
    <row r="48" spans="1:9">
      <c r="A48" s="4" t="s">
        <v>182</v>
      </c>
      <c r="B48" s="5" t="n">
        <v>-377</v>
      </c>
      <c r="I48" s="5" t="n">
        <v>-377</v>
      </c>
    </row>
    <row r="49" spans="1:9">
      <c r="A49" s="4" t="s">
        <v>193</v>
      </c>
      <c r="B49" s="6" t="n">
        <v>37737</v>
      </c>
      <c r="D49" s="5" t="n">
        <v>500</v>
      </c>
      <c r="E49" s="5" t="n">
        <v>1568</v>
      </c>
      <c r="F49" s="5" t="n">
        <v>-170</v>
      </c>
      <c r="G49" s="5" t="n">
        <v>767793</v>
      </c>
      <c r="H49" s="5" t="n">
        <v>-724698</v>
      </c>
      <c r="I49" s="5" t="n">
        <v>-7256</v>
      </c>
    </row>
    <row r="50" spans="1:9">
      <c r="A50" s="4" t="s">
        <v>194</v>
      </c>
      <c r="B50" s="5" t="n">
        <v>9885</v>
      </c>
    </row>
    <row r="51" spans="1:9">
      <c r="A51" s="3" t="s">
        <v>177</v>
      </c>
    </row>
    <row r="52" spans="1:9">
      <c r="A52" s="4" t="s">
        <v>195</v>
      </c>
      <c r="B52" s="6" t="n">
        <v>328950</v>
      </c>
      <c r="E52" s="5" t="n">
        <v>150</v>
      </c>
      <c r="G52" s="5" t="n">
        <v>328800</v>
      </c>
    </row>
    <row r="53" spans="1:9">
      <c r="A53" s="4" t="s">
        <v>196</v>
      </c>
      <c r="C53" s="5" t="n">
        <v>15044</v>
      </c>
    </row>
    <row r="54" spans="1:9">
      <c r="A54" s="3" t="s">
        <v>181</v>
      </c>
    </row>
    <row r="55" spans="1:9">
      <c r="A55" s="4" t="s">
        <v>197</v>
      </c>
      <c r="B55" s="5" t="n">
        <v>14687</v>
      </c>
      <c r="G55" s="5" t="n">
        <v>14687</v>
      </c>
    </row>
    <row r="56" spans="1:9">
      <c r="A56" s="4" t="s">
        <v>198</v>
      </c>
      <c r="C56" s="5" t="n">
        <v>0</v>
      </c>
    </row>
    <row r="57" spans="1:9">
      <c r="A57" s="4" t="s">
        <v>199</v>
      </c>
      <c r="B57" s="5" t="n">
        <v>-837</v>
      </c>
      <c r="G57" s="5" t="n">
        <v>-837</v>
      </c>
    </row>
    <row r="58" spans="1:9">
      <c r="A58" s="4" t="s">
        <v>191</v>
      </c>
      <c r="B58" s="6" t="n">
        <v>342800</v>
      </c>
      <c r="D58" s="5" t="n">
        <v>0</v>
      </c>
      <c r="E58" s="5" t="n">
        <v>150</v>
      </c>
      <c r="F58" s="5" t="n">
        <v>0</v>
      </c>
      <c r="G58" s="5" t="n">
        <v>342650</v>
      </c>
      <c r="H58" s="5" t="n">
        <v>0</v>
      </c>
      <c r="I58" s="5" t="n">
        <v>0</v>
      </c>
    </row>
    <row r="59" spans="1:9">
      <c r="A59" s="4" t="s">
        <v>192</v>
      </c>
      <c r="B59" s="5" t="n">
        <v>15044</v>
      </c>
    </row>
    <row r="60" spans="1:9">
      <c r="A60" s="3" t="s">
        <v>177</v>
      </c>
    </row>
    <row r="61" spans="1:9">
      <c r="A61" s="4" t="s">
        <v>180</v>
      </c>
      <c r="B61" s="6" t="n">
        <v>1869</v>
      </c>
      <c r="G61" s="5" t="n">
        <v>1869</v>
      </c>
    </row>
    <row r="62" spans="1:9">
      <c r="A62" s="3" t="s">
        <v>181</v>
      </c>
    </row>
    <row r="63" spans="1:9">
      <c r="A63" s="4" t="s">
        <v>128</v>
      </c>
      <c r="B63" s="5" t="n">
        <v>4641</v>
      </c>
      <c r="H63" s="5" t="n">
        <v>4641</v>
      </c>
    </row>
    <row r="64" spans="1:9">
      <c r="A64" s="4" t="s">
        <v>182</v>
      </c>
      <c r="B64" s="5" t="n">
        <v>-152</v>
      </c>
      <c r="I64" s="5" t="n">
        <v>-152</v>
      </c>
    </row>
    <row r="65" spans="1:9">
      <c r="A65" s="4" t="s">
        <v>200</v>
      </c>
      <c r="B65" s="6" t="n">
        <v>349158</v>
      </c>
      <c r="D65" s="6" t="n">
        <v>0</v>
      </c>
      <c r="E65" s="6" t="n">
        <v>150</v>
      </c>
      <c r="F65" s="6" t="n">
        <v>0</v>
      </c>
      <c r="G65" s="6" t="n">
        <v>344519</v>
      </c>
      <c r="H65" s="6" t="n">
        <v>4641</v>
      </c>
      <c r="I65" s="6" t="n">
        <v>-152</v>
      </c>
    </row>
    <row r="66" spans="1:9">
      <c r="A66" s="4" t="s">
        <v>201</v>
      </c>
      <c r="B66" s="5" t="n">
        <v>150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4:44:23Z</dcterms:created>
  <dcterms:modified xmlns:dcterms="http://purl.org/dc/terms/" xmlns:xsi="http://www.w3.org/2001/XMLSchema-instance" xsi:type="dcterms:W3CDTF">2019-08-06T14:44:23Z</dcterms:modified>
</cp:coreProperties>
</file>